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sheetId="12" state="visible" r:id="rId12"/>
    <sheet xmlns:r="http://schemas.openxmlformats.org/officeDocument/2006/relationships" name="SECURITIES" sheetId="13" state="visible" r:id="rId13"/>
    <sheet xmlns:r="http://schemas.openxmlformats.org/officeDocument/2006/relationships" name="LOANS, LEASES &amp; ALLOWANCE FOR L" sheetId="14" state="visible" r:id="rId14"/>
    <sheet xmlns:r="http://schemas.openxmlformats.org/officeDocument/2006/relationships" name="LEASES" sheetId="15" state="visible" r:id="rId15"/>
    <sheet xmlns:r="http://schemas.openxmlformats.org/officeDocument/2006/relationships" name="EQUITY AND STOCK-BASED COMPENSA"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FAIR VALUE (Tables)" sheetId="24" state="visible" r:id="rId24"/>
    <sheet xmlns:r="http://schemas.openxmlformats.org/officeDocument/2006/relationships" name="SECURITIES (Tables)" sheetId="25" state="visible" r:id="rId25"/>
    <sheet xmlns:r="http://schemas.openxmlformats.org/officeDocument/2006/relationships" name="LOANS, LEASES &amp; ALLOWANCE FOR_2" sheetId="26" state="visible" r:id="rId26"/>
    <sheet xmlns:r="http://schemas.openxmlformats.org/officeDocument/2006/relationships" name="LEASES (Tables)" sheetId="27" state="visible" r:id="rId27"/>
    <sheet xmlns:r="http://schemas.openxmlformats.org/officeDocument/2006/relationships" name="EQUITY AND STOCK-BASED COMPEN_2" sheetId="28" state="visible" r:id="rId28"/>
    <sheet xmlns:r="http://schemas.openxmlformats.org/officeDocument/2006/relationships" name="EARNINGS PER COMMON SHARE (Tabl" sheetId="29" state="visible" r:id="rId29"/>
    <sheet xmlns:r="http://schemas.openxmlformats.org/officeDocument/2006/relationships" name="SEGMENT REPORTING (Tables)" sheetId="30" state="visible" r:id="rId30"/>
    <sheet xmlns:r="http://schemas.openxmlformats.org/officeDocument/2006/relationships" name="SUMMARY OF SIGNIFICANT ACCOUN_3" sheetId="31" state="visible" r:id="rId31"/>
    <sheet xmlns:r="http://schemas.openxmlformats.org/officeDocument/2006/relationships" name="REVENUE RECOGNITION - NON-INTER" sheetId="32" state="visible" r:id="rId32"/>
    <sheet xmlns:r="http://schemas.openxmlformats.org/officeDocument/2006/relationships" name="ACQUISITIONS (Details)" sheetId="33" state="visible" r:id="rId33"/>
    <sheet xmlns:r="http://schemas.openxmlformats.org/officeDocument/2006/relationships" name="ACQUISITIONS - FAIR VALUE OF AS" sheetId="34" state="visible" r:id="rId34"/>
    <sheet xmlns:r="http://schemas.openxmlformats.org/officeDocument/2006/relationships" name="FAIR VALUE - ASSETS AND LIABILI" sheetId="35" state="visible" r:id="rId35"/>
    <sheet xmlns:r="http://schemas.openxmlformats.org/officeDocument/2006/relationships" name="FAIR VALUE - LEVEL 3 ASSETS MEA" sheetId="36" state="visible" r:id="rId36"/>
    <sheet xmlns:r="http://schemas.openxmlformats.org/officeDocument/2006/relationships" name="FAIR VALUE - QUANTITATIVE INFOR" sheetId="37" state="visible" r:id="rId37"/>
    <sheet xmlns:r="http://schemas.openxmlformats.org/officeDocument/2006/relationships" name="FAIR VALUE - ASSETS MEASURED FO" sheetId="38" state="visible" r:id="rId38"/>
    <sheet xmlns:r="http://schemas.openxmlformats.org/officeDocument/2006/relationships" name="FAIR VALUE - NARRATIVE (Details" sheetId="39" state="visible" r:id="rId39"/>
    <sheet xmlns:r="http://schemas.openxmlformats.org/officeDocument/2006/relationships" name="FAIR VALUE - LOANS HELD-FOR-SAL" sheetId="40" state="visible" r:id="rId40"/>
    <sheet xmlns:r="http://schemas.openxmlformats.org/officeDocument/2006/relationships" name="FAIR VALUE - QUANTITATIVE INF_2" sheetId="41" state="visible" r:id="rId41"/>
    <sheet xmlns:r="http://schemas.openxmlformats.org/officeDocument/2006/relationships" name="FAIR VALUE - FAIR VALUE BY BALA" sheetId="42" state="visible" r:id="rId42"/>
    <sheet xmlns:r="http://schemas.openxmlformats.org/officeDocument/2006/relationships" name="SECURITIES - AMORTIZED COST, CA" sheetId="43" state="visible" r:id="rId43"/>
    <sheet xmlns:r="http://schemas.openxmlformats.org/officeDocument/2006/relationships" name="SECURITIES - NARRATIVE (Details" sheetId="44" state="visible" r:id="rId44"/>
    <sheet xmlns:r="http://schemas.openxmlformats.org/officeDocument/2006/relationships" name="SECURITIES - SCHEDULE OF UNREAL" sheetId="45" state="visible" r:id="rId45"/>
    <sheet xmlns:r="http://schemas.openxmlformats.org/officeDocument/2006/relationships" name="SECURITIES - OTHER THAN TEMPORA" sheetId="46" state="visible" r:id="rId46"/>
    <sheet xmlns:r="http://schemas.openxmlformats.org/officeDocument/2006/relationships" name="SECURITIES - REALIZED GAIN (LOS" sheetId="47" state="visible" r:id="rId47"/>
    <sheet xmlns:r="http://schemas.openxmlformats.org/officeDocument/2006/relationships" name="SECURITIES - UNREALIZED GAIN (L" sheetId="48" state="visible" r:id="rId48"/>
    <sheet xmlns:r="http://schemas.openxmlformats.org/officeDocument/2006/relationships" name="SECURITIES - INVESTMENTS CLASSI" sheetId="49" state="visible" r:id="rId49"/>
    <sheet xmlns:r="http://schemas.openxmlformats.org/officeDocument/2006/relationships" name="LOANS, LEASES &amp; ALLOWANCE FOR_3" sheetId="50" state="visible" r:id="rId50"/>
    <sheet xmlns:r="http://schemas.openxmlformats.org/officeDocument/2006/relationships" name="LOANS, LEASES &amp; ALLOWANCE FOR_4" sheetId="51" state="visible" r:id="rId51"/>
    <sheet xmlns:r="http://schemas.openxmlformats.org/officeDocument/2006/relationships" name="LOANS, LEASES &amp; ALLOWANCE FOR_5" sheetId="52" state="visible" r:id="rId52"/>
    <sheet xmlns:r="http://schemas.openxmlformats.org/officeDocument/2006/relationships" name="LOANS, LEASES &amp; ALLOWANCE FOR_6" sheetId="53" state="visible" r:id="rId53"/>
    <sheet xmlns:r="http://schemas.openxmlformats.org/officeDocument/2006/relationships" name="LOANS, LEASES &amp; ALLOWANCE FOR_7" sheetId="54" state="visible" r:id="rId54"/>
    <sheet xmlns:r="http://schemas.openxmlformats.org/officeDocument/2006/relationships" name="LOANS, LEASES &amp; ALLOWANCE FOR_8" sheetId="55" state="visible" r:id="rId55"/>
    <sheet xmlns:r="http://schemas.openxmlformats.org/officeDocument/2006/relationships" name="LOANS, LEASES &amp; ALLOWANCE FOR_9" sheetId="56" state="visible" r:id="rId56"/>
    <sheet xmlns:r="http://schemas.openxmlformats.org/officeDocument/2006/relationships" name="LOANS, LEASES &amp; ALLOWANCE FO_10" sheetId="57" state="visible" r:id="rId57"/>
    <sheet xmlns:r="http://schemas.openxmlformats.org/officeDocument/2006/relationships" name="LOANS, LEASES &amp; ALLOWANCE FO_11"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Maturities of Lease Li" sheetId="62" state="visible" r:id="rId62"/>
    <sheet xmlns:r="http://schemas.openxmlformats.org/officeDocument/2006/relationships" name="EQUITY AND STOCK-BASED COMPEN_3" sheetId="63" state="visible" r:id="rId63"/>
    <sheet xmlns:r="http://schemas.openxmlformats.org/officeDocument/2006/relationships" name="EQUITY AND STOCK-BASED COMPEN_4" sheetId="64" state="visible" r:id="rId64"/>
    <sheet xmlns:r="http://schemas.openxmlformats.org/officeDocument/2006/relationships" name="EQUITY AND STOCK-BASED COMPEN_5" sheetId="65" state="visible" r:id="rId65"/>
    <sheet xmlns:r="http://schemas.openxmlformats.org/officeDocument/2006/relationships" name="EARNINGS PER COMMON SHARE (Deta"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SEGMENT REPORTING (Details)" sheetId="69" state="visible" r:id="rId69"/>
  </sheets>
  <definedNames/>
  <calcPr calcId="124519" fullCalcOnLoad="1"/>
</workbook>
</file>

<file path=xl/sharedStrings.xml><?xml version="1.0" encoding="utf-8"?>
<sst xmlns="http://schemas.openxmlformats.org/spreadsheetml/2006/main" uniqueCount="1006">
  <si>
    <t>COVER PAGE - shares</t>
  </si>
  <si>
    <t>3 Months Ended</t>
  </si>
  <si>
    <t>Sep. 30, 2019</t>
  </si>
  <si>
    <t>Oct. 25, 2019</t>
  </si>
  <si>
    <t>Entity Information [Line Items]</t>
  </si>
  <si>
    <t>Document Type</t>
  </si>
  <si>
    <t>10-Q</t>
  </si>
  <si>
    <t>Document Quarterly Report</t>
  </si>
  <si>
    <t>true</t>
  </si>
  <si>
    <t>Document Period End Date</t>
  </si>
  <si>
    <t>Sep. 30,
		2019</t>
  </si>
  <si>
    <t>Document Transition Report</t>
  </si>
  <si>
    <t>false</t>
  </si>
  <si>
    <t>Entity File Number</t>
  </si>
  <si>
    <t>001-37709</t>
  </si>
  <si>
    <t>Entity Registrant Name</t>
  </si>
  <si>
    <t>AXOS FINANCIAL, INC.</t>
  </si>
  <si>
    <t>Entity Incorporation, State or Country Code</t>
  </si>
  <si>
    <t>DE</t>
  </si>
  <si>
    <t>Entity Tax Identification Number</t>
  </si>
  <si>
    <t>33-0867444</t>
  </si>
  <si>
    <t>Entity Address, Address Line One</t>
  </si>
  <si>
    <t>9205 West Russell Road, STE 400</t>
  </si>
  <si>
    <t>Entity Address, City or Town</t>
  </si>
  <si>
    <t>Las Vegas</t>
  </si>
  <si>
    <t>Entity Address, State or Province</t>
  </si>
  <si>
    <t>NV</t>
  </si>
  <si>
    <t>Entity Address, Postal Zip Code</t>
  </si>
  <si>
    <t>89148</t>
  </si>
  <si>
    <t>City Area Code</t>
  </si>
  <si>
    <t>858</t>
  </si>
  <si>
    <t>Local Phone Number</t>
  </si>
  <si>
    <t>649-221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99709</t>
  </si>
  <si>
    <t>Current Fiscal Year End Date</t>
  </si>
  <si>
    <t>--06-30</t>
  </si>
  <si>
    <t>Document Fiscal Year Focus</t>
  </si>
  <si>
    <t>2020</t>
  </si>
  <si>
    <t>Document Fiscal Period Focus</t>
  </si>
  <si>
    <t>Q1</t>
  </si>
  <si>
    <t>Amendment Flag</t>
  </si>
  <si>
    <t>Common Stock</t>
  </si>
  <si>
    <t>Title of 12(b) Security</t>
  </si>
  <si>
    <t>Common stock, $0.01 par value</t>
  </si>
  <si>
    <t>Trading Symbol</t>
  </si>
  <si>
    <t>AX</t>
  </si>
  <si>
    <t>Security Exchange Name</t>
  </si>
  <si>
    <t>NYSE</t>
  </si>
  <si>
    <t>Subordinated Notes Due 2026</t>
  </si>
  <si>
    <t>6.25% Subordinated Notes Due 2026</t>
  </si>
  <si>
    <t>AXO</t>
  </si>
  <si>
    <t>CONDENSED CONSOLIDATED BALANCE SHEETS - USD ($) $ in Thousands</t>
  </si>
  <si>
    <t>Jun. 30, 2019</t>
  </si>
  <si>
    <t>ASSETS</t>
  </si>
  <si>
    <t>Cash and cash equivalents</t>
  </si>
  <si>
    <t>Cash segregated for regulatory purposes</t>
  </si>
  <si>
    <t>Total cash, cash equivalents, and cash segregated</t>
  </si>
  <si>
    <t>Securities - available-for-sale</t>
  </si>
  <si>
    <t>Stock of regulatory agencies</t>
  </si>
  <si>
    <t>Loans held for sale, carried at fair value</t>
  </si>
  <si>
    <t>Loans held for sale, lower of cost or fair value</t>
  </si>
  <si>
    <t>Loans and leases—net of allowance for loan and lease losses of $59,227 as of September 30, 2019 and $57,085 as of June 30, 2019</t>
  </si>
  <si>
    <t>Mortgage servicing rights, carried at fair value</t>
  </si>
  <si>
    <t>Other real estate owned and repossessed vehicles</t>
  </si>
  <si>
    <t>Goodwill and other intangible assets—net</t>
  </si>
  <si>
    <t>Securities borrowed</t>
  </si>
  <si>
    <t>Customer, broker-dealer and clearing receivables</t>
  </si>
  <si>
    <t>Other assets</t>
  </si>
  <si>
    <t>TOTAL ASSETS</t>
  </si>
  <si>
    <t>Deposits:</t>
  </si>
  <si>
    <t>Non-interest bearing</t>
  </si>
  <si>
    <t>Interest bearing</t>
  </si>
  <si>
    <t>Total deposits</t>
  </si>
  <si>
    <t>Advances from the Federal Home Loan Bank</t>
  </si>
  <si>
    <t>Borrowings, subordinated notes and debentures</t>
  </si>
  <si>
    <t>Securities loaned</t>
  </si>
  <si>
    <t>Customer, broker-dealer and clearing payables</t>
  </si>
  <si>
    <t>Accounts payable and accrued liabilities and other liabilities</t>
  </si>
  <si>
    <t>Total liabilities</t>
  </si>
  <si>
    <t>COMMITMENTS AND CONTINGENCIES (Note 10)</t>
  </si>
  <si>
    <t xml:space="preserve"> </t>
  </si>
  <si>
    <t>STOCKHOLDERS’ EQUITY:</t>
  </si>
  <si>
    <t>Common stock—$0.01 par value; 150,000,000 shares authorized; 66,837,037 shares issued and 61,287,595 shares outstanding as of September 30, 2019; 66,563,922 shares issued and 61,128,817 shares outstanding as of June 30, 2019</t>
  </si>
  <si>
    <t>Additional paid-in capital</t>
  </si>
  <si>
    <t>Accumulated other comprehensive income (loss)—net of tax</t>
  </si>
  <si>
    <t>Retained earnings</t>
  </si>
  <si>
    <t>Treasury stock, at cost; 5,549,442 shares as of September 30, 2019 and 5,435,105 shares as of June 30, 2019</t>
  </si>
  <si>
    <t>Total stockholders’ equity</t>
  </si>
  <si>
    <t>TOTAL LIABILITIES AND STOCKHOLDERS’ EQUITY</t>
  </si>
  <si>
    <t>Series A Preferred Stock</t>
  </si>
  <si>
    <t>Preferred stock—$0.01 par value; 1,000,000 shares authorized; Series A-$10,000 stated value and liquidation preference per share; 515 shares issued and outstanding as of September 30, 2019 and June 30, 2019</t>
  </si>
  <si>
    <t>CONDENSED CONSOLIDATED BALANCE SHEETS (Parenthetical) - USD ($) $ in Thousands</t>
  </si>
  <si>
    <t>Allowance for loan and lease losses</t>
  </si>
  <si>
    <t>Common stock, par value (in dollars per share)</t>
  </si>
  <si>
    <t>Common stock, shares authorized (in shares)</t>
  </si>
  <si>
    <t>Common stock, issued (in shares)</t>
  </si>
  <si>
    <t>Common stock, shares outstanding (in shares)</t>
  </si>
  <si>
    <t>Preferred stock, par or stated value (in dollars per share)</t>
  </si>
  <si>
    <t>Preferred stock, shares authorized (in shares)</t>
  </si>
  <si>
    <t>Treasury stock, at cost (in shares)</t>
  </si>
  <si>
    <t>Preferred stock, liquidation preference (in dollars per share)</t>
  </si>
  <si>
    <t>Preferred stock, shares issued (in shares)</t>
  </si>
  <si>
    <t>Preferred stock, shares outstanding (in shares)</t>
  </si>
  <si>
    <t>CONDENSED CONSOLIDATED STATEMENTS OF INCOME - USD ($) $ in Thousands</t>
  </si>
  <si>
    <t>Sep. 30, 2018</t>
  </si>
  <si>
    <t>INTEREST AND DIVIDEND INCOME:</t>
  </si>
  <si>
    <t>Loans and leases, including fees</t>
  </si>
  <si>
    <t>Securities borrowed and customer receivables</t>
  </si>
  <si>
    <t>Investments</t>
  </si>
  <si>
    <t>Total interest and dividend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Realized gain (loss) on sale of securities</t>
  </si>
  <si>
    <t>Prepayment penalty fee income</t>
  </si>
  <si>
    <t>Gain on sale – other</t>
  </si>
  <si>
    <t>Mortgage banking income</t>
  </si>
  <si>
    <t>Broker-dealer fee income</t>
  </si>
  <si>
    <t>Banking and service fees</t>
  </si>
  <si>
    <t>Total non-interest income</t>
  </si>
  <si>
    <t>NON-INTEREST EXPENSE:</t>
  </si>
  <si>
    <t>Salaries and related costs</t>
  </si>
  <si>
    <t>Data processing</t>
  </si>
  <si>
    <t>Depreciation and amortization</t>
  </si>
  <si>
    <t>Advertising and promotional</t>
  </si>
  <si>
    <t>Professional services</t>
  </si>
  <si>
    <t>Occupancy and equipment</t>
  </si>
  <si>
    <t>FDIC and regulatory fees</t>
  </si>
  <si>
    <t>Broker-dealer clearing charges</t>
  </si>
  <si>
    <t>General and administrative expense</t>
  </si>
  <si>
    <t>Total non-interest expense</t>
  </si>
  <si>
    <t>INCOME BEFORE INCOME TAXES</t>
  </si>
  <si>
    <t>INCOME TAXES</t>
  </si>
  <si>
    <t>NET INCOME</t>
  </si>
  <si>
    <t>NET INCOME ATTRIBUTABLE TO COMMON STOCK</t>
  </si>
  <si>
    <t>COMPREHENSIVE INCOME</t>
  </si>
  <si>
    <t>Basic earnings per common share (in dollars per share)</t>
  </si>
  <si>
    <t>Diluted earnings per common share (in dollars per share)</t>
  </si>
  <si>
    <t>CONDENSED CONSOLIDATED STATEMENTS OF COMPREHENSIVE INCOME - USD ($) $ in Thousands</t>
  </si>
  <si>
    <t>Statement of Comprehensive Income [Abstract]</t>
  </si>
  <si>
    <t>Net unrealized gain (loss) from available-for-sale securities, net of tax expense (benefit) of $217 and $48 for the three months ended September 30, 2019 and 2018, respectively.</t>
  </si>
  <si>
    <t>Reclassification of net (gain) loss from available-for-sale securities included in income, net of tax expense (benefit) of $0 and $(39) for the three months ended September 30, 2019 and 2018, respectively.</t>
  </si>
  <si>
    <t>Other comprehensive income (loss)</t>
  </si>
  <si>
    <t>Comprehensive income</t>
  </si>
  <si>
    <t>CONDENSED CONSOLIDATED STATEMENTS OF COMPREHENSIVE INCOME (Parenthetical) - USD ($) $ in Thousands</t>
  </si>
  <si>
    <t>Net unrealized gain (loss) from available-for-sale securities, tax expense (benefit)</t>
  </si>
  <si>
    <t>Reclassification of net (gain) loss from available-for-sale securities included in income, tax expense (benefit)</t>
  </si>
  <si>
    <t>CONDENSED CONSOLIDATED STATEMENTS OF STOCKHOLDERS' EQUITY - USD ($) $ in Thousands</t>
  </si>
  <si>
    <t>Total</t>
  </si>
  <si>
    <t>Preferred Stock</t>
  </si>
  <si>
    <t>Treasury</t>
  </si>
  <si>
    <t>Additional Paid-in Capital</t>
  </si>
  <si>
    <t>Retained Earnings</t>
  </si>
  <si>
    <t>Accumulated Other Comprehensive Income (Loss), Net of Income Tax</t>
  </si>
  <si>
    <t>Preferred stock, beginning balance (in shares) at Jun. 30, 2018</t>
  </si>
  <si>
    <t>Stockholder's equity, beginning balance at Jun. 30, 2018</t>
  </si>
  <si>
    <t>Common stock, issued, beginning balance (in shares) at Jun. 30, 2018</t>
  </si>
  <si>
    <t>Common stock, treasury and outstanding, beginning balance (in shares) at Jun. 30, 2018</t>
  </si>
  <si>
    <t>Increase (Decrease) in Stockholders' Equity [Roll Forward]</t>
  </si>
  <si>
    <t>Net income</t>
  </si>
  <si>
    <t>Cash dividends on preferred stock</t>
  </si>
  <si>
    <t>Stock-based compensation expense and restricted stock unit vesting and tax benefits, issued (in shares)</t>
  </si>
  <si>
    <t>Stock-based compensation expense and restricted stock unit vesting and tax benefits, treasury (in shares)</t>
  </si>
  <si>
    <t>Restricted stock unit vesting and tax benefits, outstanding (in shares)</t>
  </si>
  <si>
    <t>Stock-based compensation expense and restricted stock unit vesting</t>
  </si>
  <si>
    <t>Preferred stock, ending balance (in shares) at Sep. 30, 2018</t>
  </si>
  <si>
    <t>Stockholder's equity, ending balance at Sep. 30, 2018</t>
  </si>
  <si>
    <t>Common stock, issued, ending balance (in shares) at Sep. 30, 2018</t>
  </si>
  <si>
    <t>Common stock, treasury and outstanding, ending balance (in shares) at Sep. 30, 2018</t>
  </si>
  <si>
    <t>Preferred stock, beginning balance (in shares) at Jun. 30, 2019</t>
  </si>
  <si>
    <t>Stockholder's equity, beginning balance at Jun. 30, 2019</t>
  </si>
  <si>
    <t>Common stock, issued, beginning balance (in shares) at Jun. 30, 2019</t>
  </si>
  <si>
    <t>Common stock, treasury and outstanding, beginning balance (in shares) at Jun. 30, 2019</t>
  </si>
  <si>
    <t>Preferred stock, ending balance (in shares) at Sep. 30, 2019</t>
  </si>
  <si>
    <t>Stockholder's equity, ending balance at Sep. 30, 2019</t>
  </si>
  <si>
    <t>Common stock, issued, ending balance (in shares) at Sep. 30, 2019</t>
  </si>
  <si>
    <t>Common stock, treasury and outstanding, ending balance (in shares) at Sep. 30, 2019</t>
  </si>
  <si>
    <t>CONDENSED CONSOLIDATED STATEMENTS OF CASH FLOWS - USD ($) $ in Thousands</t>
  </si>
  <si>
    <t>CASH FLOWS FROM OPERATING ACTIVITIES:</t>
  </si>
  <si>
    <t>Adjustments to reconcile net income to net cash provided by (used in) operating activities:</t>
  </si>
  <si>
    <t>Net accretion on securities and loans and leases</t>
  </si>
  <si>
    <t>Amortization of borrowing costs</t>
  </si>
  <si>
    <t>Amortization of operating lease right of use asset</t>
  </si>
  <si>
    <t>Stock-based compensation expense</t>
  </si>
  <si>
    <t>Net (gain) loss on sale of investment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Net changes in assets and liabilities which provide (use) cash:</t>
  </si>
  <si>
    <t>Accrued interest receivable</t>
  </si>
  <si>
    <t>Accrued interest payable</t>
  </si>
  <si>
    <t>Accounts payable and other liabilities</t>
  </si>
  <si>
    <t>Net cash provided by (used in) operating activities</t>
  </si>
  <si>
    <t>CASH FLOWS FROM INVESTING ACTIVITIES:</t>
  </si>
  <si>
    <t>Purchases of investment securities</t>
  </si>
  <si>
    <t>Proceeds from sales of securities</t>
  </si>
  <si>
    <t>Proceeds from repayment of securities</t>
  </si>
  <si>
    <t>Purchase of stock of regulatory agencies</t>
  </si>
  <si>
    <t>Proceeds from redemption of stock of regulatory agencies</t>
  </si>
  <si>
    <t>Origination of loans and leases held for investment</t>
  </si>
  <si>
    <t>Proceeds from sale of loans and leases held for investment</t>
  </si>
  <si>
    <t>Origination of mortgage warehouse loans, net</t>
  </si>
  <si>
    <t>Proceeds from sales of other real estate owned and repossessed assets</t>
  </si>
  <si>
    <t>Principal repayments on loans and leases</t>
  </si>
  <si>
    <t>Purchases of furniture, equipment and software</t>
  </si>
  <si>
    <t>Net cash used in investing activities</t>
  </si>
  <si>
    <t>CASH FLOWS FROM FINANCING ACTIVITIES:</t>
  </si>
  <si>
    <t>Net increase (decrease) in deposits</t>
  </si>
  <si>
    <t>Proceeds from the Federal Home Loan Bank term advances</t>
  </si>
  <si>
    <t>Repayment of the Federal Home Loan Bank term advances</t>
  </si>
  <si>
    <t>Net (repayment) proceeds of Federal Home Loan Bank other advances</t>
  </si>
  <si>
    <t>Repayments of borrowings</t>
  </si>
  <si>
    <t>Tax payments related to settlement of restricted stock units</t>
  </si>
  <si>
    <t>Cash dividends paid on preferred stock</t>
  </si>
  <si>
    <t>Net cash provided by financing activities</t>
  </si>
  <si>
    <t>NET CHANGE IN CASH AND CASH EQUIVALENTS</t>
  </si>
  <si>
    <t>CASH AND CASH EQUIVALENTS—Beginning of year</t>
  </si>
  <si>
    <t>CASH AND CASH EQUIVALENTS—End of period</t>
  </si>
  <si>
    <t>SUPPLEMENTAL DISCLOSURE OF CASH FLOW INFORMATION:</t>
  </si>
  <si>
    <t>Interest paid on deposits and borrowed funds</t>
  </si>
  <si>
    <t>Income taxes paid</t>
  </si>
  <si>
    <t>Transfers to other real estate and repossessed vehicles</t>
  </si>
  <si>
    <t>Transfers from loans and leases held for investment to loans held for sale</t>
  </si>
  <si>
    <t>Loans and leases held for investment sold, cash not received</t>
  </si>
  <si>
    <t>Operating lease liabilities for obtaining right of use assets</t>
  </si>
  <si>
    <t>SUMMARY OF SIGNIFICANT ACCOUNTING POLICIES</t>
  </si>
  <si>
    <t>Accounting Policies [Abstract]</t>
  </si>
  <si>
    <t>SUMMARY OF SIGNIFICANT ACCOUNTING POLICIES Basis of Presentation The condensed consolidated financial statements include the accounts of Axos Financial, Inc. (“Axos”) and its wholly owned subsidiaries, Axos Bank (the “Bank”) and Axos Nevada Holding, LLC (the “Axos Nevada Holding” and collectively, the “Company”). Axos Nevada Holding wholly owns its subsidiary Axos Securities, LLC, which wholly owns subsidiaries Axos Clearing LLC (“Axos Clearing”), a clearing broker dealer, Axos Invest, Inc., a registered investment advisor, and Axos Invest LLC, an introducing broker dealer.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September 30, 2019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9 included in our Annual Report on Form 10-K. Business Segments.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wo operating segments: Banking Business and Securities Business. Please refer to “Note 12 - Segment Reporting” for further information on the reporting for the Company’s two business segments. New Accounting Standards Leases. In February 2016, the FASB issued ASU 2016-02, Leases , as amended in July 2018 by ASU 2018-10 Codification Improvements to Topic 842, Leases and ASU 2018-11 Leases (Topic 842): Targeted Improvements. On July 1, 2019, the Company adopted the new accounting standards that require lessees to recognize operating leases on the balance sheet as right-of-use assets and lease liabilities based on the value of the discounted future lease payments. Lessor accounting is largely unchanged. The Company elected to retain prior determinations of whether an existing contract contains a lease and how the lease should be classified. The Company elected to recognize leases existing on July 1, 2019 through a modified retrospective transition approach. The Company will not adjust comparative periods based on the newly adopted guidance. Upon adoption, the Company also recognized right-of-use assets $77.8 million and lease liabilities of $79.7 million . Adoption of the standards did not have a significant effect on the Company’s regulatory capital measures. Lessor Arrangements. The Company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Leases generally do not contain non-lease components. Lessee Arrangements. Substantially all of the Company’s lessee arrangements are operating leases. Under these arrangements, the Company records right-of-use assets and lease liabilities at lease commencement. Right-of-use assets are reported in other assets on the September 30, 2019 unaudited Condensed Consolidated Balance Sheet, and the related lease liabilities are reported in accounts payable and accrued liabilities and other liabilities. All leases are recorded on the unaudited Condensed Consolidated Balance Sheet except leases with an initial term less than 12 months for which the Company made the short-term lease election. Lease expense is recognized on a straight-line basis over the lease term and is recorded in occupancy and equipment expense in the unaudited Condensed Consolidated Statements of Income. The Company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prior to lease commencement and for any lease incentives. New Accounting Pronouncements Accounting Standards Adopted During Fiscal 2020 In March 2017, the FASB issued guidance within ASU 2017-08, Premium Amortization on Purchased Callable Debt Securities . The amendments in ASU 2017-08 to Subtopic 310-20, Receivables-Nonrefundable Fees and Other Costs, shorten the amortization period for certain purchased callable debt securities held at a premium to the earliest call date, which more closely align the amortization period of premiums and discounts to expectations incorporated in market pricing on the underlying securities. Under current GAAP, entities generally amortize the premium as an adjustment of yield over the contractual life of the instrument. The amendments do not require an accounting change for securities held at a discount; the discount continues to be amortized to maturity. The amendments in this ASU are effective for fiscal years, and interim periods within those fiscal years, beginning after December 15, 2018. The Company adopted this standard on July 1, 2019. The new guidance did not have a significant impact on the Company’s unaudited condensed consolidated financial statements. In August 2017, the FASB issued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The Company adopted this standard on July 1, 2019. The new guidance did not have a significant impact on the Company’s unaudited condensed consolidated financial statements at the time of adoption. In June 2018, the FASB issued guidance within ASU 2018-07, Improvements to Nonemployee Share-Based Payment Accounting . The amendments in ASU 2018-07 to Topic 718, Compensation-Stock Compensation,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 The Company’s share-based payment awards to nonemployees consist only of grants made to the Company’s nonemployee Directors as compensation solely related to each individual’s role as a nonemployee Director. As such, in accordance with ASC 718, the Company accounts for these share-based payment awards to its nonemployee Directors in the same manner as share-based payment awards for its employees. The Company adopted this standard on July 1, 2019. The amendments in this guidance did not have an effect on the accounting for the Company’s current share-based payment awards to its nonemployee Directors. In August 2018, the FASB issued guidance within ASU 2018-13, Fair Value Measurement Disclosure Framework (Topic 820) - Changes to the Disclosure Requirements for Fair Value Measurement. The amendments in ASU 2018-13 require a nonpublic entity to disclose transfers into and out of Level 3 of the fair value hierarchy and purchases and issues of Level 3 assets and liabilities. Public companies are also now required to disclose the changes in unrealized gains and losses for the period included in other comprehensive income for recurring Level 3 fair value measurements and the range and weighted average of significant unobservable inputs used to develop Level 3 fair value measurements. Under current GAAP, entities are required to disclose a roll forward for Level 3 fair value measurements. The amendments in this ASU related to changes in unrealized gains and losses, the range and weighted average of significant unobservable inputs used to develop Level 3 fair value measurements, the narrative description of measurement uncertainty was applied for all periods presented. The Company adopted this standard on July 1, 2019. The new guidance did not have a significant impact on the Company’s unaudited condensed consolidated financial statements at the time of adoption. Accounting Standards Issued But Not Yet Adopted In June 2016, the FASB issued ASU 2016-13 Financial Instruments—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guidance will be effective for the Company’s financial statements that include periods beginning July 1, 2020. The Company’ working group is progressing in accordance with its implementation plan and has significantly completed model development. The Company expects ASU 2016-13 to have a material impact on the Company’s unaudited condensed consolidated financial statements.</t>
  </si>
  <si>
    <t>REVENUE RECOGNITION</t>
  </si>
  <si>
    <t>Revenue from Contract with Customer [Abstract]</t>
  </si>
  <si>
    <t>REVENUE RECOGNITION The following presents non-interest income, segregated by revenue streams in-scope and out-of-scope of Topic 606, for the periods indicated: Three Months Ended September 30, (Dollars in thousands, except per share data) 2019 2018 Non-interest income Deposit service fees $ 362 $ 208 Card fees 1,330 1,754 Broker-dealer clearing fees 5,656 — Bankruptcy trustee and fiduciary service fees 865 2,203 Non-interest income (in-scope of Topic 606) 8,213 4,165 Non-interest income (out-of-scope of Topic 606) 13,323 12,378 Total non-interest income $ 21,536 $ 16,543</t>
  </si>
  <si>
    <t>ACQUISITIONS</t>
  </si>
  <si>
    <t>Business Combinations [Abstract]</t>
  </si>
  <si>
    <t>ACQUISITIONS The Company completed two business acquisitions and two asset acquisitions during the fiscal year ended June 30, 2019 . the Company had no acquisitions during the three months ended September 30, 2019 . The pro forma results of operations and the results of operations for the acquisitions since the acquisition date have not been separately disclosed because the effects were not material to the consolidated financial statements. The purchase transactions are detailed below. MWABank deposit acquisition . On March 15, 2019, the Bank closed the deposit assumption agreement with MWA Bank and acquired approximately $173 million of deposits, including approximately $151 million of checking, savings and money market accounts and $22 million of time deposits, from MWABank. Axos did not assume any assets, employees or branches in this transaction. The Bank received cash equal to the book value of the deposit liabilities. WiseBanyan . On February 26, 2019 the Company’s subsidiary, Axos Securities, LLC, had completed the acquisition of WiseBanyan Holding, Inc. and its subsidiaries (collectively “WiseBanyan”). Headquartered in Las Vegas, Nevada, WiseBanyan is a provider of personal financial and investment management services through a proprietary technology platform. WiseBanyan currently serves approximately 24,000 clients with approximately $150 million of assets under management. The Company paid $3.2 million in cash to acquire the assets of WiseBanyan and recorded $2.7 million in intangible assets. COR Securities Holdings. On January 28, 2019 (“Acquisition Date”), Axos Clearing, LLC and Axos Clarity MergeCo., Inc. completed the acquisition of COR Securities Holdings Inc.(“COR Securities”), the parent company of COR Clearing LLC (“COR Clearing”), pursuant to the terms of the Agreement and Plan of Merger, dated as of September 28, 2018 (the “Merger Agreement”). Headquartered in Omaha, Nebraska, COR Clearing is a full-service correspondent clearing firm for independent broker-dealers. Established as a part of Mutual of Omaha Insurance Company and spun off as Legent Clearing in 2002, COR Clearing provides clearing, settlement, custody, securities and margin lending, and technology solutions to more than sixty introducing broker-dealers and 90,000 customers. The total cash consideration of approximately $80.9 million was funded with existing capital. The Company issued subordinated notes totaling $7.5 million to the principal stockholders of COR Securities in an equal principal amount, with a maturity of 15 months, to serve as the sole source of payment of indemnification obligations of the principal stakeholders of COR Securities under the Merger Agreement. The acquisition of COR Securities is being accounted for as a business combination using the acquisition method of accounting and, accordingly, assets acquired, liabilities assumed, and consideration paid are recorded at estimated fair values on the Acquisition Date. The Company recorded goodwill of $35.5 million and an additional $20.1 million in intangible assets as of the Acquisition Date. The estimated fair values of the acquired assets and assumed liabilities are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first 12 months following the closing date of acquisition. Included in the professional services line of the statement of income the Company recognized $0.4 million in transaction costs. The consideration paid for COR Securities common equity and the provisional fair values of acquired identifiable assets and liabilities assumed as of the Acquisition Date were as follows: (Dollars in thousands) January 28, 2019 ASSETS Cash and due from banks $ 16,604 Cash segregated for regulatory purposes 142,016 Securities, available for sale 9,585 Stock of the regulatory agencies, at cost 2,431 Furniture, equipment and software—net — Securities borrowed 157,898 Customer, broker-dealer and clearing receivables 234,352 Other assets 5,487 Total identifiable assets $ 568,373 LIABILITIES AND STOCKHOLDERS’ EQUITY Notes payable to banks $ 85,100 Securities loaned 203,041 Customer, broker-dealer and clearing payables 240,110 Deferred income tax — Accounts payable and accrued liabilities 7,383 Total identifiable liabilities $ 535,634 Goodwill $ 35,501 Intangible assets 20,120 Total cash purchase price $ 80,860 Notes issued $ 7,500 Total fair value of consideration paid 88,360 Nationwide Bank deposit acquisition . On November 16, 2018, the Bank completed the acquisition of substantially all of Nationwide Bank’s (“Nationwide”) deposits at the time of closing, adding $2.4 billion in deposits, including $0.7 billion in checking, savings and money market accounts and $1.7 billion in time deposit accounts. The Bank received cash for the deposit balances transferred less a premium of $13.5 million , commensurate with the fair market value of the deposits purchased.</t>
  </si>
  <si>
    <t>FAIR VALUE</t>
  </si>
  <si>
    <t>Fair Value Disclosures [Abstrac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following table sets forth the Company’s financial assets and liabilities measured at fair value on a recurring basis at September 30, 2019 and June 30, 2019 . Assets and liabilities are classified in their entirety based on the lowest level of input that is significant to the fair value measurement: September 30, 2019 (Dollars in thousands) Quoted Prices in Active Markets for Identical Assets (Level 1) Significant Other Observable Inputs (Level 2) Significant Unobservable Inputs (Level 3) Total ASSETS: Securities—Available-for-Sale: Agency Debt 1 $ — $ 1,694 $ — $ 1,694 Agency RMBS 1 — 9,145 — 9,145 Non-Agency RMBS 2 — — 13,132 13,132 Municipal — 10,415 — 10,415 Asset-backed securities and structured notes — 153,430 — 153,430 Total—Securities—Available-for-Sale $ — $ 174,684 $ 13,132 $ 187,816 Loans Held for Sale $ — $ 40,554 $ — $ 40,554 Mortgage servicing rights $ — $ — $ 10,632 $ 10,632 Other assets—Derivative instruments $ — $ — $ 1,978 $ 1,978 LIABILITIES: Other liabilities—Derivative instruments $ — $ — $ 251 $ 251 June 30, 2019 (Dollars in thousands) Quoted Prices in Active Markets for Identical Assets (Level 1) Significant Other Observable Inputs (Level 2) Significant Unobservable Inputs (Level 3) Total ASSETS: Securities—Available-for-Sale: Agency Debt 1 $ — $ 1,685 $ — $ 1,685 Agency RMBS 1 — 9,586 — 9,586 Non-Agency RMBS 2 — — 13,025 13,025 Municipal — 21,162 — 21,162 Asset-backed securities and structured notes — 182,055 — 182,055 Total—Securities—Available-for-Sale $ — $ 214,488 $ 13,025 $ 227,513 Loans Held for Sale $ — $ 33,260 $ — $ 33,260 Mortgage servicing rights $ — $ — $ 9,784 $ 9,784 Other assets—Derivative instruments $ — $ — $ 1,978 $ 1,978 LIABILITIES: Other liabilities—Derivative instruments $ — $ — $ 732 $ 732 1 U.S. government-backed or government sponsored enterprises including Fannie Mae, Freddie Mac and Ginnie Mae. 2 Private sponsors of securities collateralized primarily by pools of 1-4 family residential first mortgages. Primarily super senior securities secured by Alt-A or pay-option ARM mortgages. The following tables present additional information about assets measured at fair value on a recurring basis and for which the Company has utilized Level 3 inputs to determine fair value: For the Three Months Ended September 30, 2019 (Dollars in thousands) Securities – Available-for-Sale: Non-Agency RMBS Mortgage Servicing Rights Derivative Instruments, net Total Opening Balance $ 13,025 $ 9,784 $ 1,246 $ 24,055 Total gains or losses for the period: Included in earnings—Mortgage banking income — (683 ) 481 (202 ) Included in other comprehensive income 689 — — 689 Purchases, issues, sales and settlements: Purchases — 1,531 — 1,531 Settlements (582 ) — — (582 ) Closing balance $ 13,132 $ 10,632 $ 1,727 $ 25,491 Change in unrealized gains or losses for the period included in earnings for assets held at the end of the reporting period $ — $ (683 ) $ 481 $ (202 ) For the Three Months Ended September 30, 2018 (Dollars in thousands) Securities – Available-for-Sale: Non-Agency RMBS Mortgage Servicing Rights Derivative Instruments, net Total Opening Balance $ 17,443 $ 10,752 $ 953 $ 29,148 Total gains or losses for the period: Included in earnings—Sale of securities (133 ) — — (133 ) Included in earnings—Mortgage banking income — (289 ) 39 (250 ) Included in other comprehensive income 442 — — 442 Purchases, issues, sales and settlements: Purchases — 753 — 753 Sales (2,058 ) — — (2,058 ) Settlements (724 ) — — (724 ) Closing balance $ 14,970 $ 11,216 $ 992 $ 27,178 Change in unrealized gains or losses for the period included in earnings for assets held at the end of the reporting period $ (133 ) $ (289 ) $ 39 $ (383 ) The table below summarizes the quantitative information about level 3 fair value measurements as of the dates indicated: September 30, 2019 (Dollars in thousands) Fair Value Valuation Technique Unobservable Input Range (Weighted Average) Securities – Non-agency RMBS $ 13,132 Discounted Cash Flow Projected Constant Prepayment Rate, 2.5 to 25.6% (12.7%) 1.5 to 10.3% (5.0%) Mortgage Servicing Rights $ 10,632 Discounted Cash Flow Projected Constant Prepayment Rate, 4.6 to 27.3% (9.9%) 1.9 to 8.5 (6.5) Derivative Instruments $ 1,727 Sales Comparison Approach Projected Sales Profit of Underlying Loans 0.3 to 0.8% (0.5%) June 30, 2019 (Dollars in thousands) Fair Value Valuation Technique Unobservable Input Range (Weighted Average) Securities – Non-agency RMBS $ 13,025 Discounted Cash Flow Projected Constant Prepayment Rate, 2.9 to 32.5% (10.0%) 1.5 to 10.2% (4.4%) Mortgage Servicing Rights $ 9,784 Discounted Cash Flow Projected Constant Prepayment Rate, 4.7 to 33.7% (10.1%) 1.9 to 8.8 (6.4) Derivative Instruments $ 1,246 Sales Comparison Approach Projected Sales Profit of Underlying Loans 0.4 to 0.8% (0.6%)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September 30, 2019 (Dollars in thousands) Quoted Prices in Significant Other Significant Balance Impaired Loans and Leases: Single family real estate secured: Mortgage $ — $ — $ 50,421 $ 50,421 Multifamily real estate secured — — 978 978 Auto and RV secured — — 132 132 Commercial &amp; Industrial — — 4,132 4,132 Other — — 269 269 Total $ — $ — $ 55,932 $ 55,932 Other real estate owned and foreclosed assets: Single family real estate $ — $ — $ 7,420 $ 7,420 Autos and RVs — — 41 41 Total $ — $ — $ 7,461 $ 7,461 June 30, 2019 (Dollars in thousands) Quoted Prices in Significant Other Significant Balance Impaired Loans and Leases: Single family real estate secured: Mortgage $ — $ — $ 46,005 $ 46,005 Multifamily real estate secured — — 2,108 2,108 Auto and RV secured — — 115 115 Other — — 216 216 Total $ — $ — $ 48,444 $ 48,444 Other real estate owned and foreclosed assets: Single family real estate $ — $ — $ 7,449 $ 7,449 Autos and RVs — — 36 36 Total $ — $ — $ 7,485 $ 7,485 Impaired loans and leases measured for impairment on a non-recurring basis using the fair value of the collateral for collateral-dependent loans and leases have a carrying amount of $55,932 , after charge-offs of $64 for the three months ended September 30, 2019 , life to date charge-offs of $1,708 , life to date interest payments applied to principal of $1,553 for total life to date principal balance adjustments of $3,261 . Impaired loans had a related allowance of $478 at September 30, 2019 . Other real estate owned and foreclosed assets, which are measured at the lower of carrying value or fair value less costs to sell, had a net carrying amount of $7,461 after charge-offs of $17 for the three months ended September 30, 2019 .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None of these loans are 90 days or more past due nor on nonaccrual as of September 30, 2019 and June 30, 2019 . As of September 30, 2019 and June 30, 2019 , the aggregate fair value of loans held for sale, carried at fair value, contractual balance (including accrued interest), and gain was as follows: (Dollars in thousands) September 30, 2019 June 30, 2019 Aggregate fair value $ 40,554 $ 33,260 Contractual balance 39,641 32,342 Gain $ 913 $ 918 The total amount of gains and losses from changes in fair value included in earnings for the period indicated below for loans held for sale were: For the Three Months Ended September 30, (Dollars in thousands) 2019 2018 Interest income $ 305 $ 314 Change in fair value 475 (81 ) Total $ 780 $ 233 The following table presents quantitative information about level 3 fair value measurements for financial instruments measured at fair value on a non-recurring basis at the periods indicated: September 30, 2019 (Dollars in thousands) Fair Value Valuation Technique(s) Unobservable Input Range (Weighted Average) 1 Impaired loans and leases: Single family real estate secured: Mortgage $ 50,421 Sales comparison approach Adjustment for differences between the comparable sales -17.6 to 18.5% (0.3%) Multifamily real estate secured $ 978 Sales comparison approach, income approach, Discounted cash flows Adjustment for differences between the comparable sales and adjustments for differences in net operating income expectations, capitalization rate -4.2 to 1.1% (-2.3%) Auto and RV secured $ 132 Sales comparison approach Adjustment for differences between the comparable sales -30.3 to 13.2% (-3.1%) Commercial and Industrial $ 4,132 Sales comparison approach Adjustment for differences between the comparable sales -100.0 to 0.0% (-50.0%) Other $ 269 Discounted cash flow Projected Constant Prepayment Rate, Projected Constant Default Rate, Projected Loss Severity, Discount Rate 0.0 to 0.0% (0.0%) 0.0 to 100.0% (100.0%) Other real estate owned and foreclosed assets: Single family real estate $ 7,420 Sales comparison approach Adjustment for differences between the comparable sales 8.8 to 18.7% (16.7%) Autos and RVs $ 41 Sales comparison approach Adjustment for differences between the comparable sales -13.2 to 66.7% (0.8%)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9 (Dollars in thousands) Fair Value Valuation Technique(s) Unobservable Input Range (Weighted Average) 1 Impaired loans and leases: Single family real estate secured: Mortgage $ 46,005 Sales comparison approach Adjustment for differences between the comparable sales -83.2 to 80% (-2.0%) Multifamily real estate secured $ 2,108 Sales comparison approach and income approach Adjustment for differences between the comparable sales and adjustments for differences in net operating income expectations, capitalization rate -87.9 to 102.7% (-0.1%) Auto and RV secured $ 115 Sales comparison approach Adjustment for differences between the comparable sales -49.0 to 24.0% (2.6%) Other $ 216 Discounted cash flow Projected Constant Prepayment Rate, 0.0 to 0.0% (0.0%) 0.0 to 10.0% (5.0%) 100.0 to 100.0% (100.0%) -2.2 to 1.1% (-0.6%) Other real estate owned and foreclosed assets: Single family real estate $ 7,449 Sales comparison approach Adjustment for differences between the comparable sales -46.3 to 53.0% (5.3%) Autos and RVs $ 36 Sales comparison approach Adjustment for differences between the comparable sales -13.6 to 56.3% (8.0%)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September 30, 2019 and June 30, 2019 were as follows: September 30, 2019 Fair Value (Dollars in thousands) Carrying Level 1 Level 2 Level 3 Total Fair Value Financial assets: Cash and cash equivalents $ 702,322 $ 702,322 $ — $ — $ 702,322 Securities available-for-sale 187,816 — 174,684 13,132 187,816 Loans held for sale, at fair value 40,554 — 40,554 — 40,554 Loans held for sale, at lower of cost or fair value 2,604 — — 2,721 2,721 Loans and leases held for investment—net 9,784,217 — — 10,082,917 10,082,917 Securities Borrowed 288,974 — — 289,032 289,032 Customer, broker-dealer and clearing receivables 295,188 — — 302,361 302,361 Accrued interest receivable 40,767 — — 40,767 40,767 Mortgage servicing rights 10,632 — — 10,632 10,632 Financial liabilities: Total deposits 9,214,525 — 8,990,837 — 8,990,837 Advances from the Federal Home Loan Bank 492,500 — 497,206 — 497,206 Borrowings, subordinated notes and debentures 133,681 — 134,846 — 134,846 Securities loaned 337,870 — — 338,039 338,039 Customer, broker-dealer and clearing payables 298,501 — — 266,301 266,301 Accrued interest payable 2,635 — 2,635 — 2,635 June 30, 2019 Fair Value (Dollars in thousands) Carrying Level 1 Level 2 Level 3 Total Fair Value Financial assets: Cash and cash equivalents $ 857,368 $ 857,368 $ — $ — $ 857,368 Securities available-for-sale 227,513 — 214,488 13,025 227,513 Loans held for sale, at fair value 33,260 — 33,260 — 33,260 Loans held for sale, at lower of cost or fair value 4,800 — — 4,990 4,990 Loans and leases held for investment—net 9,382,124 — — 9,630,061 9,630,061 Securities Borrowed 144,706 — — 144,720 144,720 Customer, broker-dealer and clearing receivables 203,192 — — 203,355 203,355 Accrued interest receivable 38,988 — — 38,988 38,988 Mortgage servicing rights 9,784 — — 9,784 9,784 Financial liabilities: Total deposits 8,983,173 — 8,758,861 — 8,758,861 Advances from the Federal Home Loan Bank 458,500 — 461,156 — 461,156 Borrowings, subordinated notes and debentures 168,929 — 169,212 — 169,212 Securities loaned 198,356 — — 198,197 198,197 Customer, broker-dealer and clearing payables 238,604 — — 229,987 229,987 Accrued interest payable 2,882 — 2,882 — 2,882 The methods and assumptions, not previously presented, used to estimate fair value are described as follows: Carrying amount is the estimated fair value for cash and cash equivalents, interest bearing deposits, accrued interest receivable and payable, demand deposits, short-term debt, and variable rate loans and leases or deposits that reprice frequently and fully. For fixed rate loans and leases, deposits, borrowings or subordinated notes and debentures and for variable rate loans and leases, securities borrowed, customer broker-dealer and clearing receivables, deposits, borrowings, securities loaned, customer broker-dealer and clearing payables, with infrequent repricing or repricing limits, fair value is based on discounted cash flows using current market rates applied to the estimated life and credit risk. A discussion of the methods of valuing available for sale securities and loans held for sale can be found earlier in this footnote. The carrying amount of stock of regulatory agencies approximates the estimated fair value of this investment. The fair value of off-balance sheet items is not considered material.</t>
  </si>
  <si>
    <t>SECURITIES</t>
  </si>
  <si>
    <t>Investments, Debt and Equity Securities [Abstract]</t>
  </si>
  <si>
    <t>SECURITIES The amortized cost, carrying amount and fair value for the available-for-sale securities at September 30, 2019 and June 30, 2019 were: September 30, 2019 Available-for-sale (Dollars in thousands) Amortized Cost Unrealized Gains Unrealized Losses Fair Value Mortgage-backed securities (RMBS): U.S. agencies 1 $ 9,027 $ 150 $ (32 ) $ 9,145 Non-agency 2 12,907 788 (563 ) 13,132 Total mortgage-backed securities 21,934 938 (595 ) 22,277 Non-RMBS: U.S. agencies 1 1,693 1 — 1,694 Municipal 10,534 31 (150 ) 10,415 Asset-backed securities and structured notes 152,018 1,466 (54 ) 153,430 Total Non-RMBS 164,245 1,498 (204 ) 165,539 Total debt securities $ 186,179 $ 2,436 $ (799 ) $ 187,816 June 30, 2019 Available-for-sale (Dollars in thousands) Amortized Cost Unrealized Gains Unrealized Losses Fair Value Mortgage-backed securities (RMBS): U.S. agencies 1 $ 9,486 $ 179 $ (79 ) $ 9,586 Non-agency 2 13,489 226 (690 ) 13,025 Total mortgage-backed securities 22,975 405 (769 ) 22,611 Non-RMBS: U.S. agencies 1 1,682 3 — 1,685 Municipal 21,974 16 (828 ) 21,162 Asset-backed securities and structured notes 179,976 2,088 (9 ) 182,055 Total Non-RMBS 203,632 2,107 (837 ) 204,902 Total debt securities $ 226,607 $ 2,512 $ (1,606 ) $ 227,513 1 U.S. government-backed or government sponsored enterprises including Fannie Mae, Freddie Mac and Ginnie Mae. 2 Private sponsors of securities collateralized primarily by pools of 1-4 family residential first mortgages. Primarily super senior securities secured by Alt-A or pay-option ARM mortgages. The Company’s non-agency RMBS available-for-sale portfolio with a total fair value of $13,132 at September 30, 2019 consists of fourteen different issues of super senior securities. Debt securities with evidence of credit quality deterioration since issuance and for which it is probable at purchase that the Company will be unable to collect all of the par value of the security are accounted for under ASC Topic 310-30, Loans and Debt Securities Acquired with Deteriorated Credit Quality (“ASC Topic 310-30”). Under ASC Topic 310-30, the excess of cash flows expected at acquisition over the purchase price is referred to as the accretable yield and is recognized in interest income over the remaining life of the security. The face amounts of debt securities available-for-sale that were pledged to secure borrowings at September 30, 2019 and June 30, 2019 were $3,486 and $3,555 respectively. The securities with unrealized losses, aggregated by investment category and length of time that individual securities have been in a continuous unrealized loss position were as follows: September 30, 2019 Available-for-sale securities in loss position for Less Than 12 Months More Than 12 Months Total (Dollars in thousands) Fair Value Gross Unrealized Losses Fair Value Gross Unrealized Losses Fair Value Gross Unrealized Losses RMBS: U.S. agencies $ — $ — $ 4,494 $ (32 ) $ 4,494 $ (32 ) Non-agency 29 (2 ) 8,352 (561 ) 8,381 (563 ) Total RMBS securities 29 (2 ) 12,846 (593 ) 12,875 (595 ) Non-RMBS: Municipal debt — — 3,024 (150 ) 3,024 (150 ) Asset-backed securities and structured notes 60,393 (50 ) 1,670 (4 ) 62,063 (54 ) Total Non-RMBS 60,393 (50 ) 4,694 (154 ) 65,087 (204 ) Total debt securities $ 60,422 $ (52 ) $ 17,540 $ (747 ) $ 77,962 $ (799 ) June 30, 2019 Available-for-sale securities in loss position for Less Than 12 Months More Than 12 Months Total (Dollars in thousands) Fair Value Gross Unrealized Losses Fair Value Gross Unrealized Losses Fair Value Gross Unrealized Losses RMBS: U.S. agencies $ 44 $ (2 ) $ 4,612 $ (77 ) $ 4,656 $ (79 ) Non-agency 32 (1 ) 8,527 (689 ) 8,559 (690 ) Total RMBS securities 76 (3 ) 13,139 (766 ) 13,215 (769 ) Non-RMBS: Municipal debt — — 12,997 (828 ) 12,997 (828 ) Asset-backed securities and structured notes 101 (1 ) 1,779 (8 ) 1,880 (9 ) Total Non-RMBS 101 (1 ) 14,776 (836 ) 14,877 (837 ) Total debt securities $ 177 $ (4 ) $ 27,915 $ (1,602 ) $ 28,092 $ (1,606 ) There were eighteen securities that were in a continuous loss position at September 30, 2019 for a period of more than 12 months .There were two securities that were in a continuous loss position at September 30, 2019 for a period of less than 12 months . There were twenty-one securities that were in a continuous loss position at June 30, 2019 for a period of more than 12 months .There were three securities that were in a continuous loss position at June 30, 2019 for a period of less than 12 months . The following table summarizes amounts of anticipated credit loss recognized in the income statement through other-than-temporary impairment charges, which reduced non-interest income: For the Three Months Ended September 30, (Dollars in thousands) 2019 2018 Beginning balance $ (821 ) $ — Additions for the amounts related to the credit loss for which an other-than-temporary impairment was not previously recognized — — Increases to the amount related to the credit loss for which other-than-temporary impairment was previously recognized — — Credit losses realized for securities sold — — Ending balance $ (821 ) $ — At September 30, 2019 , one non-agency RMBS with a total carrying amount of $3,563 was determined to have cumulative credit losses of $821 of which none was recognized in earnings during the three months ended September 30, 2019 . The Company measures its non-agency RMBS in an unreal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an other-than-temporary impairment of its debt securities. The excess of present value over the fair value of the security, if any, is the noncredit component of the other-than-temporary impairment. If the Company does not intend to sell the security and will not be required to sell the security before recovery of its amortized cost basis, the credit component of other-than-temporary impairment is recorded as a loss in earnings and the noncredit component of other-than-temporary impairment is recorded in comprehensive income, net of the related income tax benefit. If the Company does not intend to hold the security, or will be required to sell the security prior to a recovery of the amortized cost basis of the security, the credit component and noncredit component of the other-than-temporary impairment is recorded as a loss in earnings. 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4 – “Fair Value” in our Annual Report on Form 10-K for the year ended June 30, 2019 .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During the three months ended September 30, 2018 , the company sold one available-for-sale securities with a carrying value of $2,059 resulting in a $133 loss. During the three months ended September 30, 2019 , the company sold no available-for-sale securities. The gross gains and losses realized through earnings upon the sale of available-for-sale securities were as follows: For the Three Months Ended September 30, (Dollars in thousands) 2019 2018 Proceeds $ — $ 1,927 Gross realized gains — — Gross realized losses — (133 ) Net realized gain (loss) on securities $ — $ (133 ) The Company had recorded unrealized gains and unrealized losses in accumulated other comprehensive loss as follows: (Dollars in thousands) September 30, June 30, Available-for-sale debt securities—net unrealized gains (losses) $ 1,637 $ 905 Available-for-sale debt securities—non-credit related losses (845 ) (845 ) Subtotal 792 60 Tax (expense) benefit (259 ) (44 ) Net unrealized gain (loss) on investment securities in accumulated other comprehensive income (loss) $ 533 $ 16 The expected maturity distribution of the Company’s mortgage-backed securities and the contractual maturity distribution of the Company’s Non-RMBS securities classified as available-for-sale were: September 30, 2019 Available for sale (Dollars in thousands) Amortized Cost Fair Value RMBS—U.S. agencies 1 : Due within one year $ 816 $ 820 Due one to five years 2,773 2,796 Due five to ten years 2,563 2,601 Due after ten years 2,875 2,928 Total RMBS—U.S. agencies 1 9,027 9,145 RMBS—Non-agency: Due within one year 2,191 2,231 Due one to five years 6,434 6,502 Due five to ten years 3,523 3,573 Due after ten years 759 826 Total RMBS—Non-agency 12,907 13,132 Non-RMBS: Due within one year 6,777 7,379 Due one to five years 152,062 152,880 Due five to ten years 772 736 Due after ten years 4,634 4,544 Total Non-RMBS 164,245 165,539 Total $ 186,179 $ 187,816 1 Residential mortgage-backed security (RMBS) distributions include impact of expected prepayments and other timing factors.</t>
  </si>
  <si>
    <t>LOANS, LEASES &amp; ALLOWANCE FOR LOAN AND LEASE LOSSES</t>
  </si>
  <si>
    <t>Receivables [Abstract]</t>
  </si>
  <si>
    <t>LOANS, LEASES &amp; ALLOWANCE FOR LOAN AND LEASE LOSSES The following table sets forth the composition of the loan and lease portfolio as of the dates indicated: (Dollars in thousands) September 30, 2019 June 30, 2019 Single family real estate secured: Mortgage $ 4,175,269 $ 4,281,080 Warehouse 334,379 301,999 Financing 1 503,565 518,560 Multifamily secured - mortgage and financing 2,168,884 1,948,513 Commercial real estate secured - mortgage 343,954 326,154 Auto and RV secured 301,881 290,894 Commercial &amp; Industrial 1,941,940 1,662,629 Other 66,050 119,481 Total gross loans and leases 9,835,922 9,449,310 Allowance for loan and lease losses (59,227 ) (57,085 ) Unaccreted discounts and loan and lease fees 7,522 (10,101 ) Total net loans and leases $ 9,784,217 $ 9,382,124 1 Single family real estate secured: Financing consists of commercial specialty and lender finance loans secured by single family real estate. Allowance for Loan and Lease Losses. We are committed to maintaining the allowance for loan and lease losses (sometimes referred to as the “allowance”) at a level that is considered to be commensurate with estimated probable incurred credit losses in the portfolio. The assessment of the adequacy of the Company’s allowance for loan and lease losses is based upon a number of quantitative and qualitative factors, including levels and trends of past due and nonaccrual loans, changes in the volume and mix of loans, collateral values and charge-off history. Although the adequacy of the allowance is reviewed quarterly, management performs an ongoing assessment of the risks inherent in the portfolio. While the Company believes that the allowance for loan and lease losses is adequate at September 30, 2019 , future additions to the allowance will be subject to continuing evaluation of estimated and known, as well as inherent risks in the loan and lease portfolio. The following tables summarize activity in the allowance for loan and lease losses by portfolio classes for the periods indicated: For the Three Months Ended September 30, 2019 Single Family Real Estate Secured (Dollars in thousands) Mortgage Warehouse Financing MF secured CRE secured Auto and RV Secured Commercial &amp; Industrial Other Total Balance at July 1, 2019 $ 21,295 $ 996 $ 5,331 $ 4,097 $ 1,044 $ 4,818 $ 17,514 $ 1,990 $ 57,085 Provision for loan and lease losses (824 ) 144 (1,590 ) 1,211 60 308 3,205 186 2,700 Charge-offs (6 ) — — — — (275 ) — (796 ) (1,077 ) Recoveries 108 — — — — 76 — 335 519 Balance at September 30, 2019 $ 20,573 $ 1,140 $ 3,741 $ 5,308 $ 1,104 $ 4,927 $ 20,719 $ 1,715 $ 59,227 For the Three Months Ended September 30, 2018 Single Family Real Estate Secured (Dollars in thousands) Mortgage Warehouse Financing MF secured CRE secured Auto and RV Secured Commercial &amp; Industrial Other Total Balance at July 1, 2018 $ 20,382 $ 523 $ 1,557 $ 5,010 $ 849 $ 3,178 $ 16,282 $ 1,370 $ 49,151 Provision for loan and lease losses 930 (27 ) (124 ) (193 ) 6 622 203 (817 ) 600 Charge-offs (1 ) — — — — (233 ) (600 ) (391 ) (1,225 ) Recoveries 398 — — 109 — 48 — 1,039 1,594 Balance at September 30, 2018 $ 21,709 $ 496 $ 1,433 $ 4,926 $ 855 $ 3,615 $ 15,885 $ 1,201 $ 50,120 The following tables present our loans and leases evaluated individually for impairment by portfolio class: September 30, 2019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3,507 $ 1,048 $ 2,459 $ 254 $ 2,713 $ — $ — Purchased 2,207 1,183 1,024 — 1,024 — — Auto and RV secured: In-house originated 372 246 126 4 130 — — With an allowance recorded: Single family real estate secured: Mortgage: In-house originated 46,238 748 45,490 630 46,120 448 — Purchased 1,484 36 1,448 122 1,570 13 — Multifamily secured - mortgage and financing: In-house originated 978 — 978 — 978 2 — Auto and RV secured: In-house originated 6 — 6 — 6 1 — Commercial and Industrial 4,132 — 4,132 — 4,132 — 4,132 Other 269 — 269 — 269 14 — Total $ 59,193 $ 3,261 $ 55,932 $ 1,010 $ 56,942 $ 478 $ 4,132 As a % of total gross loans and leases 0.60 % 0.03 % 0.57 % 0.01 % 0.58 % — % 0.04 % June 30, 2019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4,874 $ 1,775 $ 3,099 $ 255 $ 3,354 $ — $ — Purchased 2,237 1,142 1,095 — 1,095 — — Auto and RV secured: In-house originated 326 221 105 4 109 — — With an allowance recorded: Single family real estate secured: Mortgage: In-house originated 40,758 348 40,410 731 41,141 393 — Purchased 1,418 17 1,401 109 1,510 12 — Multifamily secured - mortgage and financing: In-house originated 2,108 — 2,108 9 2,117 3 — Auto and RV Secured: In-house originated 10 — 10 — 10 1 — Other 216 — 216 — 216 13 — Total $ 51,947 $ 3,503 $ 48,444 $ 1,108 $ 49,552 $ 422 $ — As a % of total gross loans and leases 0.55 % 0.04 % 0.51 % 0.01 % 0.52 % — % — % 1 Impaired loans with an allowance recorded do not have any charge-offs. Principal balance adjustments on impaired loans with an allowance recorded represent interest payments that have been applied to the book balance as a result of the loans’ non-accrual status. The following tables present the balance in the allowance for loan and lease losses and the recorded investment in loans and leases by portfolio segment and based on impairment evaluation method: September 30, 2019 Single Family Real Estate Secured (Dollars in thousands) Mortgage Warehouse Financing MF secured CRE secured Auto and RV secured Commercial &amp; Industrial Other Total Allowance for loan and lease losses: Ending allowance balance attributable to loans and leases: Individually evaluated for impairment – general allowance $ 461 $ — $ — $ 2 $ — $ 1 $ — $ 14 $ 478 Individually evaluated for impairment – specific allowance — — — — — — 4,132 — 4,132 Collectively evaluated for impairment 20,112 1,140 3,741 5,306 1,104 4,926 16,587 1,701 54,617 Total ending allowance balance $ 20,573 $ 1,140 $ 3,741 $ 5,308 $ 1,104 $ 4,927 $ 20,719 $ 1,715 $ 59,227 Loans and leases: Loans and leases individually evaluated for impairment 1 $ 50,421 $ — $ — $ 978 $ — $ 132 $ 4,132 $ 269 $ 55,932 Loans and leases collectively evaluated for impairment 4,124,848 334,379 503,565 2,167,906 343,954 301,749 1,937,808 65,781 9,779,990 Principal loan and lease balance 4,175,269 334,379 503,565 2,168,884 343,954 301,881 1,941,940 66,050 9,835,922 Unaccreted discounts and loan and lease fees 8,371 — (1,821 ) 4,715 600 2,678 (3,229 ) (3,792 ) 7,522 Total recorded investment in loans and leases $ 4,183,640 $ 334,379 $ 501,744 $ 2,173,599 $ 344,554 $ 304,559 $ 1,938,711 $ 62,258 $ 9,843,444 1 Loans and leases evaluated for impairment include Troubled Debt Restructurings (“TDRs”) that have been performing for more than six months . June 30, 2019 Single Family Real Estate Secured (Dollars in thousands) Mortgage Warehouse Financing MF secured CRE secured Auto and RV secured Commercial &amp; Industrial Other Total Allowance for loan and lease losses: Ending allowance balance attributable to loans and leases: Individually evaluated for impairment – general allowance $ 405 $ — $ — $ 3 $ — $ 1 $ — $ 13 $ 422 Individually evaluated for impairment – specific allowance — — — — — — — — — Collectively evaluated for impairment 20,890 996 5,331 4,094 1,044 4,817 17,514 1,977 56,663 Total ending allowance balance $ 21,295 $ 996 $ 5,331 $ 4,097 $ 1,044 $ 4,818 $ 17,514 $ 1,990 $ 57,085 Loans and leases: Loans and leases individually evaluated for impairment 1 $ 46,005 $ — $ — $ 2,108 $ — $ 115 $ — $ 216 $ 48,444 Loans and leases collectively evaluated for impairment 4,235,075 301,999 518,560 1,946,405 326,154 290,779 1,662,629 119,265 9,400,866 Principal loan and lease balance 4,281,080 301,999 518,560 1,948,513 326,154 290,894 1,662,629 119,481 9,449,310 Unaccreted discounts and loan and lease fees 8,790 — (1,773 ) 5,090 649 2,631 (3,188 ) (22,300 ) (10,101 ) Total recorded investment in loans and leases $ 4,289,870 $ 301,999 $ 516,787 $ 1,953,603 $ 326,803 $ 293,525 $ 1,659,441 $ 97,181 $ 9,439,209 1 Loans and leases evaluated for impairment include TDRs that have been performing for more than six months . Credit Quality Disclosures. Nonaccrual loans and leases consisted of the following as of the dates indicated: (Dollars in thousands) September 30, June 30, Single Family Real Estate Secured: Mortgage: In-house originated $ 47,949 $ 43,509 Purchased 2,472 2,496 Multifamily secured - mortgage and financing: In-house originated 978 2,108 Total nonaccrual loans secured by real estate 51,399 48,113 Auto and RV secured 132 115 Commercial &amp; Industrial 4,132 — Other 269 216 Total nonaccrual loans and leases $ 55,932 $ 48,444 Nonaccrual loans and leases to total loans and leases 0.57 % 0.51 % Approximately 1.07% of our nonaccrual loans and leases at September 30, 2019 were considered TDRs, compared to 1.29% at June 30, 2019 . Borrowers that make timely payments after TDRs are considered non-performing for at least six months . Generally, after six months of timely payments, those TDRs are reclassified from the nonaccrual loan and lease category to the performing loan and lease category and any previously deferred interest income is recognized. Approximately 90.15% of the Bank’s nonaccrual loans and leases are single family first mortgages already written down to 50.52% in aggregate, of the original appraisal value of the underlying properties. The following tables present the outstanding unpaid balance of loans and leases that are performing and nonaccrual by portfolio class: September 30, 2019 Single Family Real Estate Secured (Dollars in thousands) Mortgage Warehouse Financing MF secured CRE secured Auto and RV secured Commercial &amp; Industrial Other Total Performing $ 4,124,848 $ 334,379 $ 503,565 $ 2,167,906 $ 343,954 $ 301,749 $ 1,937,808 $ 65,781 $ 9,779,990 Nonaccrual 50,421 — — 978 — 132 4,132 269 55,932 Total $ 4,175,269 $ 334,379 $ 503,565 $ 2,168,884 $ 343,954 $ 301,881 $ 1,941,940 $ 66,050 $ 9,835,922 June 30, 2019 Single Family Real Estate Secured (Dollars in thousands) Mortgage Warehouse Financing MF secured CRE secured Auto and RV secured Commercial &amp; Industrial Other Total Performing $ 4,235,075 $ 301,999 $ 518,560 $ 1,946,405 $ 326,154 $ 290,779 $ 1,662,629 $ 119,265 $ 9,400,866 Nonaccrual 46,005 — — 2,108 — 115 — 216 48,444 Total $ 4,281,080 $ 301,999 $ 518,560 $ 1,948,513 $ 326,154 $ 290,894 $ 1,662,629 $ 119,481 $ 9,449,310 From time to time the Company modifies loan terms temporarily for borrowers who are experiencing financial stress. These loans are performing and accruing and will generally return to the original loan terms after the modification term expires. The Company had no TDRs classified as performing loans at September 30, 2019 or June 30, 2019 . The Company’s loan modifications primarily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one year which then reverted back to fully amortizing.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 The following table presents the composition of the Company’s loan and lease portfolio by credit quality indicators: September 30, 2019 (Dollars in thousands) Pass Special Substandard Doubtful Total Single family real estate secured: Mortgage In-house originated $ 4,029,650 $ 57,705 $ 49,508 $ — $ 4,136,863 Purchased 35,770 164 2,472 — 38,406 Warehouse 332,515 1,864 — — 334,379 Financing In-house originated 477,137 26,428 — — 503,565 Multifamily secured - mortgage and financing In-house originated 2,106,581 11,393 1,855 — 2,119,829 Purchased 48,123 — 932 — 49,055 Commercial real estate secured - mortgage In-house originated 334,886 — 2,608 — 337,494 Purchased 6,460 — — — 6,460 Auto and RV secured In-house originated 301,493 82 306 — 301,881 Commercial &amp; Industrial 1,915,283 14,053 8,472 4,132 1,941,940 Other 65,591 190 269 — 66,050 Total $ 9,653,489 $ 111,879 $ 66,422 $ 4,132 $ 9,835,922 As a % of total gross loans and leases 98.1 % 1.1 % 0.7 % 0.1 % 100.0 % June 30, 2019 (Dollars in thousands) Pass Special Substandard Doubtful Total Single family real estate secured: Mortgage In-house originated $ 4,157,665 $ 37,219 $ 44,568 $ — $ 4,239,452 Purchased 38,534 598 2,496 — 41,628 Warehouse 301,999 — — — 301,999 Financing In-house originated 440,298 21,600 56,662 — 518,560 Multifamily secured - mortgage and financing In-house originated 1,890,524 427 2,108 — 1,893,059 Purchased 54,514 — 940 — 55,454 Commercial real estate secured - mortgage In-house originated 318,629 — — — 318,629 Purchased 7,525 — — — 7,525 Auto and RV secured In-house originated 290,691 68 135 — 290,894 Commercial &amp; Industrial 1,660,821 1,722 86 — 1,662,629 Other 119,036 229 216 — 119,481 Total $ 9,280,236 $ 61,863 $ 107,211 $ — $ 9,449,310 As a % of total gross loans and leases 98.2 % 0.7 % 1.1 % — % 100.0 % The Company considers the performance of the loan and lease portfolio and its impact on the allowance for loan and lease losses. The Company also evaluates credit quality based on the aging status of its loans and leases. During the year, the Company holds certain short-term loans that do not have a fixed maturity date that are treated as delinquent if not paid in full 90 days after the origination date. The following table provides the outstanding unpaid balance of loans and leases that are past due 30 days or more by portfolio class as of the period indicated: September 30, 2019 (Dollars in thousands) 30-59 Days Past Due 60-89 Days Past Due 90+ Days Past Due Total Single family real estate secured: Mortgage In-house originated $ 10,157 $ 6,766 $ 33,598 $ 50,521 Purchased 261 — 1,357 1,618 Multifamily secured - mortgage and financing In-house originated — — 978 978 Auto and RV secured 330 160 40 530 Commercial &amp; Industrial 4,132 — — 4,132 Other 280 205 269 754 Total $ 15,160 $ 7,131 $ 36,242 $ 58,533 As a % of total gross loans and leases 0.15 % 0.07 % 0.37 % 0.60 % June 30, 2019 (Dollars in thousands) 30-59 Days Past Due 60-89 Days Past Due 90+ Days Past Due Total Single family real estate secured: Mortgage In-house originated $ 12,008 $ 15,616 $ 35,700 $ 63,324 Purchased 228 — 1,458 1,686 Multifamily secured - mortgage and financing In-house originated 1,684 — 1,588 3,272 Auto and RV secured In-house originated 476 155 17 648 Other 250 229 216 695 Total $ 14,646 $ 16,000 $ 38,979 $ 69,625 As a % of total gross loans and leases 0.15 % 0.17 % 0.41 % 0.74 %</t>
  </si>
  <si>
    <t>LEASES</t>
  </si>
  <si>
    <t>Leases [Abstract]</t>
  </si>
  <si>
    <t>LEASES The Company determines if an arrangement is a lease at inception. Operating leases with a term of greater than one year are included in operating lease right-of-use (“ROU”) assets and operating lease liabilities on the Company’s unaudited condensed consolidated balance sheets. The Company has lease agreements with lease and non-lease components, which are generally accounted for as a single lease component. Leases of low-value assets are assessed on a lease-by-lease basis to determine the need for balance sheet capitalization.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unaudited condensed consolidated statements of operations. The components of lease expense were as follows: (Dollars in thousands) Three Months Ended September 30, 2019 Operating Lease Expense $ 2,638 Supplemental cash flow information related to leases was as follows: (Dollars in thousands) Three Months Ended September 30, 2019 Cash paid for amounts included in the measurement of lease liabilities for operating leases: Operating cash flows $ 1,782 ROU assets obtained in the exchange for lease liabilities: ROU assets obtained in exchange for lease liabilities $ — ROU assets recognized upon adoption of new lease standard $ 77,794 Supplemental balance sheet information related to leases was as follows: (Dollars in thousands) September 30, 2019 Operating lease right-of-use assets $ 75,716 Operating lease liabilities $ 78,525 Weighted-average remaining lease term (in years): Operating leases 9.73 years Weighted-average discount rate: Operating leases 2.90 % Maturities of lease liabilities at September 30, 2019 were as follows: (Dollars in thousands) Operating Leases Remainder of 2020 $ 6,522 2021 8,569 2022 9,226 2023 9,486 2024 9,078 Thereafter 48,423 Total lease payments 91,304 Less: present value discount (12,779 ) Total Lease Liability $ 78,525</t>
  </si>
  <si>
    <t>EQUITY AND STOCK-BASED COMPENSATION</t>
  </si>
  <si>
    <t>Share-based Payment Arrangement [Abstract]</t>
  </si>
  <si>
    <t>EQUITY AND STOCK-BASED COMPENSATION Common Stock Repurchases. On March 17, 2016, the Board of Directors of the Company (the “Board”), authorized a program to repurchase up to $100 million of common stock and extended the program by $100 million on August 2, 2019.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During the three months ended September 30, 2019 , the Company did not repurchase any of the $8.0 million remaining under the previous Board authorized stock repurchase program or the $100.0 million under the new authorization. The Company accounts for treasury stock using the cost method as a reduction of stockholders’ equity in the accompanying unaudited condensed consolidated financial statements. Restricted Stock Units. During the three months ended September 30, 2019 and 2018 , the Company granted 375,077 and 733,995 restricted stock unit awards (“RSUs”) to employees and directors, respectively. RSUs granted during these quarters generally vest over three years, one-third on each anniversary date, except for any RSUs granted to the Company’s CEO, which vest one-fourth on each fiscal year end. The Company’s income before income taxes and net income for the three months ended September 30, 2019 and 2018 include stock award expense of $4,961 and $6,851 , with total income tax benefit of $1,391 and $1,731 , respectively. The Company recognizes compensation expense based upon the grant-date fair value divided by the vesting and the service period between each vesting date. At September 30, 2019 , unrecognized compensation expense related to non-vested awards aggregated to $40,873 and is expected to be recognized in future periods as follows: (Dollars in thousands) Stock Award Compensation Expense For the fiscal year remainder: 2020 $ 15,224 2021 14,637 2022 7,945 2023 1,901 2024 734 Thereafter 432 Total $ 40,873 The following table presents the status and changes in restricted stock units for the periods indicated: Restricted Stock Units Weighted-Average Grant-Date Fair Value Non-vested balance at June 30, 2018 1,233,731 $ 24.84 Granted 1,103,249 34.68 Vested (699,223 ) 26.74 Canceled (90,909 ) 29.46 Non-vested balance at June 30, 2019 1,546,848 $ 30.73 Granted 375,077 25.71 Vested (273,115 ) 26.92 Canceled (32,191 ) 30.94 Non-vested balance at September 30, 2019 1,616,619 $ 30.20 The total fair value of shares vested for the three months ended September 30, 2019 was $7,183 . The total fair value of shares vested for the three months ended September 30, 2018 was $9,768 .</t>
  </si>
  <si>
    <t>EARNINGS PER COMMON SHARE</t>
  </si>
  <si>
    <t>Earnings Per Share [Abstract]</t>
  </si>
  <si>
    <t>EARNINGS PER COMMON SHARE 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Company accounts for unvested stock-based compensation awards containing non-forfeitable rights to dividends or dividend equivalents (collectively, “dividends”) as participating securities and includes the awards in the EPS calculation using the two-class method. The Company had granted restricted stock units under the 2004 Stock Incentive Plan to certain directors and employees, which entitle the recipients to receive non-forfeitable dividends during the vesting period on a basis equivalent to the dividends paid to holders of common stock. These unvested awards meet the definition of participating securities. Under the two class method, all earnings (distributed and undistributed) are allocated to each class of common stock and participating securities, based on their respective rights to receive dividends. Under the 2014 Stock Incentive Plan, RSUs have no stockholder rights, meaning they are not entitled to dividends and are considered nonparticipating. These nonparticipating RSUs are not included in the basic EPS calculation and are included in the diluted EPS calculation using the treasury stock method. The following table presents the calculation of basic and diluted EPS: Three Months Ended September 30, (Dollars in thousands, except per share data) 2019 2018 Earnings Per Common Share Net income $ 40,786 $ 36,841 Preferred stock dividends (77 ) (77 ) Net income attributable to common stockholders $ 40,709 $ 36,764 Average common shares outstanding 61,246,664 62,795,598 Total qualifying shares 61,246,664 62,795,598 Earnings per common share $ 0.66 $ 0.59 Diluted Earnings Per Common Share Dilutive net income attributable to common stockholders $ 40,709 $ 36,764 Average common shares issued and outstanding 61,246,664 62,795,598 Dilutive effect of average unvested RSUs 532,861 561,438 Total dilutive common shares outstanding 61,779,525 63,357,036 Diluted earnings per common share $ 0.66 $ 0.58</t>
  </si>
  <si>
    <t>COMMITMENTS AND CONTINGENCIES</t>
  </si>
  <si>
    <t>Commitments and Contingencies Disclosure [Abstract]</t>
  </si>
  <si>
    <t>COMMITMENTS AND CONTINGENCIE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September 30, 2019 , the Company had commitments to originate $81,815 in fixed rate loans and leases and $697,180 in variable rate loans, totaling an aggregate outstanding principal balance of $778,995 . For September 30, 2019 , the Company’s fixed rate commitments to originate had a weighted-average rate of 3.41% . At September 30, 2019 , the Company also had commitments to sell $115,710 in fixed rate loans and $1,546 in variable rate loans, totaling an aggregate outstanding principal balance of $117,256 .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 On October 15, 2015, the Company, its Chief Executive Officer and its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March 21, 2018, the Court entered a final order dismissing the Class Action with prejudice. Subsequently, the plaintiff filed a notice of appeal and opening brief and the Company has filed its answering brief. On April 3, 2017, the Company, its Chief Executive Officer and its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On December 7, 2018, the Court entered a final order granting the defendants’ motion and dismissing the Mandalevy Case with prejudice. Subsequently, the plaintiff filed a notice of appeal and opening brief and the Company filed its answering brief, on May 8, 2019.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four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On October 16, 2018, defendants filed a motion to dismiss the second amended complaint. The Court dismissed the second amended complaint with prejudice on May 23, 2019. On June 20, 2019, the plaintiff filed a Notice of Appeal to the United States Court of Appeals for the Ninth Circuit. The two derivative actions pending before the San Diego County Superior Court have been consolidated and have been stayed by agreement of the parties. In view of the inherent difficulty of predicting the outcome of each legal action, particularly since claimants seek substantial or indeterminate damages, it is not possible to reasonably predict or estimate the eventual loss or range of loss, if any, related to each legal action.</t>
  </si>
  <si>
    <t>RELATED PARTY TRANSACTIONS</t>
  </si>
  <si>
    <t>Related Party Transactions [Abstract]</t>
  </si>
  <si>
    <t>RELATED PARTY TRANSACTIONS In the ordinary course of business, the Company has granted related party loans collateralized by real property to certain executive officers, directors and their affiliates. There was one new related party loan in the amount of $550 funded under the provisions of the employee loan program and no refinances of existing loans during the three months ended September 30, 2019 , and no new loans and no refinances of existing loans during the three months ended September 30, 2018 .</t>
  </si>
  <si>
    <t>SEGMENT REPORTING</t>
  </si>
  <si>
    <t>Segment Reporting [Abstract]</t>
  </si>
  <si>
    <t>SEGMENT REPORTING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Company operates through two operating segments: Banking Business and Securities Business. Banking Business. The Banking Business includes a broad range of banking services including online banking, concierge banking, prepaid card services, and mortgage, vehicle and unsecured lending through online and telephonic distribution channels to serve the needs of consumer and small businesses nationally. In addition, the Banking Business focuses on providing deposit products nationwide to industry verticals (e.g., Title and Escrow), cash management products to a variety of businesses, and commercial &amp; industrial and commercial real estate lending to clients. The Banking Business also includes a bankruptcy trustee and fiduciary service that provides specialized software and consulting services to Chapter 7 bankruptcy and non-Chapter 7 trustees and fiduciaries. Securities Business. The Securities Business consists of two sets of products and services, securities services provided to third-party securities firms and investment management provided to consumers. Securities services includes fully disclosed clearing services through Axos Clearing to FINRA- and SEC-registered member firms for trade execution and clearance as well as back office services such as record keeping, trade reporting, accounting, general back-office support, securities and margin lending, reorganization assistance and custody of securities. Providing financing to our brokerage customers for their securities trading activities through margin loans that are collateralized by securities, cash, or other acceptable collateral. Securities lending activities that include borrowing and lending securities with other broker-dealers. These activities involve borrowing securities to cover short sales and to complete transactions in which clients have failed to deliver securities by the required settlement date, and lending securities to other broker dealers for similar purposes. Investment management includes our digital wealth management business, which provides our retail customers with investment management services through a comprehensive and flexible technology platform. There are no material inter-segment sales or transfers. The accounting policies used by each reportable segment are the same as those discussed in Note 1- “Organizations and Summary of Significant Accounting Policies” in our Annual Report on Form 10-K for the year ended June 30, 2019 . All costs, except certain corporate administration costs and income taxes, have been allocated to the reportable segments. Therefore, combined amounts agree to the unaudited condensed consolidated totals. In order to reconcile the two segments to the unaudited condensed consolidated totals, the Company includes parent-only activities and intercompany eliminations. The following tables present the operating results, goodwill, and assets of the segments: Three Months Ended September 30, 2019 (Dollars in thousands) Banking Business Securities Business Corporate/Eliminations Axos Consolidated Net interest income $ 99,472 $ 5,146 $ (1,315 ) $ 103,303 Provision for loan losses 2,700 — — 2,700 Non-interest income 15,790 6,401 (655 ) 21,536 Non-interest expense 50,633 11,064 3,770 65,467 Income before taxes $ 61,929 $ 483 $ (5,740 ) $ 56,672 Three Months Ended September 30, 2018 (Dollars in thousands) Banking Business Securities Business Corporate/Eliminations Axos Consolidated Net interest income $ 87,011 $ — $ (732 ) $ 86,279 Provision for loan losses 600 — — 600 Non-interest income 16,543 — — 16,543 Non-interest expense 46,042 — 6,880 52,922 Income before taxes $ 56,912 $ — $ (7,612 ) $ 49,300 Three Months Ended September 30, 2019 (Dollars in thousands) Banking Business Securities Business Corporate/Eliminations Axos Consolidated Goodwill $ 35,721 $ 35,501 $ — $ 71,222 Total Assets $ 10,877,720 $ 810,589 $ 82,552 $ 11,770,861 Three Months Ended September 30, 2018 (Dollars in thousands) Banking Business Securities Business Corporate/Eliminations Axos Consolidated Goodwill $ 35,719 $ — $ — $ 35,719 Total Assets $ 9,771,003 $ — $ 20,517 $ 9,791,520</t>
  </si>
  <si>
    <t>SUMMARY OF SIGNIFICANT ACCOUNTING POLICIES (Policies)</t>
  </si>
  <si>
    <t>Consolidation</t>
  </si>
  <si>
    <t xml:space="preserve">The condensed consolidated financial statements include the accounts of Axos Financial, Inc. (“Axos”) and its wholly owned subsidiaries, Axos Bank (the “Bank”) and Axos Nevada Holding, LLC (the “Axos Nevada Holding” and collectively, the “Company”). Axos Nevada Holding wholly owns its subsidiary Axos Securities, LLC, which wholly owns subsidiaries Axos Clearing LLC (“Axos Clearing”), a clearing broker dealer, Axos Invest, Inc., a registered investment advisor, and Axos Invest LLC, an introducing broker dealer. All significant intercompany balances and transactions have been eliminated in consolidation. </t>
  </si>
  <si>
    <t>Basis of Presentation</t>
  </si>
  <si>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September 30, 2019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9 included in our Annual Report on Form 10-K.</t>
  </si>
  <si>
    <t>Business Segments</t>
  </si>
  <si>
    <t>Business Segments.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wo operating segments: Banking Business and Securities Business. Please refer to “Note 12 - Segment Reporting” for further information on the reporting for the Company’s two business segments.</t>
  </si>
  <si>
    <t>Leases</t>
  </si>
  <si>
    <t>Leases. In February 2016, the FASB issued ASU 2016-02, Leases , as amended in July 2018 by ASU 2018-10 Codification Improvements to Topic 842, Leases and ASU 2018-11 Leases (Topic 842): Targeted Improvements. On July 1, 2019, the Company adopted the new accounting standards that require lessees to recognize operating leases on the balance sheet as right-of-use assets and lease liabilities based on the value of the discounted future lease payments. Lessor accounting is largely unchanged. The Company elected to retain prior determinations of whether an existing contract contains a lease and how the lease should be classified. The Company elected to recognize leases existing on July 1, 2019 through a modified retrospective transition approach. The Company will not adjust comparative periods based on the newly adopted guidance. Upon adoption, the Company also recognized right-of-use assets $77.8 million and lease liabilities of $79.7 million . Adoption of the standards did not have a significant effect on the Company’s regulatory capital measures. Lessor Arrangements. The Company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Leases generally do not contain non-lease components. Lessee Arrangements. Substantially all of the Company’s lessee arrangements are operating leases. Under these arrangements, the Company records right-of-use assets and lease liabilities at lease commencement. Right-of-use assets are reported in other assets on the September 30, 2019 unaudited Condensed Consolidated Balance Sheet, and the related lease liabilities are reported in accounts payable and accrued liabilities and other liabilities. All leases are recorded on the unaudited Condensed Consolidated Balance Sheet except leases with an initial term less than 12 months for which the Company made the short-term lease election. Lease expense is recognized on a straight-line basis over the lease term and is recorded in occupancy and equipment expense in the unaudited Condensed Consolidated Statements of Income. The Company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prior to lease commencement and for any lease incentives.</t>
  </si>
  <si>
    <t>New Accounting Pronouncements</t>
  </si>
  <si>
    <t>New Accounting Pronouncements Accounting Standards Adopted During Fiscal 2020 In March 2017, the FASB issued guidance within ASU 2017-08, Premium Amortization on Purchased Callable Debt Securities . The amendments in ASU 2017-08 to Subtopic 310-20, Receivables-Nonrefundable Fees and Other Costs, shorten the amortization period for certain purchased callable debt securities held at a premium to the earliest call date, which more closely align the amortization period of premiums and discounts to expectations incorporated in market pricing on the underlying securities. Under current GAAP, entities generally amortize the premium as an adjustment of yield over the contractual life of the instrument. The amendments do not require an accounting change for securities held at a discount; the discount continues to be amortized to maturity. The amendments in this ASU are effective for fiscal years, and interim periods within those fiscal years, beginning after December 15, 2018. The Company adopted this standard on July 1, 2019. The new guidance did not have a significant impact on the Company’s unaudited condensed consolidated financial statements. In August 2017, the FASB issued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The Company adopted this standard on July 1, 2019. The new guidance did not have a significant impact on the Company’s unaudited condensed consolidated financial statements at the time of adoption. In June 2018, the FASB issued guidance within ASU 2018-07, Improvements to Nonemployee Share-Based Payment Accounting . The amendments in ASU 2018-07 to Topic 718, Compensation-Stock Compensation,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 The Company’s share-based payment awards to nonemployees consist only of grants made to the Company’s nonemployee Directors as compensation solely related to each individual’s role as a nonemployee Director. As such, in accordance with ASC 718, the Company accounts for these share-based payment awards to its nonemployee Directors in the same manner as share-based payment awards for its employees. The Company adopted this standard on July 1, 2019. The amendments in this guidance did not have an effect on the accounting for the Company’s current share-based payment awards to its nonemployee Directors. In August 2018, the FASB issued guidance within ASU 2018-13, Fair Value Measurement Disclosure Framework (Topic 820) - Changes to the Disclosure Requirements for Fair Value Measurement. The amendments in ASU 2018-13 require a nonpublic entity to disclose transfers into and out of Level 3 of the fair value hierarchy and purchases and issues of Level 3 assets and liabilities. Public companies are also now required to disclose the changes in unrealized gains and losses for the period included in other comprehensive income for recurring Level 3 fair value measurements and the range and weighted average of significant unobservable inputs used to develop Level 3 fair value measurements. Under current GAAP, entities are required to disclose a roll forward for Level 3 fair value measurements. The amendments in this ASU related to changes in unrealized gains and losses, the range and weighted average of significant unobservable inputs used to develop Level 3 fair value measurements, the narrative description of measurement uncertainty was applied for all periods presented. The Company adopted this standard on July 1, 2019. The new guidance did not have a significant impact on the Company’s unaudited condensed consolidated financial statements at the time of adoption. Accounting Standards Issued But Not Yet Adopted In June 2016, the FASB issued ASU 2016-13 Financial Instruments—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guidance will be effective for the Company’s financial statements that include periods beginning July 1, 2020. The Company’ working group is progressing in accordance with its implementation plan and has significantly completed model development. The Company expects ASU 2016-13 to have a material impact on the Company’s unaudited condensed consolidated financial statements.</t>
  </si>
  <si>
    <t>Fair Value Measurement</t>
  </si>
  <si>
    <t>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t>
  </si>
  <si>
    <t>Credit Quality Indicators</t>
  </si>
  <si>
    <t>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t>
  </si>
  <si>
    <t>Earnings Per Common Share</t>
  </si>
  <si>
    <t>Earnings per common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Company accounts for unvested stock-based compensation awards containing non-forfeitable rights to dividends or dividend equivalents (collectively, “dividends”) as participating securities and includes the awards in the EPS calculation using the two-class method. The Company had granted restricted stock units under the 2004 Stock Incentive Plan to certain directors and employees, which entitle the recipients to receive non-forfeitable dividends during the vesting period on a basis equivalent to the dividends paid to holders of common stock. These unvested awards meet the definition of participating securities. Under the two class method, all earnings (distributed and undistributed) are allocated to each class of common stock and participating securities, based on their respective rights to receive dividends. Under the 2014 Stock Incentive Plan, RSUs have no stockholder rights, meaning they are not entitled to dividends and are considered nonparticipating. These nonparticipating RSUs are not included in the basic EPS calculation and are included in the diluted EPS calculation using the treasury stock method.</t>
  </si>
  <si>
    <t>REVENUE RECOGNITION (Tables)</t>
  </si>
  <si>
    <t>Schedule of Non-interest Income, Segregated by Revenue Streams</t>
  </si>
  <si>
    <t>The following presents non-interest income, segregated by revenue streams in-scope and out-of-scope of Topic 606, for the periods indicated: Three Months Ended September 30, (Dollars in thousands, except per share data) 2019 2018 Non-interest income Deposit service fees $ 362 $ 208 Card fees 1,330 1,754 Broker-dealer clearing fees 5,656 — Bankruptcy trustee and fiduciary service fees 865 2,203 Non-interest income (in-scope of Topic 606) 8,213 4,165 Non-interest income (out-of-scope of Topic 606) 13,323 12,378 Total non-interest income $ 21,536 $ 16,543</t>
  </si>
  <si>
    <t>ACQUISITIONS (Tables)</t>
  </si>
  <si>
    <t>Schedule of Business Acquisitions, by Acquisition</t>
  </si>
  <si>
    <t>The consideration paid for COR Securities common equity and the provisional fair values of acquired identifiable assets and liabilities assumed as of the Acquisition Date were as follows: (Dollars in thousands) January 28, 2019 ASSETS Cash and due from banks $ 16,604 Cash segregated for regulatory purposes 142,016 Securities, available for sale 9,585 Stock of the regulatory agencies, at cost 2,431 Furniture, equipment and software—net — Securities borrowed 157,898 Customer, broker-dealer and clearing receivables 234,352 Other assets 5,487 Total identifiable assets $ 568,373 LIABILITIES AND STOCKHOLDERS’ EQUITY Notes payable to banks $ 85,100 Securities loaned 203,041 Customer, broker-dealer and clearing payables 240,110 Deferred income tax — Accounts payable and accrued liabilities 7,383 Total identifiable liabilities $ 535,634 Goodwill $ 35,501 Intangible assets 20,120 Total cash purchase price $ 80,860 Notes issued $ 7,500 Total fair value of consideration paid 88,360</t>
  </si>
  <si>
    <t>FAIR VALUE (Tables)</t>
  </si>
  <si>
    <t>Schedule of Assets and Liabilities Measured at Fair Value on Recurring Basis</t>
  </si>
  <si>
    <t>The following table sets forth the Company’s financial assets and liabilities measured at fair value on a recurring basis at September 30, 2019 and June 30, 2019 . Assets and liabilities are classified in their entirety based on the lowest level of input that is significant to the fair value measurement: September 30, 2019 (Dollars in thousands) Quoted Prices in Active Markets for Identical Assets (Level 1) Significant Other Observable Inputs (Level 2) Significant Unobservable Inputs (Level 3) Total ASSETS: Securities—Available-for-Sale: Agency Debt 1 $ — $ 1,694 $ — $ 1,694 Agency RMBS 1 — 9,145 — 9,145 Non-Agency RMBS 2 — — 13,132 13,132 Municipal — 10,415 — 10,415 Asset-backed securities and structured notes — 153,430 — 153,430 Total—Securities—Available-for-Sale $ — $ 174,684 $ 13,132 $ 187,816 Loans Held for Sale $ — $ 40,554 $ — $ 40,554 Mortgage servicing rights $ — $ — $ 10,632 $ 10,632 Other assets—Derivative instruments $ — $ — $ 1,978 $ 1,978 LIABILITIES: Other liabilities—Derivative instruments $ — $ — $ 251 $ 251 June 30, 2019 (Dollars in thousands) Quoted Prices in Active Markets for Identical Assets (Level 1) Significant Other Observable Inputs (Level 2) Significant Unobservable Inputs (Level 3) Total ASSETS: Securities—Available-for-Sale: Agency Debt 1 $ — $ 1,685 $ — $ 1,685 Agency RMBS 1 — 9,586 — 9,586 Non-Agency RMBS 2 — — 13,025 13,025 Municipal — 21,162 — 21,162 Asset-backed securities and structured notes — 182,055 — 182,055 Total—Securities—Available-for-Sale $ — $ 214,488 $ 13,025 $ 227,513 Loans Held for Sale $ — $ 33,260 $ — $ 33,260 Mortgage servicing rights $ — $ — $ 9,784 $ 9,784 Other assets—Derivative instruments $ — $ — $ 1,978 $ 1,978 LIABILITIES: Other liabilities—Derivative instruments $ — $ — $ 732 $ 732 1 U.S. government-backed or government sponsored enterprises including Fannie Mae, Freddie Mac and Ginnie Mae. 2 Private sponsors of securities collateralized primarily by pools of 1-4 family residential first mortgages. Primarily super senior securities secured by Alt-A or pay-option ARM mortgages.</t>
  </si>
  <si>
    <t>Schedule of Additional Information About Assets Measured at Fair Value on a Recurring Basis and for which the Company has Utilized Level 3 Inputs to Determine Fair Value</t>
  </si>
  <si>
    <t>The following tables present additional information about assets measured at fair value on a recurring basis and for which the Company has utilized Level 3 inputs to determine fair value: For the Three Months Ended September 30, 2019 (Dollars in thousands) Securities – Available-for-Sale: Non-Agency RMBS Mortgage Servicing Rights Derivative Instruments, net Total Opening Balance $ 13,025 $ 9,784 $ 1,246 $ 24,055 Total gains or losses for the period: Included in earnings—Mortgage banking income — (683 ) 481 (202 ) Included in other comprehensive income 689 — — 689 Purchases, issues, sales and settlements: Purchases — 1,531 — 1,531 Settlements (582 ) — — (582 ) Closing balance $ 13,132 $ 10,632 $ 1,727 $ 25,491 Change in unrealized gains or losses for the period included in earnings for assets held at the end of the reporting period $ — $ (683 ) $ 481 $ (202 ) For the Three Months Ended September 30, 2018 (Dollars in thousands) Securities – Available-for-Sale: Non-Agency RMBS Mortgage Servicing Rights Derivative Instruments, net Total Opening Balance $ 17,443 $ 10,752 $ 953 $ 29,148 Total gains or losses for the period: Included in earnings—Sale of securities (133 ) — — (133 ) Included in earnings—Mortgage banking income — (289 ) 39 (250 ) Included in other comprehensive income 442 — — 442 Purchases, issues, sales and settlements: Purchases — 753 — 753 Sales (2,058 ) — — (2,058 ) Settlements (724 ) — — (724 ) Closing balance $ 14,970 $ 11,216 $ 992 $ 27,178 Change in unrealized gains or losses for the period included in earnings for assets held at the end of the reporting period $ (133 ) $ (289 ) $ 39 $ (383 )</t>
  </si>
  <si>
    <t>Schedule of Quantitative Information About Level 3 Fair Value Measurements</t>
  </si>
  <si>
    <t>The following table presents quantitative information about level 3 fair value measurements for financial instruments measured at fair value on a non-recurring basis at the periods indicated: September 30, 2019 (Dollars in thousands) Fair Value Valuation Technique(s) Unobservable Input Range (Weighted Average) 1 Impaired loans and leases: Single family real estate secured: Mortgage $ 50,421 Sales comparison approach Adjustment for differences between the comparable sales -17.6 to 18.5% (0.3%) Multifamily real estate secured $ 978 Sales comparison approach, income approach, Discounted cash flows Adjustment for differences between the comparable sales and adjustments for differences in net operating income expectations, capitalization rate -4.2 to 1.1% (-2.3%) Auto and RV secured $ 132 Sales comparison approach Adjustment for differences between the comparable sales -30.3 to 13.2% (-3.1%) Commercial and Industrial $ 4,132 Sales comparison approach Adjustment for differences between the comparable sales -100.0 to 0.0% (-50.0%) Other $ 269 Discounted cash flow Projected Constant Prepayment Rate, Projected Constant Default Rate, Projected Loss Severity, Discount Rate 0.0 to 0.0% (0.0%) 0.0 to 100.0% (100.0%) Other real estate owned and foreclosed assets: Single family real estate $ 7,420 Sales comparison approach Adjustment for differences between the comparable sales 8.8 to 18.7% (16.7%) Autos and RVs $ 41 Sales comparison approach Adjustment for differences between the comparable sales -13.2 to 66.7% (0.8%)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9 (Dollars in thousands) Fair Value Valuation Technique(s) Unobservable Input Range (Weighted Average) 1 Impaired loans and leases: Single family real estate secured: Mortgage $ 46,005 Sales comparison approach Adjustment for differences between the comparable sales -83.2 to 80% (-2.0%) Multifamily real estate secured $ 2,108 Sales comparison approach and income approach Adjustment for differences between the comparable sales and adjustments for differences in net operating income expectations, capitalization rate -87.9 to 102.7% (-0.1%) Auto and RV secured $ 115 Sales comparison approach Adjustment for differences between the comparable sales -49.0 to 24.0% (2.6%) Other $ 216 Discounted cash flow Projected Constant Prepayment Rate, 0.0 to 0.0% (0.0%) 0.0 to 10.0% (5.0%) 100.0 to 100.0% (100.0%) -2.2 to 1.1% (-0.6%) Other real estate owned and foreclosed assets: Single family real estate $ 7,449 Sales comparison approach Adjustment for differences between the comparable sales -46.3 to 53.0% (5.3%) Autos and RVs $ 36 Sales comparison approach Adjustment for differences between the comparable sales -13.6 to 56.3% (8.0%) 1 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The table below summarizes the quantitative information about level 3 fair value measurements as of the dates indicated: September 30, 2019 (Dollars in thousands) Fair Value Valuation Technique Unobservable Input Range (Weighted Average) Securities – Non-agency RMBS $ 13,132 Discounted Cash Flow Projected Constant Prepayment Rate, 2.5 to 25.6% (12.7%) 1.5 to 10.3% (5.0%) Mortgage Servicing Rights $ 10,632 Discounted Cash Flow Projected Constant Prepayment Rate, 4.6 to 27.3% (9.9%) 1.9 to 8.5 (6.5) Derivative Instruments $ 1,727 Sales Comparison Approach Projected Sales Profit of Underlying Loans 0.3 to 0.8% (0.5%) June 30, 2019 (Dollars in thousands) Fair Value Valuation Technique Unobservable Input Range (Weighted Average) Securities – Non-agency RMBS $ 13,025 Discounted Cash Flow Projected Constant Prepayment Rate, 2.9 to 32.5% (10.0%) 1.5 to 10.2% (4.4%) Mortgage Servicing Rights $ 9,784 Discounted Cash Flow Projected Constant Prepayment Rate, 4.7 to 33.7% (10.1%) 1.9 to 8.8 (6.4) Derivative Instruments $ 1,246 Sales Comparison Approach Projected Sales Profit of Underlying Loans 0.4 to 0.8% (0.6%)</t>
  </si>
  <si>
    <t>Schedule of Fair Value Assets Measured on Nonrecurring Basis</t>
  </si>
  <si>
    <t>The table below summarizes assets measured for impairment on a non-recurring basis: September 30, 2019 (Dollars in thousands) Quoted Prices in Significant Other Significant Balance Impaired Loans and Leases: Single family real estate secured: Mortgage $ — $ — $ 50,421 $ 50,421 Multifamily real estate secured — — 978 978 Auto and RV secured — — 132 132 Commercial &amp; Industrial — — 4,132 4,132 Other — — 269 269 Total $ — $ — $ 55,932 $ 55,932 Other real estate owned and foreclosed assets: Single family real estate $ — $ — $ 7,420 $ 7,420 Autos and RVs — — 41 41 Total $ — $ — $ 7,461 $ 7,461 June 30, 2019 (Dollars in thousands) Quoted Prices in Significant Other Significant Balance Impaired Loans and Leases: Single family real estate secured: Mortgage $ — $ — $ 46,005 $ 46,005 Multifamily real estate secured — — 2,108 2,108 Auto and RV secured — — 115 115 Other — — 216 216 Total $ — $ — $ 48,444 $ 48,444 Other real estate owned and foreclosed assets: Single family real estate $ — $ — $ 7,449 $ 7,449 Autos and RVs — — 36 36 Total $ — $ — $ 7,485 $ 7,485</t>
  </si>
  <si>
    <t>Schedule of Aggregate Fair Value, Contractual Balance, and Gains of Loans Held For Sale</t>
  </si>
  <si>
    <t>As of September 30, 2019 and June 30, 2019 , the aggregate fair value of loans held for sale, carried at fair value, contractual balance (including accrued interest), and gain was as follows: (Dollars in thousands) September 30, 2019 June 30, 2019 Aggregate fair value $ 40,554 $ 33,260 Contractual balance 39,641 32,342 Gain $ 913 $ 918 The total amount of gains and losses from changes in fair value included in earnings for the period indicated below for loans held for sale were: For the Three Months Ended September 30, (Dollars in thousands) 2019 2018 Interest income $ 305 $ 314 Change in fair value 475 (81 ) Total $ 780 $ 233</t>
  </si>
  <si>
    <t>Schedule of Carrying Amounts and Estimated Fair Values of Financial Instruments at Period-end</t>
  </si>
  <si>
    <t>The carrying amounts and estimated fair values of financial instruments at September 30, 2019 and June 30, 2019 were as follows: September 30, 2019 Fair Value (Dollars in thousands) Carrying Level 1 Level 2 Level 3 Total Fair Value Financial assets: Cash and cash equivalents $ 702,322 $ 702,322 $ — $ — $ 702,322 Securities available-for-sale 187,816 — 174,684 13,132 187,816 Loans held for sale, at fair value 40,554 — 40,554 — 40,554 Loans held for sale, at lower of cost or fair value 2,604 — — 2,721 2,721 Loans and leases held for investment—net 9,784,217 — — 10,082,917 10,082,917 Securities Borrowed 288,974 — — 289,032 289,032 Customer, broker-dealer and clearing receivables 295,188 — — 302,361 302,361 Accrued interest receivable 40,767 — — 40,767 40,767 Mortgage servicing rights 10,632 — — 10,632 10,632 Financial liabilities: Total deposits 9,214,525 — 8,990,837 — 8,990,837 Advances from the Federal Home Loan Bank 492,500 — 497,206 — 497,206 Borrowings, subordinated notes and debentures 133,681 — 134,846 — 134,846 Securities loaned 337,870 — — 338,039 338,039 Customer, broker-dealer and clearing payables 298,501 — — 266,301 266,301 Accrued interest payable 2,635 — 2,635 — 2,635 June 30, 2019 Fair Value (Dollars in thousands) Carrying Level 1 Level 2 Level 3 Total Fair Value Financial assets: Cash and cash equivalents $ 857,368 $ 857,368 $ — $ — $ 857,368 Securities available-for-sale 227,513 — 214,488 13,025 227,513 Loans held for sale, at fair value 33,260 — 33,260 — 33,260 Loans held for sale, at lower of cost or fair value 4,800 — — 4,990 4,990 Loans and leases held for investment—net 9,382,124 — — 9,630,061 9,630,061 Securities Borrowed 144,706 — — 144,720 144,720 Customer, broker-dealer and clearing receivables 203,192 — — 203,355 203,355 Accrued interest receivable 38,988 — — 38,988 38,988 Mortgage servicing rights 9,784 — — 9,784 9,784 Financial liabilities: Total deposits 8,983,173 — 8,758,861 — 8,758,861 Advances from the Federal Home Loan Bank 458,500 — 461,156 — 461,156 Borrowings, subordinated notes and debentures 168,929 — 169,212 — 169,212 Securities loaned 198,356 — — 198,197 198,197 Customer, broker-dealer and clearing payables 238,604 — — 229,987 229,987 Accrued interest payable 2,882 — 2,882 — 2,882</t>
  </si>
  <si>
    <t>SECURITIES (Tables)</t>
  </si>
  <si>
    <t>Schedule of Amortized Cost, Carrying Amount and Fair Value of Available-for-sale Securities</t>
  </si>
  <si>
    <t>The amortized cost, carrying amount and fair value for the available-for-sale securities at September 30, 2019 and June 30, 2019 were: September 30, 2019 Available-for-sale (Dollars in thousands) Amortized Cost Unrealized Gains Unrealized Losses Fair Value Mortgage-backed securities (RMBS): U.S. agencies 1 $ 9,027 $ 150 $ (32 ) $ 9,145 Non-agency 2 12,907 788 (563 ) 13,132 Total mortgage-backed securities 21,934 938 (595 ) 22,277 Non-RMBS: U.S. agencies 1 1,693 1 — 1,694 Municipal 10,534 31 (150 ) 10,415 Asset-backed securities and structured notes 152,018 1,466 (54 ) 153,430 Total Non-RMBS 164,245 1,498 (204 ) 165,539 Total debt securities $ 186,179 $ 2,436 $ (799 ) $ 187,816 June 30, 2019 Available-for-sale (Dollars in thousands) Amortized Cost Unrealized Gains Unrealized Losses Fair Value Mortgage-backed securities (RMBS): U.S. agencies 1 $ 9,486 $ 179 $ (79 ) $ 9,586 Non-agency 2 13,489 226 (690 ) 13,025 Total mortgage-backed securities 22,975 405 (769 ) 22,611 Non-RMBS: U.S. agencies 1 1,682 3 — 1,685 Municipal 21,974 16 (828 ) 21,162 Asset-backed securities and structured notes 179,976 2,088 (9 ) 182,055 Total Non-RMBS 203,632 2,107 (837 ) 204,902 Total debt securities $ 226,607 $ 2,512 $ (1,606 ) $ 227,513 1 U.S. government-backed or government sponsored enterprises including Fannie Mae, Freddie Mac and Ginnie Mae. 2 Private sponsors of securities collateralized primarily by pools of 1-4 family residential first mortgages. Primarily super senior securities secured by Alt-A or pay-option ARM mortgages.</t>
  </si>
  <si>
    <t>Schedule of Available-for-sale Securities in Unrealized Loss Position</t>
  </si>
  <si>
    <t>The securities with unrealized losses, aggregated by investment category and length of time that individual securities have been in a continuous unrealized loss position were as follows: September 30, 2019 Available-for-sale securities in loss position for Less Than 12 Months More Than 12 Months Total (Dollars in thousands) Fair Value Gross Unrealized Losses Fair Value Gross Unrealized Losses Fair Value Gross Unrealized Losses RMBS: U.S. agencies $ — $ — $ 4,494 $ (32 ) $ 4,494 $ (32 ) Non-agency 29 (2 ) 8,352 (561 ) 8,381 (563 ) Total RMBS securities 29 (2 ) 12,846 (593 ) 12,875 (595 ) Non-RMBS: Municipal debt — — 3,024 (150 ) 3,024 (150 ) Asset-backed securities and structured notes 60,393 (50 ) 1,670 (4 ) 62,063 (54 ) Total Non-RMBS 60,393 (50 ) 4,694 (154 ) 65,087 (204 ) Total debt securities $ 60,422 $ (52 ) $ 17,540 $ (747 ) $ 77,962 $ (799 ) June 30, 2019 Available-for-sale securities in loss position for Less Than 12 Months More Than 12 Months Total (Dollars in thousands) Fair Value Gross Unrealized Losses Fair Value Gross Unrealized Losses Fair Value Gross Unrealized Losses RMBS: U.S. agencies $ 44 $ (2 ) $ 4,612 $ (77 ) $ 4,656 $ (79 ) Non-agency 32 (1 ) 8,527 (689 ) 8,559 (690 ) Total RMBS securities 76 (3 ) 13,139 (766 ) 13,215 (769 ) Non-RMBS: Municipal debt — — 12,997 (828 ) 12,997 (828 ) Asset-backed securities and structured notes 101 (1 ) 1,779 (8 ) 1,880 (9 ) Total Non-RMBS 101 (1 ) 14,776 (836 ) 14,877 (837 ) Total debt securities $ 177 $ (4 ) $ 27,915 $ (1,602 ) $ 28,092 $ (1,606 )</t>
  </si>
  <si>
    <t>Schedule of Credit Losses Recognized on Available-for-sale Securities</t>
  </si>
  <si>
    <t>The following table summarizes amounts of anticipated credit loss recognized in the income statement through other-than-temporary impairment charges, which reduced non-interest income: For the Three Months Ended September 30, (Dollars in thousands) 2019 2018 Beginning balance $ (821 ) $ — Additions for the amounts related to the credit loss for which an other-than-temporary impairment was not previously recognized — — Increases to the amount related to the credit loss for which other-than-temporary impairment was previously recognized — — Credit losses realized for securities sold — — Ending balance $ (821 ) $ —</t>
  </si>
  <si>
    <t>Schedule of Realized Gains and Losses on Available-for-sale Securities</t>
  </si>
  <si>
    <t>The gross gains and losses realized through earnings upon the sale of available-for-sale securities were as follows: For the Three Months Ended September 30, (Dollars in thousands) 2019 2018 Proceeds $ — $ 1,927 Gross realized gains — — Gross realized losses — (133 ) Net realized gain (loss) on securities $ — $ (133 )</t>
  </si>
  <si>
    <t>Schedule of Unrealized Gain (Loss) on Investments on Available-for-sale Securities</t>
  </si>
  <si>
    <t>The Company had recorded unrealized gains and unrealized losses in accumulated other comprehensive loss as follows: (Dollars in thousands) September 30, June 30, Available-for-sale debt securities—net unrealized gains (losses) $ 1,637 $ 905 Available-for-sale debt securities—non-credit related losses (845 ) (845 ) Subtotal 792 60 Tax (expense) benefit (259 ) (44 ) Net unrealized gain (loss) on investment securities in accumulated other comprehensive income (loss) $ 533 $ 16</t>
  </si>
  <si>
    <t>Schedule of Contractual Maturities of Available-for-sale Securities</t>
  </si>
  <si>
    <t>The expected maturity distribution of the Company’s mortgage-backed securities and the contractual maturity distribution of the Company’s Non-RMBS securities classified as available-for-sale were: September 30, 2019 Available for sale (Dollars in thousands) Amortized Cost Fair Value RMBS—U.S. agencies 1 : Due within one year $ 816 $ 820 Due one to five years 2,773 2,796 Due five to ten years 2,563 2,601 Due after ten years 2,875 2,928 Total RMBS—U.S. agencies 1 9,027 9,145 RMBS—Non-agency: Due within one year 2,191 2,231 Due one to five years 6,434 6,502 Due five to ten years 3,523 3,573 Due after ten years 759 826 Total RMBS—Non-agency 12,907 13,132 Non-RMBS: Due within one year 6,777 7,379 Due one to five years 152,062 152,880 Due five to ten years 772 736 Due after ten years 4,634 4,544 Total Non-RMBS 164,245 165,539 Total $ 186,179 $ 187,816 1 Residential mortgage-backed security (RMBS) distributions include impact of expected prepayments and other timing factors.</t>
  </si>
  <si>
    <t>LOANS, LEASES &amp; ALLOWANCE FOR LOAN AND LEASE LOSSES (Tables)</t>
  </si>
  <si>
    <t>Schedule of Composition of the Loan and Lease Portfolio</t>
  </si>
  <si>
    <t>The following table sets forth the composition of the loan and lease portfolio as of the dates indicated: (Dollars in thousands) September 30, 2019 June 30, 2019 Single family real estate secured: Mortgage $ 4,175,269 $ 4,281,080 Warehouse 334,379 301,999 Financing 1 503,565 518,560 Multifamily secured - mortgage and financing 2,168,884 1,948,513 Commercial real estate secured - mortgage 343,954 326,154 Auto and RV secured 301,881 290,894 Commercial &amp; Industrial 1,941,940 1,662,629 Other 66,050 119,481 Total gross loans and leases 9,835,922 9,449,310 Allowance for loan and lease losses (59,227 ) (57,085 ) Unaccreted discounts and loan and lease fees 7,522 (10,101 ) Total net loans and leases $ 9,784,217 $ 9,382,124</t>
  </si>
  <si>
    <t>Schedule of Allowance for Credit Losses on Financing Receivables</t>
  </si>
  <si>
    <t>The following tables summarize activity in the allowance for loan and lease losses by portfolio classes for the periods indicated: For the Three Months Ended September 30, 2019 Single Family Real Estate Secured (Dollars in thousands) Mortgage Warehouse Financing MF secured CRE secured Auto and RV Secured Commercial &amp; Industrial Other Total Balance at July 1, 2019 $ 21,295 $ 996 $ 5,331 $ 4,097 $ 1,044 $ 4,818 $ 17,514 $ 1,990 $ 57,085 Provision for loan and lease losses (824 ) 144 (1,590 ) 1,211 60 308 3,205 186 2,700 Charge-offs (6 ) — — — — (275 ) — (796 ) (1,077 ) Recoveries 108 — — — — 76 — 335 519 Balance at September 30, 2019 $ 20,573 $ 1,140 $ 3,741 $ 5,308 $ 1,104 $ 4,927 $ 20,719 $ 1,715 $ 59,227 For the Three Months Ended September 30, 2018 Single Family Real Estate Secured (Dollars in thousands) Mortgage Warehouse Financing MF secured CRE secured Auto and RV Secured Commercial &amp; Industrial Other Total Balance at July 1, 2018 $ 20,382 $ 523 $ 1,557 $ 5,010 $ 849 $ 3,178 $ 16,282 $ 1,370 $ 49,151 Provision for loan and lease losses 930 (27 ) (124 ) (193 ) 6 622 203 (817 ) 600 Charge-offs (1 ) — — — — (233 ) (600 ) (391 ) (1,225 ) Recoveries 398 — — 109 — 48 — 1,039 1,594 Balance at September 30, 2018 $ 21,709 $ 496 $ 1,433 $ 4,926 $ 855 $ 3,615 $ 15,885 $ 1,201 $ 50,120 The following tables present the balance in the allowance for loan and lease losses and the recorded investment in loans and leases by portfolio segment and based on impairment evaluation method: September 30, 2019 Single Family Real Estate Secured (Dollars in thousands) Mortgage Warehouse Financing MF secured CRE secured Auto and RV secured Commercial &amp; Industrial Other Total Allowance for loan and lease losses: Ending allowance balance attributable to loans and leases: Individually evaluated for impairment – general allowance $ 461 $ — $ — $ 2 $ — $ 1 $ — $ 14 $ 478 Individually evaluated for impairment – specific allowance — — — — — — 4,132 — 4,132 Collectively evaluated for impairment 20,112 1,140 3,741 5,306 1,104 4,926 16,587 1,701 54,617 Total ending allowance balance $ 20,573 $ 1,140 $ 3,741 $ 5,308 $ 1,104 $ 4,927 $ 20,719 $ 1,715 $ 59,227 Loans and leases: Loans and leases individually evaluated for impairment 1 $ 50,421 $ — $ — $ 978 $ — $ 132 $ 4,132 $ 269 $ 55,932 Loans and leases collectively evaluated for impairment 4,124,848 334,379 503,565 2,167,906 343,954 301,749 1,937,808 65,781 9,779,990 Principal loan and lease balance 4,175,269 334,379 503,565 2,168,884 343,954 301,881 1,941,940 66,050 9,835,922 Unaccreted discounts and loan and lease fees 8,371 — (1,821 ) 4,715 600 2,678 (3,229 ) (3,792 ) 7,522 Total recorded investment in loans and leases $ 4,183,640 $ 334,379 $ 501,744 $ 2,173,599 $ 344,554 $ 304,559 $ 1,938,711 $ 62,258 $ 9,843,444 1 Loans and leases evaluated for impairment include Troubled Debt Restructurings (“TDRs”) that have been performing for more than six months . June 30, 2019 Single Family Real Estate Secured (Dollars in thousands) Mortgage Warehouse Financing MF secured CRE secured Auto and RV secured Commercial &amp; Industrial Other Total Allowance for loan and lease losses: Ending allowance balance attributable to loans and leases: Individually evaluated for impairment – general allowance $ 405 $ — $ — $ 3 $ — $ 1 $ — $ 13 $ 422 Individually evaluated for impairment – specific allowance — — — — — — — — — Collectively evaluated for impairment 20,890 996 5,331 4,094 1,044 4,817 17,514 1,977 56,663 Total ending allowance balance $ 21,295 $ 996 $ 5,331 $ 4,097 $ 1,044 $ 4,818 $ 17,514 $ 1,990 $ 57,085 Loans and leases: Loans and leases individually evaluated for impairment 1 $ 46,005 $ — $ — $ 2,108 $ — $ 115 $ — $ 216 $ 48,444 Loans and leases collectively evaluated for impairment 4,235,075 301,999 518,560 1,946,405 326,154 290,779 1,662,629 119,265 9,400,866 Principal loan and lease balance 4,281,080 301,999 518,560 1,948,513 326,154 290,894 1,662,629 119,481 9,449,310 Unaccreted discounts and loan and lease fees 8,790 — (1,773 ) 5,090 649 2,631 (3,188 ) (22,300 ) (10,101 ) Total recorded investment in loans and leases $ 4,289,870 $ 301,999 $ 516,787 $ 1,953,603 $ 326,803 $ 293,525 $ 1,659,441 $ 97,181 $ 9,439,209 1 Loans and leases evaluated for impairment include TDRs that have been performing for more than six months .</t>
  </si>
  <si>
    <t>Schedule of Loans and Leases Evaluated for Impairment by Portfolio Class</t>
  </si>
  <si>
    <t>The following tables present our loans and leases evaluated individually for impairment by portfolio class: September 30, 2019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3,507 $ 1,048 $ 2,459 $ 254 $ 2,713 $ — $ — Purchased 2,207 1,183 1,024 — 1,024 — — Auto and RV secured: In-house originated 372 246 126 4 130 — — With an allowance recorded: Single family real estate secured: Mortgage: In-house originated 46,238 748 45,490 630 46,120 448 — Purchased 1,484 36 1,448 122 1,570 13 — Multifamily secured - mortgage and financing: In-house originated 978 — 978 — 978 2 — Auto and RV secured: In-house originated 6 — 6 — 6 1 — Commercial and Industrial 4,132 — 4,132 — 4,132 — 4,132 Other 269 — 269 — 269 14 — Total $ 59,193 $ 3,261 $ 55,932 $ 1,010 $ 56,942 $ 478 $ 4,132 As a % of total gross loans and leases 0.60 % 0.03 % 0.57 % 0.01 % 0.58 % — % 0.04 % June 30, 2019 (Dollars in thousands) Unpaid Principal Balance Principal Balance Adjustment 1 Recorded Investment Accrued Interest / Origination Fees Total Related Allocation of General Allowance Related Allocation of Specific Allowance With no related allowance recorded: Single family real estate secured: Mortgage: In-house originated $ 4,874 $ 1,775 $ 3,099 $ 255 $ 3,354 $ — $ — Purchased 2,237 1,142 1,095 — 1,095 — — Auto and RV secured: In-house originated 326 221 105 4 109 — — With an allowance recorded: Single family real estate secured: Mortgage: In-house originated 40,758 348 40,410 731 41,141 393 — Purchased 1,418 17 1,401 109 1,510 12 — Multifamily secured - mortgage and financing: In-house originated 2,108 — 2,108 9 2,117 3 — Auto and RV Secured: In-house originated 10 — 10 — 10 1 — Other 216 — 216 — 216 13 — Total $ 51,947 $ 3,503 $ 48,444 $ 1,108 $ 49,552 $ 422 $ — As a % of total gross loans and leases 0.55 % 0.04 % 0.51 % 0.01 % 0.52 % — % — % 1 Impaired loans with an allowance recorded do not have any charge-offs. Principal balance adjustments on impaired loans with an allowance recorded represent interest payments that have been applied to the book balance as a result of the loans’ non-accrual status.</t>
  </si>
  <si>
    <t>Schedule of Nonaccrual Loans and Leases</t>
  </si>
  <si>
    <t>Nonaccrual loans and leases consisted of the following as of the dates indicated: (Dollars in thousands) September 30, June 30, Single Family Real Estate Secured: Mortgage: In-house originated $ 47,949 $ 43,509 Purchased 2,472 2,496 Multifamily secured - mortgage and financing: In-house originated 978 2,108 Total nonaccrual loans secured by real estate 51,399 48,113 Auto and RV secured 132 115 Commercial &amp; Industrial 4,132 — Other 269 216 Total nonaccrual loans and leases $ 55,932 $ 48,444 Nonaccrual loans and leases to total loans and leases 0.57 % 0.51 %</t>
  </si>
  <si>
    <t>Schedule of Outstanding Principal Balance on Loans and Leases Performing and Nonaccrual</t>
  </si>
  <si>
    <t xml:space="preserve">The following tables present the outstanding unpaid balance of loans and leases that are performing and nonaccrual by portfolio class: September 30, 2019 Single Family Real Estate Secured (Dollars in thousands) Mortgage Warehouse Financing MF secured CRE secured Auto and RV secured Commercial &amp; Industrial Other Total Performing $ 4,124,848 $ 334,379 $ 503,565 $ 2,167,906 $ 343,954 $ 301,749 $ 1,937,808 $ 65,781 $ 9,779,990 Nonaccrual 50,421 — — 978 — 132 4,132 269 55,932 Total $ 4,175,269 $ 334,379 $ 503,565 $ 2,168,884 $ 343,954 $ 301,881 $ 1,941,940 $ 66,050 $ 9,835,922 June 30, 2019 Single Family Real Estate Secured (Dollars in thousands) Mortgage Warehouse Financing MF secured CRE secured Auto and RV secured Commercial &amp; Industrial Other Total Performing $ 4,235,075 $ 301,999 $ 518,560 $ 1,946,405 $ 326,154 $ 290,779 $ 1,662,629 $ 119,265 $ 9,400,866 Nonaccrual 46,005 — — 2,108 — 115 — 216 48,444 Total $ 4,281,080 $ 301,999 $ 518,560 $ 1,948,513 $ 326,154 $ 290,894 $ 1,662,629 $ 119,481 $ 9,449,310 From time to time the Company modifies loan terms temporarily for borrowers who are experiencing financial stress. These loans are performing and accruing and will generally return to the original loan terms after the modification term expires. The Company had no TDRs classified as performing loans at September 30, 2019 or June 30, 2019 . </t>
  </si>
  <si>
    <t>Schedule of Composition of Loan and Lease Portfolio by Credit Quality Indicators</t>
  </si>
  <si>
    <t>The following table presents the composition of the Company’s loan and lease portfolio by credit quality indicators: September 30, 2019 (Dollars in thousands) Pass Special Substandard Doubtful Total Single family real estate secured: Mortgage In-house originated $ 4,029,650 $ 57,705 $ 49,508 $ — $ 4,136,863 Purchased 35,770 164 2,472 — 38,406 Warehouse 332,515 1,864 — — 334,379 Financing In-house originated 477,137 26,428 — — 503,565 Multifamily secured - mortgage and financing In-house originated 2,106,581 11,393 1,855 — 2,119,829 Purchased 48,123 — 932 — 49,055 Commercial real estate secured - mortgage In-house originated 334,886 — 2,608 — 337,494 Purchased 6,460 — — — 6,460 Auto and RV secured In-house originated 301,493 82 306 — 301,881 Commercial &amp; Industrial 1,915,283 14,053 8,472 4,132 1,941,940 Other 65,591 190 269 — 66,050 Total $ 9,653,489 $ 111,879 $ 66,422 $ 4,132 $ 9,835,922 As a % of total gross loans and leases 98.1 % 1.1 % 0.7 % 0.1 % 100.0 % June 30, 2019 (Dollars in thousands) Pass Special Substandard Doubtful Total Single family real estate secured: Mortgage In-house originated $ 4,157,665 $ 37,219 $ 44,568 $ — $ 4,239,452 Purchased 38,534 598 2,496 — 41,628 Warehouse 301,999 — — — 301,999 Financing In-house originated 440,298 21,600 56,662 — 518,560 Multifamily secured - mortgage and financing In-house originated 1,890,524 427 2,108 — 1,893,059 Purchased 54,514 — 940 — 55,454 Commercial real estate secured - mortgage In-house originated 318,629 — — — 318,629 Purchased 7,525 — — — 7,525 Auto and RV secured In-house originated 290,691 68 135 — 290,894 Commercial &amp; Industrial 1,660,821 1,722 86 — 1,662,629 Other 119,036 229 216 — 119,481 Total $ 9,280,236 $ 61,863 $ 107,211 $ — $ 9,449,310 As a % of total gross loans and leases 98.2 % 0.7 % 1.1 % — % 100.0 %</t>
  </si>
  <si>
    <t>Schedule of Past Due Loan and Leases</t>
  </si>
  <si>
    <t>The following table provides the outstanding unpaid balance of loans and leases that are past due 30 days or more by portfolio class as of the period indicated: September 30, 2019 (Dollars in thousands) 30-59 Days Past Due 60-89 Days Past Due 90+ Days Past Due Total Single family real estate secured: Mortgage In-house originated $ 10,157 $ 6,766 $ 33,598 $ 50,521 Purchased 261 — 1,357 1,618 Multifamily secured - mortgage and financing In-house originated — — 978 978 Auto and RV secured 330 160 40 530 Commercial &amp; Industrial 4,132 — — 4,132 Other 280 205 269 754 Total $ 15,160 $ 7,131 $ 36,242 $ 58,533 As a % of total gross loans and leases 0.15 % 0.07 % 0.37 % 0.60 % June 30, 2019 (Dollars in thousands) 30-59 Days Past Due 60-89 Days Past Due 90+ Days Past Due Total Single family real estate secured: Mortgage In-house originated $ 12,008 $ 15,616 $ 35,700 $ 63,324 Purchased 228 — 1,458 1,686 Multifamily secured - mortgage and financing In-house originated 1,684 — 1,588 3,272 Auto and RV secured In-house originated 476 155 17 648 Other 250 229 216 695 Total $ 14,646 $ 16,000 $ 38,979 $ 69,625 As a % of total gross loans and leases 0.15 % 0.17 % 0.41 % 0.74 %</t>
  </si>
  <si>
    <t>LEASES (Tables)</t>
  </si>
  <si>
    <t>Schedule of Components of Lease Expense</t>
  </si>
  <si>
    <t>Supplemental cash flow information related to leases was as follows: (Dollars in thousands) Three Months Ended September 30, 2019 Cash paid for amounts included in the measurement of lease liabilities for operating leases: Operating cash flows $ 1,782 ROU assets obtained in the exchange for lease liabilities: ROU assets obtained in exchange for lease liabilities $ — ROU assets recognized upon adoption of new lease standard $ 77,794 The components of lease expense were as follows: (Dollars in thousands) Three Months Ended September 30, 2019 Operating Lease Expense $ 2,638</t>
  </si>
  <si>
    <t>Schedule of Supplemental Cash Flow Information</t>
  </si>
  <si>
    <t>Schedule of Supplemental Balance Sheet Information</t>
  </si>
  <si>
    <t>Supplemental balance sheet information related to leases was as follows: (Dollars in thousands) September 30, 2019 Operating lease right-of-use assets $ 75,716 Operating lease liabilities $ 78,525 Weighted-average remaining lease term (in years): Operating leases 9.73 years Weighted-average discount rate: Operating leases 2.90 %</t>
  </si>
  <si>
    <t>Schedule of Maturities of Lease Liabilities</t>
  </si>
  <si>
    <t>Maturities of lease liabilities at September 30, 2019 were as follows: (Dollars in thousands) Operating Leases Remainder of 2020 $ 6,522 2021 8,569 2022 9,226 2023 9,486 2024 9,078 Thereafter 48,423 Total lease payments 91,304 Less: present value discount (12,779 ) Total Lease Liability $ 78,525</t>
  </si>
  <si>
    <t>EQUITY AND STOCK-BASED COMPENSATION (Tables)</t>
  </si>
  <si>
    <t>Schedule of Unrecognized Compensation Expense Related to Non-vested Awards To be Recognized in the Future</t>
  </si>
  <si>
    <t>At September 30, 2019 , unrecognized compensation expense related to non-vested awards aggregated to $40,873 and is expected to be recognized in future periods as follows: (Dollars in thousands) Stock Award Compensation Expense For the fiscal year remainder: 2020 $ 15,224 2021 14,637 2022 7,945 2023 1,901 2024 734 Thereafter 432 Total $ 40,873</t>
  </si>
  <si>
    <t>Schedule of Status and Changes in Restricted Stock Grants</t>
  </si>
  <si>
    <t>The following table presents the status and changes in restricted stock units for the periods indicated: Restricted Stock Units Weighted-Average Grant-Date Fair Value Non-vested balance at June 30, 2018 1,233,731 $ 24.84 Granted 1,103,249 34.68 Vested (699,223 ) 26.74 Canceled (90,909 ) 29.46 Non-vested balance at June 30, 2019 1,546,848 $ 30.73 Granted 375,077 25.71 Vested (273,115 ) 26.92 Canceled (32,191 ) 30.94 Non-vested balance at September 30, 2019 1,616,619 $ 30.20</t>
  </si>
  <si>
    <t>EARNINGS PER COMMON SHARE (Tables)</t>
  </si>
  <si>
    <t>Schedule of Calculation of Basic and Diluted EPS</t>
  </si>
  <si>
    <t>The following table presents the calculation of basic and diluted EPS: Three Months Ended September 30, (Dollars in thousands, except per share data) 2019 2018 Earnings Per Common Share Net income $ 40,786 $ 36,841 Preferred stock dividends (77 ) (77 ) Net income attributable to common stockholders $ 40,709 $ 36,764 Average common shares outstanding 61,246,664 62,795,598 Total qualifying shares 61,246,664 62,795,598 Earnings per common share $ 0.66 $ 0.59 Diluted Earnings Per Common Share Dilutive net income attributable to common stockholders $ 40,709 $ 36,764 Average common shares issued and outstanding 61,246,664 62,795,598 Dilutive effect of average unvested RSUs 532,861 561,438 Total dilutive common shares outstanding 61,779,525 63,357,036 Diluted earnings per common share $ 0.66 $ 0.58</t>
  </si>
  <si>
    <t>SEGMENT REPORTING (Tables)</t>
  </si>
  <si>
    <t>Schedule of Segment Reporting Information, by Segment</t>
  </si>
  <si>
    <t>n order to reconcile the two segments to the unaudited condensed consolidated totals, the Company includes parent-only activities and intercompany eliminations. The following tables present the operating results, goodwill, and assets of the segments: Three Months Ended September 30, 2019 (Dollars in thousands) Banking Business Securities Business Corporate/Eliminations Axos Consolidated Net interest income $ 99,472 $ 5,146 $ (1,315 ) $ 103,303 Provision for loan losses 2,700 — — 2,700 Non-interest income 15,790 6,401 (655 ) 21,536 Non-interest expense 50,633 11,064 3,770 65,467 Income before taxes $ 61,929 $ 483 $ (5,740 ) $ 56,672 Three Months Ended September 30, 2018 (Dollars in thousands) Banking Business Securities Business Corporate/Eliminations Axos Consolidated Net interest income $ 87,011 $ — $ (732 ) $ 86,279 Provision for loan losses 600 — — 600 Non-interest income 16,543 — — 16,543 Non-interest expense 46,042 — 6,880 52,922 Income before taxes $ 56,912 $ — $ (7,612 ) $ 49,300 Three Months Ended September 30, 2019 (Dollars in thousands) Banking Business Securities Business Corporate/Eliminations Axos Consolidated Goodwill $ 35,721 $ 35,501 $ — $ 71,222 Total Assets $ 10,877,720 $ 810,589 $ 82,552 $ 11,770,861 Three Months Ended September 30, 2018 (Dollars in thousands) Banking Business Securities Business Corporate/Eliminations Axos Consolidated Goodwill $ 35,719 $ — $ — $ 35,719 Total Assets $ 9,771,003 $ — $ 20,517 $ 9,791,520</t>
  </si>
  <si>
    <t>SUMMARY OF SIGNIFICANT ACCOUNTING POLICIES - NARRATIVE (Details) $ in Thousands</t>
  </si>
  <si>
    <t>Sep. 30, 2019USD ($)segment</t>
  </si>
  <si>
    <t>Sep. 30, 2019USD ($)</t>
  </si>
  <si>
    <t>Jul. 01, 2019USD ($)</t>
  </si>
  <si>
    <t>New Accounting Pronouncements or Change in Accounting Principle [Line Items]</t>
  </si>
  <si>
    <t>Number of operating segments</t>
  </si>
  <si>
    <t>Operating lease right-of-use assets</t>
  </si>
  <si>
    <t>Operating lease liabilities</t>
  </si>
  <si>
    <t>ASU 2016-02</t>
  </si>
  <si>
    <t>REVENUE RECOGNITION - NON-INTEREST INCOME SEGREGATED BY REVENUE STREAMS (Details) - USD ($) $ in Thousands</t>
  </si>
  <si>
    <t>Disaggregation of Revenue [Line Items]</t>
  </si>
  <si>
    <t>Non-interest income (in-scope of Topic 606)</t>
  </si>
  <si>
    <t>Non-interest income (out-of-scope of Topic 606)</t>
  </si>
  <si>
    <t>Deposit service fees</t>
  </si>
  <si>
    <t>Card fees</t>
  </si>
  <si>
    <t>Broker-dealer clearing fees</t>
  </si>
  <si>
    <t>Bankruptcy trustee and fiduciary service fees</t>
  </si>
  <si>
    <t>ACQUISITIONS (Details) customer in Thousands, client in Thousands</t>
  </si>
  <si>
    <t>Mar. 15, 2019USD ($)</t>
  </si>
  <si>
    <t>Feb. 26, 2019USD ($)client</t>
  </si>
  <si>
    <t>Jan. 28, 2019USD ($)customerbroker-dealer</t>
  </si>
  <si>
    <t>Nov. 16, 2018USD ($)</t>
  </si>
  <si>
    <t>Sep. 30, 2019USD ($)acquisition</t>
  </si>
  <si>
    <t>Jun. 30, 2019acquisition</t>
  </si>
  <si>
    <t>Sep. 30, 2018USD ($)</t>
  </si>
  <si>
    <t>Business Acquisition [Line Items]</t>
  </si>
  <si>
    <t>Number of business acquisitions | acquisition</t>
  </si>
  <si>
    <t>Number of assets acquisitions | acquisition</t>
  </si>
  <si>
    <t>Goodwill</t>
  </si>
  <si>
    <t>WiseBanyan Holding</t>
  </si>
  <si>
    <t>Cash consideration</t>
  </si>
  <si>
    <t>Intangible assets acquired</t>
  </si>
  <si>
    <t>Axos Clearing</t>
  </si>
  <si>
    <t>Transaction costs</t>
  </si>
  <si>
    <t>MWA Bank</t>
  </si>
  <si>
    <t>Deposit accounts</t>
  </si>
  <si>
    <t>Checking, savings and money market accounts</t>
  </si>
  <si>
    <t>Time deposits</t>
  </si>
  <si>
    <t>Nationwide Bank</t>
  </si>
  <si>
    <t>Premium on deposit balances transferred</t>
  </si>
  <si>
    <t>Subordinated notes | Axos Clearing</t>
  </si>
  <si>
    <t>Subordinated notes</t>
  </si>
  <si>
    <t>Subordinated notes maturity (in months)</t>
  </si>
  <si>
    <t>15 months</t>
  </si>
  <si>
    <t>Number of clients | client</t>
  </si>
  <si>
    <t>Assets under management</t>
  </si>
  <si>
    <t>Number of introducing broker-dealers | broker-dealer</t>
  </si>
  <si>
    <t>Number of customers | customer</t>
  </si>
  <si>
    <t>ACQUISITIONS - FAIR VALUE OF ASSETS ACQUIRED (Details) - USD ($) $ in Thousands</t>
  </si>
  <si>
    <t>Jan. 28, 2019</t>
  </si>
  <si>
    <t>Cash and due from banks</t>
  </si>
  <si>
    <t>Securities, available for sale</t>
  </si>
  <si>
    <t>Stock of the regulatory agencies, at cost</t>
  </si>
  <si>
    <t>Furniture, equipment and software—net</t>
  </si>
  <si>
    <t>Total identifiable assets</t>
  </si>
  <si>
    <t>Notes payable to banks</t>
  </si>
  <si>
    <t>Deferred income tax</t>
  </si>
  <si>
    <t>Accounts payable and accrued liabilities</t>
  </si>
  <si>
    <t>Total identifiable liabilities</t>
  </si>
  <si>
    <t>Intangible assets</t>
  </si>
  <si>
    <t>Total cash purchase price</t>
  </si>
  <si>
    <t>Notes issued</t>
  </si>
  <si>
    <t>Total fair value of consideration paid</t>
  </si>
  <si>
    <t>FAIR VALUE - ASSETS AND LIABILITIES MEASURED ON RECURRING BASIS (Details) - USD ($) $ in Thousands</t>
  </si>
  <si>
    <t>ASSETS:</t>
  </si>
  <si>
    <t>Loans held for sale, at fair value</t>
  </si>
  <si>
    <t>Quoted Prices in Active Markets for Identical Assets (Level 1)</t>
  </si>
  <si>
    <t>Mortgage servicing rights</t>
  </si>
  <si>
    <t>Significant Other Observable Inputs (Level 2)</t>
  </si>
  <si>
    <t>Significant Unobservable Inputs (Level 3)</t>
  </si>
  <si>
    <t>Recurring</t>
  </si>
  <si>
    <t>Securities available-for-sale</t>
  </si>
  <si>
    <t>Other assets—Derivative instruments</t>
  </si>
  <si>
    <t>Financial liabilities:</t>
  </si>
  <si>
    <t>Other liabilities—Derivative instruments</t>
  </si>
  <si>
    <t>Recurring | Agency Debt</t>
  </si>
  <si>
    <t>[1]</t>
  </si>
  <si>
    <t>Recurring | Agency RMBS</t>
  </si>
  <si>
    <t>Recurring | Non-Agency RMBS</t>
  </si>
  <si>
    <t>[2]</t>
  </si>
  <si>
    <t>Recurring | Municipal</t>
  </si>
  <si>
    <t>Recurring | Asset-backed securities and structured notes</t>
  </si>
  <si>
    <t>Recurring | Quoted Prices in Active Markets for Identical Assets (Level 1)</t>
  </si>
  <si>
    <t>Recurring | Quoted Prices in Active Markets for Identical Assets (Level 1) | Agency Debt</t>
  </si>
  <si>
    <t>Recurring | Quoted Prices in Active Markets for Identical Assets (Level 1) | Agency RMBS</t>
  </si>
  <si>
    <t>Recurring | Quoted Prices in Active Markets for Identical Assets (Level 1) | Non-Agency RMBS</t>
  </si>
  <si>
    <t>Recurring | Quoted Prices in Active Markets for Identical Assets (Level 1) | Municipal</t>
  </si>
  <si>
    <t>Recurring | Quoted Prices in Active Markets for Identical Assets (Level 1) | Asset-backed securities and structured notes</t>
  </si>
  <si>
    <t>Recurring | Significant Other Observable Inputs (Level 2)</t>
  </si>
  <si>
    <t>Recurring | Significant Other Observable Inputs (Level 2) | Agency Debt</t>
  </si>
  <si>
    <t>Recurring | Significant Other Observable Inputs (Level 2) | Agency RMBS</t>
  </si>
  <si>
    <t>Recurring | Significant Other Observable Inputs (Level 2) | Non-Agency RMBS</t>
  </si>
  <si>
    <t>Recurring | Significant Other Observable Inputs (Level 2) | Municipal</t>
  </si>
  <si>
    <t>Recurring | Significant Other Observable Inputs (Level 2) | Asset-backed securities and structured notes</t>
  </si>
  <si>
    <t>Recurring | Significant Unobservable Inputs (Level 3)</t>
  </si>
  <si>
    <t>Recurring | Significant Unobservable Inputs (Level 3) | Agency Debt</t>
  </si>
  <si>
    <t>Recurring | Significant Unobservable Inputs (Level 3) | Agency RMBS</t>
  </si>
  <si>
    <t>Recurring | Significant Unobservable Inputs (Level 3) | Non-Agency RMBS</t>
  </si>
  <si>
    <t>Recurring | Significant Unobservable Inputs (Level 3) | Municipal</t>
  </si>
  <si>
    <t>Recurring | Significant Unobservable Inputs (Level 3) | Asset-backed securities and structured notes</t>
  </si>
  <si>
    <t>U.S. government-backed or government sponsored enterprises including Fannie Mae, Freddie Mac and Ginnie Mae.</t>
  </si>
  <si>
    <t>Private sponsors of securities collateralized primarily by pools of 1-4 family residential first mortgages. Primarily super senior securities secured by Alt-A or pay-option ARM mortgages.</t>
  </si>
  <si>
    <t>FAIR VALUE - LEVEL 3 ASSETS MEASURED ON RECURRING BASIS (Details) - Recurring - Level 3 - USD ($) $ in Thousands</t>
  </si>
  <si>
    <t>Fair Value, Assets Measured on Recurring Basis, Unobservable Input Reconciliation, Calculation [Roll Forward]</t>
  </si>
  <si>
    <t>Opening Balance</t>
  </si>
  <si>
    <t>Total gains or losses for the period - Included in other comprehensive income</t>
  </si>
  <si>
    <t>Purchases, originations, issues, sales and settlements:</t>
  </si>
  <si>
    <t>Purchases/originations</t>
  </si>
  <si>
    <t>Sales</t>
  </si>
  <si>
    <t>Settlements</t>
  </si>
  <si>
    <t>Closing balance</t>
  </si>
  <si>
    <t>Change in unrealized gains or losses for the period included in earnings for assets held at the end of the reporting period</t>
  </si>
  <si>
    <t>Included in earnings—Sale of securities</t>
  </si>
  <si>
    <t>Total gains or losses for the period - Included in earnings</t>
  </si>
  <si>
    <t>Included in earnings—Mortgage banking income</t>
  </si>
  <si>
    <t>Non-Agency RMBS</t>
  </si>
  <si>
    <t>Non-Agency RMBS | Included in earnings—Sale of securities</t>
  </si>
  <si>
    <t>Non-Agency RMBS | Included in earnings—Mortgage banking income</t>
  </si>
  <si>
    <t>Mortgage Servicing Rights</t>
  </si>
  <si>
    <t>Mortgage Servicing Rights | Included in earnings—Sale of securities</t>
  </si>
  <si>
    <t>Mortgage Servicing Rights | Included in earnings—Mortgage banking income</t>
  </si>
  <si>
    <t>Derivative Instruments, net</t>
  </si>
  <si>
    <t>Derivative Instruments, net | Included in earnings—Sale of securities</t>
  </si>
  <si>
    <t>Derivative Instruments, net | Included in earnings—Mortgage banking income</t>
  </si>
  <si>
    <t>FAIR VALUE - QUANTITATIVE INFORMATION ABOUT LEVEL 3 FAIR VALUE MEASURMENTS (RECURRING) (Details) $ in Thousands</t>
  </si>
  <si>
    <t>Sep. 30, 2019USD ($)Y</t>
  </si>
  <si>
    <t>Jun. 30, 2019USD ($)Y</t>
  </si>
  <si>
    <t>Level 3</t>
  </si>
  <si>
    <t>Fair Value, Option, Quantitative Disclosures [Line Items]</t>
  </si>
  <si>
    <t>Securities – Non-agency RMBS</t>
  </si>
  <si>
    <t>Recurring | Level 3</t>
  </si>
  <si>
    <t>Recurring | Level 3 | Non-Agency RMBS</t>
  </si>
  <si>
    <t>Recurring | Level 3 | Non-Agency RMBS | Discounted Cash Flow</t>
  </si>
  <si>
    <t>Recurring | Level 3 | Non-Agency RMBS | Projected Constant Prepayment Rate | Minimum | Discounted Cash Flow</t>
  </si>
  <si>
    <t>Securities available-for-sale, measurement input</t>
  </si>
  <si>
    <t>Recurring | Level 3 | Non-Agency RMBS | Projected Constant Prepayment Rate | Maximum | Discounted Cash Flow</t>
  </si>
  <si>
    <t>Recurring | Level 3 | Non-Agency RMBS | Projected Constant Prepayment Rate | Weighted Average | Discounted Cash Flow</t>
  </si>
  <si>
    <t>Recurring | Level 3 | Non-Agency RMBS | Projected Constant Default Rate | Minimum | Discounted Cash Flow</t>
  </si>
  <si>
    <t>Recurring | Level 3 | Non-Agency RMBS | Projected Constant Default Rate | Maximum | Discounted Cash Flow</t>
  </si>
  <si>
    <t>Recurring | Level 3 | Non-Agency RMBS | Projected Constant Default Rate | Weighted Average | Discounted Cash Flow</t>
  </si>
  <si>
    <t>Recurring | Level 3 | Non-Agency RMBS | Projected Loss Severity | Minimum | Discounted Cash Flow</t>
  </si>
  <si>
    <t>Recurring | Level 3 | Non-Agency RMBS | Projected Loss Severity | Maximum | Discounted Cash Flow</t>
  </si>
  <si>
    <t>Recurring | Level 3 | Non-Agency RMBS | Projected Loss Severity | Weighted Average | Discounted Cash Flow</t>
  </si>
  <si>
    <t>Recurring | Level 3 | Non-Agency RMBS | Discount Rate | Minimum | Discounted Cash Flow</t>
  </si>
  <si>
    <t>Recurring | Level 3 | Non-Agency RMBS | Discount Rate | Maximum | Discounted Cash Flow</t>
  </si>
  <si>
    <t>Recurring | Level 3 | Non-Agency RMBS | Discount Rate | Weighted Average | Discounted Cash Flow</t>
  </si>
  <si>
    <t>Recurring | Level 3 | Mortgage Servicing Rights | Discounted Cash Flow</t>
  </si>
  <si>
    <t>Recurring | Level 3 | Mortgage Servicing Rights | Projected Constant Prepayment Rate | Minimum | Discounted Cash Flow</t>
  </si>
  <si>
    <t>Mortgage servicing right, measurement input</t>
  </si>
  <si>
    <t>Recurring | Level 3 | Mortgage Servicing Rights | Projected Constant Prepayment Rate | Maximum | Discounted Cash Flow</t>
  </si>
  <si>
    <t>Recurring | Level 3 | Mortgage Servicing Rights | Projected Constant Prepayment Rate | Weighted Average | Discounted Cash Flow</t>
  </si>
  <si>
    <t>Recurring | Level 3 | Mortgage Servicing Rights | Discount Rate | Minimum | Discounted Cash Flow</t>
  </si>
  <si>
    <t>Recurring | Level 3 | Mortgage Servicing Rights | Discount Rate | Maximum | Discounted Cash Flow</t>
  </si>
  <si>
    <t>Recurring | Level 3 | Mortgage Servicing Rights | Discount Rate | Weighted Average | Discounted Cash Flow</t>
  </si>
  <si>
    <t>Recurring | Level 3 | Mortgage Servicing Rights | Life (in years) | Minimum | Discounted Cash Flow</t>
  </si>
  <si>
    <t>Mortgage servicing right, measurement input | Y</t>
  </si>
  <si>
    <t>Recurring | Level 3 | Mortgage Servicing Rights | Life (in years) | Maximum | Discounted Cash Flow</t>
  </si>
  <si>
    <t>Recurring | Level 3 | Mortgage Servicing Rights | Life (in years) | Weighted Average | Discounted Cash Flow</t>
  </si>
  <si>
    <t>Recurring | Level 3 | Derivative Instruments, net | Sales Comparison Approach</t>
  </si>
  <si>
    <t>Derivative Instruments</t>
  </si>
  <si>
    <t>Recurring | Level 3 | Derivative Instruments, net | Projected Sales Profit of Underlying Loans | Minimum | Sales Comparison Approach</t>
  </si>
  <si>
    <t>Derivative instruments, net, measurement input</t>
  </si>
  <si>
    <t>Recurring | Level 3 | Derivative Instruments, net | Projected Sales Profit of Underlying Loans | Maximum | Sales Comparison Approach</t>
  </si>
  <si>
    <t>Recurring | Level 3 | Derivative Instruments, net | Projected Sales Profit of Underlying Loans | Weighted Average | Sales Comparison Approach</t>
  </si>
  <si>
    <t>FAIR VALUE - ASSETS MEASURED FOR IMPAIRMENT ON NONRECURRING BASIS (Details) - Nonrecurring - USD ($) $ in Thousands</t>
  </si>
  <si>
    <t>Fair Value, Assets and Liabilities Measured on Recurring and Nonrecurring Basis [Line Items]</t>
  </si>
  <si>
    <t>Impaired loans, fair value</t>
  </si>
  <si>
    <t>Other real estate owned and foreclosed assets, fair value</t>
  </si>
  <si>
    <t>Mortgage</t>
  </si>
  <si>
    <t>Multifamily real estate secured</t>
  </si>
  <si>
    <t>Auto and RV secured</t>
  </si>
  <si>
    <t>Commercial &amp; Industrial</t>
  </si>
  <si>
    <t>Other</t>
  </si>
  <si>
    <t>Single family real estate</t>
  </si>
  <si>
    <t>Autos and RVs</t>
  </si>
  <si>
    <t>Quoted Prices in Active Markets for Identical Assets (Level 1) | Mortgage</t>
  </si>
  <si>
    <t>Quoted Prices in Active Markets for Identical Assets (Level 1) | Multifamily real estate secured</t>
  </si>
  <si>
    <t>Quoted Prices in Active Markets for Identical Assets (Level 1) | Auto and RV secured</t>
  </si>
  <si>
    <t>Quoted Prices in Active Markets for Identical Assets (Level 1) | Commercial &amp; Industrial</t>
  </si>
  <si>
    <t>Quoted Prices in Active Markets for Identical Assets (Level 1) | Other</t>
  </si>
  <si>
    <t>Quoted Prices in Active Markets for Identical Assets (Level 1) | Single family real estate</t>
  </si>
  <si>
    <t>Quoted Prices in Active Markets for Identical Assets (Level 1) | Autos and RVs</t>
  </si>
  <si>
    <t>Significant Other Observable Inputs (Level 2) | Mortgage</t>
  </si>
  <si>
    <t>Significant Other Observable Inputs (Level 2) | Multifamily real estate secured</t>
  </si>
  <si>
    <t>Significant Other Observable Inputs (Level 2) | Auto and RV secured</t>
  </si>
  <si>
    <t>Significant Other Observable Inputs (Level 2) | Commercial &amp; Industrial</t>
  </si>
  <si>
    <t>Significant Other Observable Inputs (Level 2) | Other</t>
  </si>
  <si>
    <t>Significant Other Observable Inputs (Level 2) | Single family real estate</t>
  </si>
  <si>
    <t>Significant Other Observable Inputs (Level 2) | Autos and RVs</t>
  </si>
  <si>
    <t>Significant Unobservable Inputs (Level 3) | Mortgage</t>
  </si>
  <si>
    <t>Significant Unobservable Inputs (Level 3) | Multifamily real estate secured</t>
  </si>
  <si>
    <t>Significant Unobservable Inputs (Level 3) | Auto and RV secured</t>
  </si>
  <si>
    <t>Significant Unobservable Inputs (Level 3) | Commercial &amp; Industrial</t>
  </si>
  <si>
    <t>Significant Unobservable Inputs (Level 3) | Other</t>
  </si>
  <si>
    <t>Significant Unobservable Inputs (Level 3) | Single family real estate</t>
  </si>
  <si>
    <t>Significant Unobservable Inputs (Level 3) | Autos and RVs</t>
  </si>
  <si>
    <t>FAIR VALUE - NARRATIVE (Details) - Nonrecurring - USD ($) $ in Thousands</t>
  </si>
  <si>
    <t>Fair Value Inputs, Equity, Quantitative Information [Line Items]</t>
  </si>
  <si>
    <t>Impaired loans, carrying amount</t>
  </si>
  <si>
    <t>Nonperforming</t>
  </si>
  <si>
    <t>Impaired loans, charge-offs</t>
  </si>
  <si>
    <t>Impaired loans, life to date charge-offs</t>
  </si>
  <si>
    <t>Impaired loans, life to date payments applied to principal</t>
  </si>
  <si>
    <t>Impaired loans, life to date principal balance adjustments for allowance write-downs</t>
  </si>
  <si>
    <t>Related allowance on impaired loans</t>
  </si>
  <si>
    <t>Other real estate owned</t>
  </si>
  <si>
    <t>FAIR VALUE - LOANS HELD-FOR-SALE (Details) - USD ($) $ in Thousands</t>
  </si>
  <si>
    <t>Aggregate fair value</t>
  </si>
  <si>
    <t>Contractual balance</t>
  </si>
  <si>
    <t>Gain</t>
  </si>
  <si>
    <t>Interest income</t>
  </si>
  <si>
    <t>Change in fair value</t>
  </si>
  <si>
    <t>FAIR VALUE - QUANTITATIVE INFORMATION ABOUT LEVEL 3 FAIR VALUE MEASURMENTS (NONRECURRING) (Details) - Nonrecurring $ in Thousands</t>
  </si>
  <si>
    <t>Jun. 30, 2019USD ($)</t>
  </si>
  <si>
    <t>Level 3 | Mortgage</t>
  </si>
  <si>
    <t>Level 3 | Mortgage | Sales Comparison Approach</t>
  </si>
  <si>
    <t>Level 3 | Mortgage | Sales Comparison Approach | Adjustment for differences between the comparable sales | Minimum</t>
  </si>
  <si>
    <t>Impaired loans, measurement input</t>
  </si>
  <si>
    <t>Level 3 | Mortgage | Sales Comparison Approach | Adjustment for differences between the comparable sales | Maximum</t>
  </si>
  <si>
    <t>Level 3 | Mortgage | Sales Comparison Approach | Adjustment for differences between the comparable sales | Weighted Average</t>
  </si>
  <si>
    <t>Level 3 | Multifamily real estate secured</t>
  </si>
  <si>
    <t>Level 3 | Multifamily real estate secured | Sales comparison approach, income approach, Discounted cash flows</t>
  </si>
  <si>
    <t>Level 3 | Multifamily real estate secured | Sales comparison approach, income approach, Discounted cash flows | Adjustment for differences between the comparable sales | Minimum</t>
  </si>
  <si>
    <t>Level 3 | Multifamily real estate secured | Sales comparison approach, income approach, Discounted cash flows | Adjustment for differences between the comparable sales | Maximum</t>
  </si>
  <si>
    <t>Level 3 | Multifamily real estate secured | Sales comparison approach, income approach, Discounted cash flows | Adjustment for differences between the comparable sales | Weighted Average</t>
  </si>
  <si>
    <t>Level 3 | Multifamily real estate secured | Sales comparison approach and income approach</t>
  </si>
  <si>
    <t>Level 3 | Multifamily real estate secured | Sales comparison approach and income approach | Adjustment for differences between the comparable sales and adjustments for differences in net operating income expectations, capitalization rate | Minimum</t>
  </si>
  <si>
    <t>Level 3 | Multifamily real estate secured | Sales comparison approach and income approach | Adjustment for differences between the comparable sales and adjustments for differences in net operating income expectations, capitalization rate | Maximum</t>
  </si>
  <si>
    <t>Level 3 | Multifamily real estate secured | Sales comparison approach and income approach | Adjustment for differences between the comparable sales and adjustments for differences in net operating income expectations, capitalization rate | Weighted Average</t>
  </si>
  <si>
    <t>Level 3 | Auto and RV secured</t>
  </si>
  <si>
    <t>Level 3 | Auto and RV secured | Sales Comparison Approach</t>
  </si>
  <si>
    <t>Level 3 | Auto and RV secured | Sales Comparison Approach | Adjustment for differences between the comparable sales | Minimum</t>
  </si>
  <si>
    <t>Level 3 | Auto and RV secured | Sales Comparison Approach | Adjustment for differences between the comparable sales | Maximum</t>
  </si>
  <si>
    <t>Level 3 | Auto and RV secured | Sales Comparison Approach | Adjustment for differences between the comparable sales | Weighted Average</t>
  </si>
  <si>
    <t>Level 3 | Commercial &amp; Industrial</t>
  </si>
  <si>
    <t>Level 3 | Commercial &amp; Industrial | Sales Comparison Approach</t>
  </si>
  <si>
    <t>Level 3 | Commercial &amp; Industrial | Sales Comparison Approach | Adjustment for differences between the comparable sales | Minimum</t>
  </si>
  <si>
    <t>Level 3 | Commercial &amp; Industrial | Sales Comparison Approach | Adjustment for differences between the comparable sales | Maximum</t>
  </si>
  <si>
    <t>Level 3 | Commercial &amp; Industrial | Sales Comparison Approach | Adjustment for differences between the comparable sales | Weighted Average</t>
  </si>
  <si>
    <t>Level 3 | Other</t>
  </si>
  <si>
    <t>Level 3 | Other | Discounted Cash Flow</t>
  </si>
  <si>
    <t>Level 3 | Other | Discounted Cash Flow | Projected Constant Prepayment Rate | Minimum</t>
  </si>
  <si>
    <t>Level 3 | Other | Discounted Cash Flow | Projected Constant Prepayment Rate | Maximum</t>
  </si>
  <si>
    <t>Level 3 | Other | Discounted Cash Flow | Projected Constant Prepayment Rate | Weighted Average</t>
  </si>
  <si>
    <t>Level 3 | Other | Discounted Cash Flow | Projected Constant Default Rate | Minimum</t>
  </si>
  <si>
    <t>Level 3 | Other | Discounted Cash Flow | Projected Constant Default Rate | Maximum</t>
  </si>
  <si>
    <t>Level 3 | Other | Discounted Cash Flow | Projected Constant Default Rate | Weighted Average</t>
  </si>
  <si>
    <t>Level 3 | Other | Discounted Cash Flow | Projected Loss Severity | Minimum</t>
  </si>
  <si>
    <t>Level 3 | Other | Discounted Cash Flow | Projected Loss Severity | Maximum</t>
  </si>
  <si>
    <t>Level 3 | Other | Discounted Cash Flow | Projected Loss Severity | Weighted Average</t>
  </si>
  <si>
    <t>Level 3 | Other | Discounted Cash Flow | Discount Rate | Minimum</t>
  </si>
  <si>
    <t>Level 3 | Other | Discounted Cash Flow | Discount Rate | Maximum</t>
  </si>
  <si>
    <t>Level 3 | Other | Discounted Cash Flow | Discount Rate | Weighted Average</t>
  </si>
  <si>
    <t>Level 3 | Single family real estate</t>
  </si>
  <si>
    <t>Level 3 | Single family real estate | Sales Comparison Approach</t>
  </si>
  <si>
    <t>Level 3 | Single family real estate | Sales Comparison Approach | Adjustment for differences between the comparable sales | Minimum</t>
  </si>
  <si>
    <t>Other real estate owned, measurement input</t>
  </si>
  <si>
    <t>Level 3 | Single family real estate | Sales Comparison Approach | Adjustment for differences between the comparable sales | Maximum</t>
  </si>
  <si>
    <t>Level 3 | Single family real estate | Sales Comparison Approach | Adjustment for differences between the comparable sales | Weighted Average</t>
  </si>
  <si>
    <t>Level 3 | Autos and RVs</t>
  </si>
  <si>
    <t>Level 3 | Autos and RVs | Sales Comparison Approach</t>
  </si>
  <si>
    <t>Level 3 | Autos and RVs | Sales Comparison Approach | Adjustment for differences between the comparable sales | Minimum</t>
  </si>
  <si>
    <t>Other repossessed assets, measurement Input</t>
  </si>
  <si>
    <t>Level 3 | Autos and RVs | Sales Comparison Approach | Adjustment for differences between the comparable sales | Maximum</t>
  </si>
  <si>
    <t>Level 3 | Autos and RVs | Sales Comparison Approach | Adjustment for differences between the comparable sales | Weighted Average</t>
  </si>
  <si>
    <t>For impaired loans,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FAIR VALUE - FAIR VALUE BY BALANCE SHEET GROUPING (Details) - USD ($) $ in Thousands</t>
  </si>
  <si>
    <t>Financial assets:</t>
  </si>
  <si>
    <t>Carrying Amount</t>
  </si>
  <si>
    <t>Loans and leases held for investment—net</t>
  </si>
  <si>
    <t>Total Fair Value</t>
  </si>
  <si>
    <t>Level 1</t>
  </si>
  <si>
    <t>Level 2</t>
  </si>
  <si>
    <t>SECURITIES - AMORTIZED COST, CARRYING AMOUNT AND FAIR VALUE DISCLOSURES (Details) - USD ($) $ in Thousands</t>
  </si>
  <si>
    <t>Debt Securities, Available-for-sale [Line Items]</t>
  </si>
  <si>
    <t>Amortized Cost</t>
  </si>
  <si>
    <t>Unrealized Gains</t>
  </si>
  <si>
    <t>Unrealized Losses</t>
  </si>
  <si>
    <t>Fair Value</t>
  </si>
  <si>
    <t>Total RMBS securities</t>
  </si>
  <si>
    <t>U.S. agencies</t>
  </si>
  <si>
    <t>Non-agency</t>
  </si>
  <si>
    <t>[3]</t>
  </si>
  <si>
    <t>Total Non-RMBS</t>
  </si>
  <si>
    <t>Municipal debt</t>
  </si>
  <si>
    <t>Asset-backed securities and structured notes</t>
  </si>
  <si>
    <t>Residential mortgage-backed security (RMBS) distributions include impact of expected prepayments and other timing factors.</t>
  </si>
  <si>
    <t>SECURITIES - NARRATIVE (Details)</t>
  </si>
  <si>
    <t>Sep. 30, 2019USD ($)security</t>
  </si>
  <si>
    <t>Sep. 30, 2018USD ($)security</t>
  </si>
  <si>
    <t>Jun. 30, 2019USD ($)security</t>
  </si>
  <si>
    <t>Jun. 30, 2018USD ($)</t>
  </si>
  <si>
    <t>Number of available-for-sale securities in continuous loss position for a period of more than 12 months | security</t>
  </si>
  <si>
    <t>Number of available-for-sale securities in continuous loss position for a period of less than 12 months | security</t>
  </si>
  <si>
    <t>Cumulative credit losses</t>
  </si>
  <si>
    <t>Number of available-for-sale securities sold | security</t>
  </si>
  <si>
    <t>Proceeds from sale of trading securities</t>
  </si>
  <si>
    <t>Realized loss on sale of trading securities</t>
  </si>
  <si>
    <t>Asset Pledged as Collateral</t>
  </si>
  <si>
    <t>Available-for-sale securities pledged as collateral</t>
  </si>
  <si>
    <t>Number of non-agency RMBS | security</t>
  </si>
  <si>
    <t>Carrying amount of securities with cumulative credit losses</t>
  </si>
  <si>
    <t>Credit losses recognized in earnings</t>
  </si>
  <si>
    <t>RMBS, Super Senior Securities</t>
  </si>
  <si>
    <t>Available-for-sale, number of securities | security</t>
  </si>
  <si>
    <t>SECURITIES - SCHEDULE OF UNREALIZED LOSS ON INVESTMENTS (Details) - USD ($) $ in Thousands</t>
  </si>
  <si>
    <t>Available-for-sale securities in loss position for less than 12 Months, Fair Value</t>
  </si>
  <si>
    <t>Available-for-sale securities in loss position for less than 12 Months, Gross Unrealized Losses</t>
  </si>
  <si>
    <t>Available-for-sale securities in loss position for more than 12 Months, Fair Value</t>
  </si>
  <si>
    <t>Available-for-sale securities, Fair Value</t>
  </si>
  <si>
    <t>Available-for-sale securities, Gross Unrealized Losses</t>
  </si>
  <si>
    <t>SECURITIES - OTHER THAN TEMPORARY IMPAIRMENT, CREDIT LOSSES RECOGNIZED IN EARNINGS (Details) - USD ($) $ in Thousands</t>
  </si>
  <si>
    <t>Other than Temporary Impairment, Credit Losses Recognized in Earnings [Roll Forward]</t>
  </si>
  <si>
    <t>Beginning balance</t>
  </si>
  <si>
    <t>Additions for the amounts related to the credit loss for which an other-than-temporary impairment was not previously recognized</t>
  </si>
  <si>
    <t>Increases to the amount related to the credit loss for which other-than-temporary impairment was previously recognized</t>
  </si>
  <si>
    <t>Credit losses realized for securities sold</t>
  </si>
  <si>
    <t>Ending balance</t>
  </si>
  <si>
    <t>SECURITIES - REALIZED GAIN (LOSS) ON SALE OF SECURITIES (Details) - USD ($) $ in Thousands</t>
  </si>
  <si>
    <t>Proceeds</t>
  </si>
  <si>
    <t>Gross realized gains</t>
  </si>
  <si>
    <t>Gross realized losses</t>
  </si>
  <si>
    <t>Net realized gain (loss) on securities</t>
  </si>
  <si>
    <t>SECURITIES - UNREALIZED GAIN (LOSS) ON INVESTMENTS (Details) - USD ($) $ in Thousands</t>
  </si>
  <si>
    <t>Available-for-sale debt securities—net unrealized gains (losses)</t>
  </si>
  <si>
    <t>Available-for-sale debt securities—non-credit related losses</t>
  </si>
  <si>
    <t>Subtotal</t>
  </si>
  <si>
    <t>Tax (expense) benefit</t>
  </si>
  <si>
    <t>Net unrealized gain (loss) on investment securities in accumulated other comprehensive income (loss)</t>
  </si>
  <si>
    <t>SECURITIES - INVESTMENTS CLASSIFIED BY CONTRACTUAL MATURITY DATE (Details) - USD ($) $ in Thousands</t>
  </si>
  <si>
    <t>Available-for-sale, Amortized Cost:</t>
  </si>
  <si>
    <t>Available-for-sale, Amortized Cost</t>
  </si>
  <si>
    <t>Available-for-sale, Fair Value:</t>
  </si>
  <si>
    <t>Available-for-sale, Fair Value</t>
  </si>
  <si>
    <t>Due within one year</t>
  </si>
  <si>
    <t>Due one to five years</t>
  </si>
  <si>
    <t>Due five to ten years</t>
  </si>
  <si>
    <t>Due after ten years</t>
  </si>
  <si>
    <t>LOANS, LEASES &amp; ALLOWANCE FOR LOAN AND LEASE LOSSES - LOAN PORTFOLIO COMPOSITION (Details) - USD ($) $ in Thousands</t>
  </si>
  <si>
    <t>Jun. 30, 2018</t>
  </si>
  <si>
    <t>Accounts, Notes, Loans and Financing Receivable [Line Items]</t>
  </si>
  <si>
    <t>Total gross loans and leases</t>
  </si>
  <si>
    <t>Unaccreted discounts and loan and lease fees</t>
  </si>
  <si>
    <t>Total net loans and leases</t>
  </si>
  <si>
    <t>Warehouse</t>
  </si>
  <si>
    <t>Financing</t>
  </si>
  <si>
    <t>Multifamily secured - mortgage and financing</t>
  </si>
  <si>
    <t>Commercial real estate secured - mortgage</t>
  </si>
  <si>
    <t>Residential Portfolio Segment | Mortgage</t>
  </si>
  <si>
    <t>Residential Portfolio Segment | Warehouse</t>
  </si>
  <si>
    <t>Residential Portfolio Segment | Financing</t>
  </si>
  <si>
    <t>Residential Portfolio Segment | Multifamily secured - mortgage and financing</t>
  </si>
  <si>
    <t>Commercial Real Estate Portfolio Segment | Commercial real estate secured - mortgage</t>
  </si>
  <si>
    <t>Consumer Portfolio Segment | Auto and RV secured</t>
  </si>
  <si>
    <t>Commercial Portfolio Segment | Commercial &amp; Industrial</t>
  </si>
  <si>
    <t>Unallocated Financing Receivables | Other</t>
  </si>
  <si>
    <t>Single family real estate secured: Financing consists of commercial specialty and lender finance loans secured by single family real estate.</t>
  </si>
  <si>
    <t>LOANS, LEASES &amp; ALLOWANCE FOR LOAN AND LEASE LOSSES - ALLOWANCE FOR LOAN LOSS BY PORTFOLIO CLASS (Details) - USD ($) $ in Thousands</t>
  </si>
  <si>
    <t>Allowance for Loan and Lease Losses [Roll Forward]</t>
  </si>
  <si>
    <t>Balance, beginning of period</t>
  </si>
  <si>
    <t>Charge-offs</t>
  </si>
  <si>
    <t>Recoveries</t>
  </si>
  <si>
    <t>Balance, end of period</t>
  </si>
  <si>
    <t>LOANS, LEASES &amp; ALLOWANCE FOR LOAN AND LEASE LOSSES - LOANS INDIVIDUALLY EVALUATED FOR IMPAIRMENT (Details) - USD ($) $ in Thousands</t>
  </si>
  <si>
    <t>With an allowance recorded:</t>
  </si>
  <si>
    <t>Unpaid Principal Balance</t>
  </si>
  <si>
    <t>Principal Balance Adjustment</t>
  </si>
  <si>
    <t>Recorded Investment</t>
  </si>
  <si>
    <t>Accrued Interest / Origination Fees</t>
  </si>
  <si>
    <t>Related Allocation of General Allowance</t>
  </si>
  <si>
    <t>Related Allocation of Specific Allowance</t>
  </si>
  <si>
    <t>As a % of total gross loans and leases</t>
  </si>
  <si>
    <t>0.60%</t>
  </si>
  <si>
    <t>0.55%</t>
  </si>
  <si>
    <t>0.03%</t>
  </si>
  <si>
    <t>0.04%</t>
  </si>
  <si>
    <t>0.57%</t>
  </si>
  <si>
    <t>0.51%</t>
  </si>
  <si>
    <t>0.01%</t>
  </si>
  <si>
    <t>0.58%</t>
  </si>
  <si>
    <t>0.52%</t>
  </si>
  <si>
    <t>0.00%</t>
  </si>
  <si>
    <t>Mortgage | In-house originated</t>
  </si>
  <si>
    <t>With no related allowance recorded:</t>
  </si>
  <si>
    <t>Mortgage | Purchased</t>
  </si>
  <si>
    <t>Multifamily secured - mortgage and financing | In-house originated</t>
  </si>
  <si>
    <t>Auto and RV secured | In-house originated</t>
  </si>
  <si>
    <t>Impaired loans with an allowance recorded do not have any charge-offs. Principal balance adjustments on impaired loans with an allowance recorded represent interest payments that have been applied to the book balance as a result of the loans’ non-accrual status.</t>
  </si>
  <si>
    <t>LOANS, LEASES &amp; ALLOWANCE FOR LOAN AND LEASE LOSSES - ALLOWANCE FOR LOAN LOSS BY PORTFOLIO SEGMENT (Details) - USD ($) $ in Thousands</t>
  </si>
  <si>
    <t>12 Months Ended</t>
  </si>
  <si>
    <t>Financing Receivable, Allowance for Credit Loss [Line Items]</t>
  </si>
  <si>
    <t>Individually evaluated for impairment – general allowance</t>
  </si>
  <si>
    <t>Individually evaluated for impairment – specific allowance</t>
  </si>
  <si>
    <t>Collectively evaluated for impairment</t>
  </si>
  <si>
    <t>Total ending allowance balance</t>
  </si>
  <si>
    <t>Loans and leases individually evaluated for impairment</t>
  </si>
  <si>
    <t>Loans and leases collectively evaluated for impairment</t>
  </si>
  <si>
    <t>Principal loan and lease balance</t>
  </si>
  <si>
    <t>Total recorded investment in loans and leases</t>
  </si>
  <si>
    <t>Threshold period for TDRs to be considered performing</t>
  </si>
  <si>
    <t>6 months</t>
  </si>
  <si>
    <t>Loans and leases evaluated for impairment include Troubled Debt Restructurings (“TDRs”) that have been performing for more than six months</t>
  </si>
  <si>
    <t>LOANS, LEASES &amp; ALLOWANCE FOR LOAN AND LEASE LOSSES - NONACCRUAL LOANS (Details) - USD ($) $ in Thousands</t>
  </si>
  <si>
    <t>Financing Receivable, Past Due [Line Items]</t>
  </si>
  <si>
    <t>Total nonaccrual loans secured by real estate</t>
  </si>
  <si>
    <t>Total nonaccrual loans and leases</t>
  </si>
  <si>
    <t>Nonaccrual loans and leases to total loans and leases</t>
  </si>
  <si>
    <t>LOANS, LEASES &amp; ALLOWANCE FOR LOAN AND LEASE LOSSES - NONACCRUAL LOANS NARRATIVE (Details) - loan</t>
  </si>
  <si>
    <t>Financing Receivable, Impaired [Line Items]</t>
  </si>
  <si>
    <t>Ratio of nonaccrual loans and leases considered TDRs</t>
  </si>
  <si>
    <t>1.07%</t>
  </si>
  <si>
    <t>1.29%</t>
  </si>
  <si>
    <t>Period over which borrowers can make timely payments after TDR considered non-performing</t>
  </si>
  <si>
    <t>Number or TDRs classified as performing</t>
  </si>
  <si>
    <t>Period of delinquent property taxes paid by the borrower</t>
  </si>
  <si>
    <t>1 year</t>
  </si>
  <si>
    <t>Auto and RV secured | Minimum</t>
  </si>
  <si>
    <t>Period for interest-only payment made by the borrowers that reverted loan to fully amortizing</t>
  </si>
  <si>
    <t>Auto and RV secured | Maximum</t>
  </si>
  <si>
    <t>Nonaccrual | Mortgage</t>
  </si>
  <si>
    <t>Ratio of nonaccrual loans and leases that are single family mortgage</t>
  </si>
  <si>
    <t>90.15%</t>
  </si>
  <si>
    <t>Percentage of aggregate single family first mortgage loans and leases written down</t>
  </si>
  <si>
    <t>50.52%</t>
  </si>
  <si>
    <t>LOANS, LEASES &amp; ALLOWANCE FOR LOAN AND LEASE LOSSES - UNPAID PRINCIPAL BALANCE FOR PERFORMING AND NONACCRUAL (Details) - USD ($) $ in Thousands</t>
  </si>
  <si>
    <t>Financing Receivable, Credit Quality Indicator [Line Items]</t>
  </si>
  <si>
    <t>Performing</t>
  </si>
  <si>
    <t>Performing | Mortgage</t>
  </si>
  <si>
    <t>Performing | Warehouse</t>
  </si>
  <si>
    <t>Performing | Financing</t>
  </si>
  <si>
    <t>Performing | Multifamily secured - mortgage and financing</t>
  </si>
  <si>
    <t>Performing | Commercial real estate secured - mortgage</t>
  </si>
  <si>
    <t>Performing | Auto and RV secured</t>
  </si>
  <si>
    <t>Performing | Commercial &amp; Industrial</t>
  </si>
  <si>
    <t>Performing | Other</t>
  </si>
  <si>
    <t>Nonaccrual</t>
  </si>
  <si>
    <t>Nonaccrual | Warehouse</t>
  </si>
  <si>
    <t>Nonaccrual | Financing</t>
  </si>
  <si>
    <t>Nonaccrual | Multifamily secured - mortgage and financing</t>
  </si>
  <si>
    <t>Nonaccrual | Commercial real estate secured - mortgage</t>
  </si>
  <si>
    <t>Nonaccrual | Auto and RV secured</t>
  </si>
  <si>
    <t>Nonaccrual | Commercial &amp; Industrial</t>
  </si>
  <si>
    <t>Nonaccrual | Other</t>
  </si>
  <si>
    <t>LOANS, LEASES &amp; ALLOWANCE FOR LOAN AND LEASE LOSSES - LOANS BY CREDIT QUALITY INDICATOR (Details) - USD ($) $ in Thousands</t>
  </si>
  <si>
    <t>100.00%</t>
  </si>
  <si>
    <t>Financing | In-house originated</t>
  </si>
  <si>
    <t>Multifamily secured - mortgage and financing | Purchased</t>
  </si>
  <si>
    <t>Commercial real estate secured - mortgage | In-house originated</t>
  </si>
  <si>
    <t>Commercial real estate secured - mortgage | Purchased</t>
  </si>
  <si>
    <t>Pass</t>
  </si>
  <si>
    <t>98.10%</t>
  </si>
  <si>
    <t>98.20%</t>
  </si>
  <si>
    <t>Pass | Mortgage | In-house originated</t>
  </si>
  <si>
    <t>Pass | Mortgage | Purchased</t>
  </si>
  <si>
    <t>Pass | Warehouse</t>
  </si>
  <si>
    <t>Pass | Financing | In-house originated</t>
  </si>
  <si>
    <t>Pass | Multifamily secured - mortgage and financing | In-house originated</t>
  </si>
  <si>
    <t>Pass | Multifamily secured - mortgage and financing | Purchased</t>
  </si>
  <si>
    <t>Pass | Commercial real estate secured - mortgage | In-house originated</t>
  </si>
  <si>
    <t>Pass | Commercial real estate secured - mortgage | Purchased</t>
  </si>
  <si>
    <t>Pass | Auto and RV secured | In-house originated</t>
  </si>
  <si>
    <t>Pass | Commercial &amp; Industrial</t>
  </si>
  <si>
    <t>Pass | Other</t>
  </si>
  <si>
    <t>Special Mention</t>
  </si>
  <si>
    <t>1.10%</t>
  </si>
  <si>
    <t>0.70%</t>
  </si>
  <si>
    <t>Special Mention | Mortgage | In-house originated</t>
  </si>
  <si>
    <t>Special Mention | Mortgage | Purchased</t>
  </si>
  <si>
    <t>Special Mention | Warehouse</t>
  </si>
  <si>
    <t>Special Mention | Financing | In-house originated</t>
  </si>
  <si>
    <t>Special Mention | Multifamily secured - mortgage and financing | In-house originated</t>
  </si>
  <si>
    <t>Special Mention | Multifamily secured - mortgage and financing | Purchased</t>
  </si>
  <si>
    <t>Special Mention | Commercial real estate secured - mortgage | In-house originated</t>
  </si>
  <si>
    <t>Special Mention | Commercial real estate secured - mortgage | Purchased</t>
  </si>
  <si>
    <t>Special Mention | Auto and RV secured | In-house originated</t>
  </si>
  <si>
    <t>Special Mention | Commercial &amp; Industrial</t>
  </si>
  <si>
    <t>Special Mention | Other</t>
  </si>
  <si>
    <t>Substandard</t>
  </si>
  <si>
    <t>Substandard | Mortgage | In-house originated</t>
  </si>
  <si>
    <t>Substandard | Mortgage | Purchased</t>
  </si>
  <si>
    <t>Substandard | Warehouse</t>
  </si>
  <si>
    <t>Substandard | Financing | In-house originated</t>
  </si>
  <si>
    <t>Substandard | Multifamily secured - mortgage and financing | In-house originated</t>
  </si>
  <si>
    <t>Substandard | Multifamily secured - mortgage and financing | Purchased</t>
  </si>
  <si>
    <t>Substandard | Commercial real estate secured - mortgage | In-house originated</t>
  </si>
  <si>
    <t>Substandard | Commercial real estate secured - mortgage | Purchased</t>
  </si>
  <si>
    <t>Substandard | Auto and RV secured | In-house originated</t>
  </si>
  <si>
    <t>Substandard | Commercial &amp; Industrial</t>
  </si>
  <si>
    <t>Substandard | Other</t>
  </si>
  <si>
    <t>Doubtful</t>
  </si>
  <si>
    <t>0.10%</t>
  </si>
  <si>
    <t>Doubtful | Mortgage | In-house originated</t>
  </si>
  <si>
    <t>Doubtful | Mortgage | Purchased</t>
  </si>
  <si>
    <t>Doubtful | Warehouse</t>
  </si>
  <si>
    <t>Doubtful | Financing | In-house originated</t>
  </si>
  <si>
    <t>Doubtful | Multifamily secured - mortgage and financing | In-house originated</t>
  </si>
  <si>
    <t>Doubtful | Multifamily secured - mortgage and financing | Purchased</t>
  </si>
  <si>
    <t>Doubtful | Commercial real estate secured - mortgage | In-house originated</t>
  </si>
  <si>
    <t>Doubtful | Commercial real estate secured - mortgage | Purchased</t>
  </si>
  <si>
    <t>Doubtful | Auto and RV secured | In-house originated</t>
  </si>
  <si>
    <t>Doubtful | Commercial &amp; Industrial</t>
  </si>
  <si>
    <t>Doubtful | Other</t>
  </si>
  <si>
    <t>LOANS, LEASES &amp; ALLOWANCE FOR LOAN AND LEASE LOSSES - PAST DUE LOANS (Details) - USD ($) $ in Thousands</t>
  </si>
  <si>
    <t>0.74%</t>
  </si>
  <si>
    <t>30-59 Days Past Due</t>
  </si>
  <si>
    <t>0.15%</t>
  </si>
  <si>
    <t>30-59 Days Past Due | Mortgage | In-house originated</t>
  </si>
  <si>
    <t>30-59 Days Past Due | Mortgage | Purchased</t>
  </si>
  <si>
    <t>30-59 Days Past Due | Multifamily secured - mortgage and financing | In-house originated</t>
  </si>
  <si>
    <t>30-59 Days Past Due | Auto and RV secured</t>
  </si>
  <si>
    <t>30-59 Days Past Due | Auto and RV secured | In-house originated</t>
  </si>
  <si>
    <t>30-59 Days Past Due | Commercial &amp; Industrial</t>
  </si>
  <si>
    <t>30-59 Days Past Due | Other</t>
  </si>
  <si>
    <t>60-89 Days Past Due</t>
  </si>
  <si>
    <t>0.07%</t>
  </si>
  <si>
    <t>0.17%</t>
  </si>
  <si>
    <t>60-89 Days Past Due | Mortgage | In-house originated</t>
  </si>
  <si>
    <t>60-89 Days Past Due | Mortgage | Purchased</t>
  </si>
  <si>
    <t>60-89 Days Past Due | Multifamily secured - mortgage and financing | In-house originated</t>
  </si>
  <si>
    <t>60-89 Days Past Due | Auto and RV secured</t>
  </si>
  <si>
    <t>60-89 Days Past Due | Auto and RV secured | In-house originated</t>
  </si>
  <si>
    <t>60-89 Days Past Due | Commercial &amp; Industrial</t>
  </si>
  <si>
    <t>60-89 Days Past Due | Other</t>
  </si>
  <si>
    <t>90 Plus Days Past Due</t>
  </si>
  <si>
    <t>0.37%</t>
  </si>
  <si>
    <t>0.41%</t>
  </si>
  <si>
    <t>90 Plus Days Past Due | Mortgage | In-house originated</t>
  </si>
  <si>
    <t>90 Plus Days Past Due | Mortgage | Purchased</t>
  </si>
  <si>
    <t>90 Plus Days Past Due | Multifamily secured - mortgage and financing | In-house originated</t>
  </si>
  <si>
    <t>90 Plus Days Past Due | Auto and RV secured</t>
  </si>
  <si>
    <t>90 Plus Days Past Due | Auto and RV secured | In-house originated</t>
  </si>
  <si>
    <t>90 Plus Days Past Due | Commercial &amp; Industrial</t>
  </si>
  <si>
    <t>90 Plus Days Past Due | Other</t>
  </si>
  <si>
    <t>LEASES - Components of Lease Expense (Details) $ in Thousands</t>
  </si>
  <si>
    <t>Operating Lease Expense</t>
  </si>
  <si>
    <t>LEASES - Supplemental Cash Flow Information (Details) - USD ($) $ in Thousands</t>
  </si>
  <si>
    <t>Jul. 01, 2019</t>
  </si>
  <si>
    <t>Cash paid for amounts included in the measurement of lease liabilities for operating leases:</t>
  </si>
  <si>
    <t>Operating cash flows</t>
  </si>
  <si>
    <t>ROU assets obtained in the exchange for lease liabilities:</t>
  </si>
  <si>
    <t>ROU assets obtained in exchange for lease liabilities</t>
  </si>
  <si>
    <t>ROU assets recognized upon adoption of new lease standard</t>
  </si>
  <si>
    <t>LEASES - Supplemental Balance Sheet Information (Details) $ in Thousands</t>
  </si>
  <si>
    <t>Weighted-average remaining lease term (in years):</t>
  </si>
  <si>
    <t>Operating leases</t>
  </si>
  <si>
    <t>9 years 8 months 23 days</t>
  </si>
  <si>
    <t>Weighted-average discount rate:</t>
  </si>
  <si>
    <t>2.90%</t>
  </si>
  <si>
    <t>LEASES - Maturities of Lease Liabilities (Details) $ in Thousands</t>
  </si>
  <si>
    <t>Remainder of 2020</t>
  </si>
  <si>
    <t>2021</t>
  </si>
  <si>
    <t>2022</t>
  </si>
  <si>
    <t>2023</t>
  </si>
  <si>
    <t>2024</t>
  </si>
  <si>
    <t>Thereafter</t>
  </si>
  <si>
    <t>Total lease payments</t>
  </si>
  <si>
    <t>Less: present value discount</t>
  </si>
  <si>
    <t>Total Lease Liability</t>
  </si>
  <si>
    <t>EQUITY AND STOCK-BASED COMPENSATION - NARRATIVE (Details) - USD ($)</t>
  </si>
  <si>
    <t>Aug. 02, 2019</t>
  </si>
  <si>
    <t>Mar. 17, 2016</t>
  </si>
  <si>
    <t>RSUs</t>
  </si>
  <si>
    <t>Stock Award Compensation Expense</t>
  </si>
  <si>
    <t>Restricted stock grants (in shares)</t>
  </si>
  <si>
    <t>Vesting period for restricted stock grants</t>
  </si>
  <si>
    <t>3 years</t>
  </si>
  <si>
    <t>Stock award expense</t>
  </si>
  <si>
    <t>Income tax benefit from stock award expense</t>
  </si>
  <si>
    <t>Unrecognized compensation expense related to non-vested awards</t>
  </si>
  <si>
    <t>Total fair value of shares vested in the period</t>
  </si>
  <si>
    <t>RSUs | Employees and Directors</t>
  </si>
  <si>
    <t>RSUs | Employees and Directors | Anniversary 1</t>
  </si>
  <si>
    <t>Vesting percentage for restricted stock grants</t>
  </si>
  <si>
    <t>33.33%</t>
  </si>
  <si>
    <t>RSUs | Employees and Directors | Anniversary 2</t>
  </si>
  <si>
    <t>RSUs | Employees and Directors | Anniversary 3</t>
  </si>
  <si>
    <t>RSUs | CEO | Anniversary 1</t>
  </si>
  <si>
    <t>25.00%</t>
  </si>
  <si>
    <t>RSUs | CEO | Anniversary 2</t>
  </si>
  <si>
    <t>RSUs | CEO | Anniversary 3</t>
  </si>
  <si>
    <t>RSUs | CEO | Anniversary 4</t>
  </si>
  <si>
    <t>Stock repurchase program, maximum amount authorized</t>
  </si>
  <si>
    <t>Previous Authorized Stock Repurchase Program | Common Stock</t>
  </si>
  <si>
    <t>Remaining amount under board authorization</t>
  </si>
  <si>
    <t>Current Authorized Stock Repurchase Program | Common Stock</t>
  </si>
  <si>
    <t>EQUITY AND STOCK-BASED COMPENSATION - UNRECOGNIZED COMPENSATION EXPENSE RELATED TO NON-VESTED AWARDS (Details) - RSUs $ in Thousands</t>
  </si>
  <si>
    <t>For the fiscal year remainder of 2020</t>
  </si>
  <si>
    <t>EQUITY AND STOCK-BASED COMPENSATION - CHANGES IN RESTRICTED STOCK UNIT GRANTS (Details) - RSUs - $ / shares</t>
  </si>
  <si>
    <t>Restricted Stock Units</t>
  </si>
  <si>
    <t>Non-vested balance, beginning (in shares)</t>
  </si>
  <si>
    <t>Granted (in shares)</t>
  </si>
  <si>
    <t>Vested (in shares)</t>
  </si>
  <si>
    <t>Canceled (in shares)</t>
  </si>
  <si>
    <t>Non-vested balance, ending (in shares)</t>
  </si>
  <si>
    <t>Weighted-Average Grant-Date Fair Value</t>
  </si>
  <si>
    <t>Non-vested balance, beginning, Weighted Average Grant Date Fair Value (in dollars per share)</t>
  </si>
  <si>
    <t>Granted, Weighted Average Grant Date Fair Value (in dollars per share)</t>
  </si>
  <si>
    <t>Vested, Weighted Average Grant Date Fair Value (in dollars per share)</t>
  </si>
  <si>
    <t>Canceled, Weighted Average Grant Date Fair Value (in dollars per share)</t>
  </si>
  <si>
    <t>Non-vested balance, ending, Weighted Average Grant Date Fair Value (in dollars per share)</t>
  </si>
  <si>
    <t>EARNINGS PER COMMON SHARE (Details) - USD ($) $ / shares in Units, $ in Thousands</t>
  </si>
  <si>
    <t>Preferred stock dividends</t>
  </si>
  <si>
    <t>Net income attributable to common stockholders</t>
  </si>
  <si>
    <t>Average common shares outstanding (in shares)</t>
  </si>
  <si>
    <t>Total qualifying shares (in shares)</t>
  </si>
  <si>
    <t>Diluted Earnings Per Common Share</t>
  </si>
  <si>
    <t>Dilutive net income attributable to common stockholders</t>
  </si>
  <si>
    <t>Average common shares issued and outstanding (in shares)</t>
  </si>
  <si>
    <t>Total dilutive common shares outstanding (in shares)</t>
  </si>
  <si>
    <t>Dilutive effect of average unvested RSUs (in shares)</t>
  </si>
  <si>
    <t>COMMITMENTS AND CONTINGENCIES (Details) $ in Thousands</t>
  </si>
  <si>
    <t>1 Months Ended</t>
  </si>
  <si>
    <t>Dec. 31, 2015claim</t>
  </si>
  <si>
    <t>Sep. 30, 2019USD ($)claim</t>
  </si>
  <si>
    <t>Aug. 10, 2017claim</t>
  </si>
  <si>
    <t>Fair Value, Off-balance Sheet Risks, Disclosure Information [Line Items]</t>
  </si>
  <si>
    <t>Loss contingency, new derivative actions filed | claim</t>
  </si>
  <si>
    <t>Loss contingency, number of pending derivative actions | claim</t>
  </si>
  <si>
    <t>Loss contingency, number of pending derivative actions to be consolidated | claim</t>
  </si>
  <si>
    <t>Loan Origination Commitments</t>
  </si>
  <si>
    <t>Off-balance sheet, loan origination commitment</t>
  </si>
  <si>
    <t>Loan Origination Commitments | Sales commitment</t>
  </si>
  <si>
    <t>Off-balance sheet, commitment</t>
  </si>
  <si>
    <t>Loan Origination Commitments | Fixed Interest Rate</t>
  </si>
  <si>
    <t>Weighted average fixed interest rate on commitments to extend credit</t>
  </si>
  <si>
    <t>3.41%</t>
  </si>
  <si>
    <t>Loan Origination Commitments | Fixed Interest Rate | Sales commitment</t>
  </si>
  <si>
    <t>Loan Origination Commitments | Variable Interest Rate</t>
  </si>
  <si>
    <t>Loan Origination Commitments | Variable Interest Rate | Sales commitment</t>
  </si>
  <si>
    <t>RELATED PARTY TRANSACTIONS (Details) $ in Thousands</t>
  </si>
  <si>
    <t>Sep. 30, 2019USD ($)loan</t>
  </si>
  <si>
    <t>Sep. 30, 2018loan</t>
  </si>
  <si>
    <t>Number of new related party loans granted</t>
  </si>
  <si>
    <t>Related party loan amount granted | $</t>
  </si>
  <si>
    <t>Number of related party loans refinanced</t>
  </si>
  <si>
    <t>SEGMENT REPORTING (Details) $ in Thousands</t>
  </si>
  <si>
    <t>Segment Reporting Information [Line Items]</t>
  </si>
  <si>
    <t>Non-interest income</t>
  </si>
  <si>
    <t>Non-interest expense</t>
  </si>
  <si>
    <t>Total Assets</t>
  </si>
  <si>
    <t>Operating segments | Banking Business</t>
  </si>
  <si>
    <t>Operating segments | Securities Business</t>
  </si>
  <si>
    <t>Corporate/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6128876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56207</v>
      </c>
      <c r="C3" s="6" t="n">
        <v>511225</v>
      </c>
    </row>
    <row r="4" spans="1:3">
      <c r="A4" s="4" t="s">
        <v>65</v>
      </c>
      <c r="B4" s="5" t="n">
        <v>246115</v>
      </c>
      <c r="C4" s="5" t="n">
        <v>346143</v>
      </c>
    </row>
    <row r="5" spans="1:3">
      <c r="A5" s="4" t="s">
        <v>66</v>
      </c>
      <c r="B5" s="5" t="n">
        <v>702322</v>
      </c>
      <c r="C5" s="5" t="n">
        <v>857368</v>
      </c>
    </row>
    <row r="6" spans="1:3">
      <c r="A6" s="4" t="s">
        <v>67</v>
      </c>
      <c r="B6" s="5" t="n">
        <v>187816</v>
      </c>
      <c r="C6" s="5" t="n">
        <v>227513</v>
      </c>
    </row>
    <row r="7" spans="1:3">
      <c r="A7" s="4" t="s">
        <v>68</v>
      </c>
      <c r="B7" s="5" t="n">
        <v>20274</v>
      </c>
      <c r="C7" s="5" t="n">
        <v>20276</v>
      </c>
    </row>
    <row r="8" spans="1:3">
      <c r="A8" s="4" t="s">
        <v>69</v>
      </c>
      <c r="B8" s="5" t="n">
        <v>40554</v>
      </c>
      <c r="C8" s="5" t="n">
        <v>33260</v>
      </c>
    </row>
    <row r="9" spans="1:3">
      <c r="A9" s="4" t="s">
        <v>70</v>
      </c>
      <c r="B9" s="5" t="n">
        <v>2604</v>
      </c>
      <c r="C9" s="5" t="n">
        <v>4800</v>
      </c>
    </row>
    <row r="10" spans="1:3">
      <c r="A10" s="4" t="s">
        <v>71</v>
      </c>
      <c r="B10" s="5" t="n">
        <v>9784217</v>
      </c>
      <c r="C10" s="5" t="n">
        <v>9382124</v>
      </c>
    </row>
    <row r="11" spans="1:3">
      <c r="A11" s="4" t="s">
        <v>72</v>
      </c>
      <c r="B11" s="5" t="n">
        <v>10632</v>
      </c>
      <c r="C11" s="5" t="n">
        <v>9784</v>
      </c>
    </row>
    <row r="12" spans="1:3">
      <c r="A12" s="4" t="s">
        <v>73</v>
      </c>
      <c r="B12" s="5" t="n">
        <v>7461</v>
      </c>
      <c r="C12" s="5" t="n">
        <v>7485</v>
      </c>
    </row>
    <row r="13" spans="1:3">
      <c r="A13" s="4" t="s">
        <v>74</v>
      </c>
      <c r="B13" s="5" t="n">
        <v>133147</v>
      </c>
      <c r="C13" s="5" t="n">
        <v>134893</v>
      </c>
    </row>
    <row r="14" spans="1:3">
      <c r="A14" s="4" t="s">
        <v>75</v>
      </c>
      <c r="B14" s="5" t="n">
        <v>288974</v>
      </c>
      <c r="C14" s="5" t="n">
        <v>144706</v>
      </c>
    </row>
    <row r="15" spans="1:3">
      <c r="A15" s="4" t="s">
        <v>76</v>
      </c>
      <c r="B15" s="5" t="n">
        <v>295188</v>
      </c>
      <c r="C15" s="5" t="n">
        <v>203192</v>
      </c>
    </row>
    <row r="16" spans="1:3">
      <c r="A16" s="4" t="s">
        <v>77</v>
      </c>
      <c r="B16" s="5" t="n">
        <v>297672</v>
      </c>
      <c r="C16" s="5" t="n">
        <v>194837</v>
      </c>
    </row>
    <row r="17" spans="1:3">
      <c r="A17" s="4" t="s">
        <v>78</v>
      </c>
      <c r="B17" s="5" t="n">
        <v>11770861</v>
      </c>
      <c r="C17" s="5" t="n">
        <v>11220238</v>
      </c>
    </row>
    <row r="18" spans="1:3">
      <c r="A18" s="3" t="s">
        <v>79</v>
      </c>
    </row>
    <row r="19" spans="1:3">
      <c r="A19" s="4" t="s">
        <v>80</v>
      </c>
      <c r="B19" s="5" t="n">
        <v>1513138</v>
      </c>
      <c r="C19" s="5" t="n">
        <v>1441930</v>
      </c>
    </row>
    <row r="20" spans="1:3">
      <c r="A20" s="4" t="s">
        <v>81</v>
      </c>
      <c r="B20" s="5" t="n">
        <v>7701387</v>
      </c>
      <c r="C20" s="5" t="n">
        <v>7541243</v>
      </c>
    </row>
    <row r="21" spans="1:3">
      <c r="A21" s="4" t="s">
        <v>82</v>
      </c>
      <c r="B21" s="5" t="n">
        <v>9214525</v>
      </c>
      <c r="C21" s="5" t="n">
        <v>8983173</v>
      </c>
    </row>
    <row r="22" spans="1:3">
      <c r="A22" s="4" t="s">
        <v>83</v>
      </c>
      <c r="B22" s="5" t="n">
        <v>492500</v>
      </c>
      <c r="C22" s="5" t="n">
        <v>458500</v>
      </c>
    </row>
    <row r="23" spans="1:3">
      <c r="A23" s="4" t="s">
        <v>84</v>
      </c>
      <c r="B23" s="5" t="n">
        <v>133681</v>
      </c>
      <c r="C23" s="5" t="n">
        <v>168929</v>
      </c>
    </row>
    <row r="24" spans="1:3">
      <c r="A24" s="4" t="s">
        <v>85</v>
      </c>
      <c r="B24" s="5" t="n">
        <v>337870</v>
      </c>
      <c r="C24" s="5" t="n">
        <v>198356</v>
      </c>
    </row>
    <row r="25" spans="1:3">
      <c r="A25" s="4" t="s">
        <v>86</v>
      </c>
      <c r="B25" s="5" t="n">
        <v>298501</v>
      </c>
      <c r="C25" s="5" t="n">
        <v>238604</v>
      </c>
    </row>
    <row r="26" spans="1:3">
      <c r="A26" s="4" t="s">
        <v>87</v>
      </c>
      <c r="B26" s="5" t="n">
        <v>177544</v>
      </c>
      <c r="C26" s="5" t="n">
        <v>99626</v>
      </c>
    </row>
    <row r="27" spans="1:3">
      <c r="A27" s="4" t="s">
        <v>88</v>
      </c>
      <c r="B27" s="5" t="n">
        <v>10654621</v>
      </c>
      <c r="C27" s="5" t="n">
        <v>10147188</v>
      </c>
    </row>
    <row r="28" spans="1:3">
      <c r="A28" s="4" t="s">
        <v>89</v>
      </c>
      <c r="B28" s="4" t="s">
        <v>90</v>
      </c>
      <c r="C28" s="4" t="s">
        <v>90</v>
      </c>
    </row>
    <row r="29" spans="1:3">
      <c r="A29" s="3" t="s">
        <v>91</v>
      </c>
    </row>
    <row r="30" spans="1:3">
      <c r="A30" s="4" t="s">
        <v>92</v>
      </c>
      <c r="B30" s="5" t="n">
        <v>668</v>
      </c>
      <c r="C30" s="5" t="n">
        <v>666</v>
      </c>
    </row>
    <row r="31" spans="1:3">
      <c r="A31" s="4" t="s">
        <v>93</v>
      </c>
      <c r="B31" s="5" t="n">
        <v>394904</v>
      </c>
      <c r="C31" s="5" t="n">
        <v>389945</v>
      </c>
    </row>
    <row r="32" spans="1:3">
      <c r="A32" s="4" t="s">
        <v>94</v>
      </c>
      <c r="B32" s="5" t="n">
        <v>533</v>
      </c>
      <c r="C32" s="5" t="n">
        <v>16</v>
      </c>
    </row>
    <row r="33" spans="1:3">
      <c r="A33" s="4" t="s">
        <v>95</v>
      </c>
      <c r="B33" s="5" t="n">
        <v>866879</v>
      </c>
      <c r="C33" s="5" t="n">
        <v>826170</v>
      </c>
    </row>
    <row r="34" spans="1:3">
      <c r="A34" s="4" t="s">
        <v>96</v>
      </c>
      <c r="B34" s="5" t="n">
        <v>-151807</v>
      </c>
      <c r="C34" s="5" t="n">
        <v>-148810</v>
      </c>
    </row>
    <row r="35" spans="1:3">
      <c r="A35" s="4" t="s">
        <v>97</v>
      </c>
      <c r="B35" s="5" t="n">
        <v>1116240</v>
      </c>
      <c r="C35" s="5" t="n">
        <v>1073050</v>
      </c>
    </row>
    <row r="36" spans="1:3">
      <c r="A36" s="4" t="s">
        <v>98</v>
      </c>
      <c r="B36" s="5" t="n">
        <v>11770861</v>
      </c>
      <c r="C36" s="5" t="n">
        <v>11220238</v>
      </c>
    </row>
    <row r="37" spans="1:3">
      <c r="A37" s="4" t="s">
        <v>99</v>
      </c>
    </row>
    <row r="38" spans="1:3">
      <c r="A38" s="3" t="s">
        <v>91</v>
      </c>
    </row>
    <row r="39" spans="1:3">
      <c r="A39" s="4" t="s">
        <v>100</v>
      </c>
      <c r="B39" s="6" t="n">
        <v>5063</v>
      </c>
      <c r="C39" s="6" t="n">
        <v>5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45</v>
      </c>
    </row>
    <row r="4" spans="1:2">
      <c r="A4" s="4" t="s">
        <v>281</v>
      </c>
      <c r="B4" s="4" t="s">
        <v>282</v>
      </c>
    </row>
    <row r="5" spans="1:2">
      <c r="A5" s="4" t="s">
        <v>283</v>
      </c>
      <c r="B5" s="4" t="s">
        <v>284</v>
      </c>
    </row>
    <row r="6" spans="1:2">
      <c r="A6" s="4" t="s">
        <v>285</v>
      </c>
      <c r="B6" s="4" t="s">
        <v>286</v>
      </c>
    </row>
    <row r="7" spans="1:2">
      <c r="A7" s="4" t="s">
        <v>287</v>
      </c>
      <c r="B7" s="4" t="s">
        <v>288</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48</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51</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63</v>
      </c>
    </row>
    <row r="4" spans="1:2">
      <c r="A4" s="4" t="s">
        <v>345</v>
      </c>
      <c r="B4" s="4" t="s">
        <v>346</v>
      </c>
    </row>
    <row r="5" spans="1:2">
      <c r="A5" s="4" t="s">
        <v>347</v>
      </c>
      <c r="B5" s="4" t="s">
        <v>346</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69</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2</v>
      </c>
    </row>
    <row r="2" spans="1:3">
      <c r="A2" s="3" t="s">
        <v>63</v>
      </c>
    </row>
    <row r="3" spans="1:3">
      <c r="A3" s="4" t="s">
        <v>102</v>
      </c>
      <c r="B3" s="6" t="n">
        <v>59227</v>
      </c>
      <c r="C3" s="6" t="n">
        <v>57085</v>
      </c>
    </row>
    <row r="4" spans="1:3">
      <c r="A4" s="3" t="s">
        <v>91</v>
      </c>
    </row>
    <row r="5" spans="1:3">
      <c r="A5" s="4" t="s">
        <v>103</v>
      </c>
      <c r="B5" s="7" t="n">
        <v>0.01</v>
      </c>
      <c r="C5" s="7" t="n">
        <v>0.01</v>
      </c>
    </row>
    <row r="6" spans="1:3">
      <c r="A6" s="4" t="s">
        <v>104</v>
      </c>
      <c r="B6" s="5" t="n">
        <v>150000000</v>
      </c>
      <c r="C6" s="5" t="n">
        <v>150000000</v>
      </c>
    </row>
    <row r="7" spans="1:3">
      <c r="A7" s="4" t="s">
        <v>105</v>
      </c>
      <c r="B7" s="5" t="n">
        <v>66837037</v>
      </c>
      <c r="C7" s="5" t="n">
        <v>66563922</v>
      </c>
    </row>
    <row r="8" spans="1:3">
      <c r="A8" s="4" t="s">
        <v>106</v>
      </c>
      <c r="B8" s="5" t="n">
        <v>61287595</v>
      </c>
      <c r="C8" s="5" t="n">
        <v>61128817</v>
      </c>
    </row>
    <row r="9" spans="1:3">
      <c r="A9" s="4" t="s">
        <v>107</v>
      </c>
      <c r="B9" s="7" t="n">
        <v>0.01</v>
      </c>
      <c r="C9" s="7" t="n">
        <v>0.01</v>
      </c>
    </row>
    <row r="10" spans="1:3">
      <c r="A10" s="4" t="s">
        <v>108</v>
      </c>
      <c r="B10" s="5" t="n">
        <v>1000000</v>
      </c>
      <c r="C10" s="5" t="n">
        <v>1000000</v>
      </c>
    </row>
    <row r="11" spans="1:3">
      <c r="A11" s="4" t="s">
        <v>109</v>
      </c>
      <c r="B11" s="5" t="n">
        <v>5549442</v>
      </c>
      <c r="C11" s="5" t="n">
        <v>5435105</v>
      </c>
    </row>
    <row r="12" spans="1:3">
      <c r="A12" s="4" t="s">
        <v>99</v>
      </c>
    </row>
    <row r="13" spans="1:3">
      <c r="A13" s="3" t="s">
        <v>91</v>
      </c>
    </row>
    <row r="14" spans="1:3">
      <c r="A14" s="4" t="s">
        <v>107</v>
      </c>
      <c r="B14" s="6" t="n">
        <v>10000</v>
      </c>
      <c r="C14" s="6" t="n">
        <v>10000</v>
      </c>
    </row>
    <row r="15" spans="1:3">
      <c r="A15" s="4" t="s">
        <v>110</v>
      </c>
      <c r="B15" s="6" t="n">
        <v>10000</v>
      </c>
      <c r="C15" s="6" t="n">
        <v>10000</v>
      </c>
    </row>
    <row r="16" spans="1:3">
      <c r="A16" s="4" t="s">
        <v>111</v>
      </c>
      <c r="B16" s="5" t="n">
        <v>515</v>
      </c>
      <c r="C16" s="5" t="n">
        <v>515</v>
      </c>
    </row>
    <row r="17" spans="1:3">
      <c r="A17" s="4" t="s">
        <v>112</v>
      </c>
      <c r="B17" s="5" t="n">
        <v>515</v>
      </c>
      <c r="C17" s="5" t="n">
        <v>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78</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3</v>
      </c>
      <c r="B1" s="2" t="s">
        <v>1</v>
      </c>
    </row>
    <row r="2" spans="1:4">
      <c r="B2" s="2" t="s">
        <v>364</v>
      </c>
      <c r="C2" s="2" t="s">
        <v>365</v>
      </c>
      <c r="D2" s="2" t="s">
        <v>366</v>
      </c>
    </row>
    <row r="3" spans="1:4">
      <c r="A3" s="3" t="s">
        <v>367</v>
      </c>
    </row>
    <row r="4" spans="1:4">
      <c r="A4" s="4" t="s">
        <v>368</v>
      </c>
      <c r="B4" s="5" t="n">
        <v>2</v>
      </c>
      <c r="C4" s="5" t="n">
        <v>2</v>
      </c>
    </row>
    <row r="5" spans="1:4">
      <c r="A5" s="4" t="s">
        <v>369</v>
      </c>
      <c r="B5" s="6" t="n">
        <v>75716</v>
      </c>
      <c r="C5" s="6" t="n">
        <v>75716</v>
      </c>
    </row>
    <row r="6" spans="1:4">
      <c r="A6" s="4" t="s">
        <v>370</v>
      </c>
      <c r="B6" s="6" t="n">
        <v>78525</v>
      </c>
      <c r="C6" s="6" t="n">
        <v>78525</v>
      </c>
    </row>
    <row r="7" spans="1:4">
      <c r="A7" s="4" t="s">
        <v>371</v>
      </c>
    </row>
    <row r="8" spans="1:4">
      <c r="A8" s="3" t="s">
        <v>367</v>
      </c>
    </row>
    <row r="9" spans="1:4">
      <c r="A9" s="4" t="s">
        <v>369</v>
      </c>
      <c r="D9" s="6" t="n">
        <v>77794</v>
      </c>
    </row>
    <row r="10" spans="1:4">
      <c r="A10" s="4" t="s">
        <v>370</v>
      </c>
      <c r="D10" s="6" t="n">
        <v>79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14</v>
      </c>
    </row>
    <row r="3" spans="1:3">
      <c r="A3" s="3" t="s">
        <v>373</v>
      </c>
    </row>
    <row r="4" spans="1:3">
      <c r="A4" s="4" t="s">
        <v>374</v>
      </c>
      <c r="B4" s="6" t="n">
        <v>8213</v>
      </c>
      <c r="C4" s="6" t="n">
        <v>4165</v>
      </c>
    </row>
    <row r="5" spans="1:3">
      <c r="A5" s="4" t="s">
        <v>375</v>
      </c>
      <c r="B5" s="5" t="n">
        <v>13323</v>
      </c>
      <c r="C5" s="5" t="n">
        <v>12378</v>
      </c>
    </row>
    <row r="6" spans="1:3">
      <c r="A6" s="4" t="s">
        <v>134</v>
      </c>
      <c r="B6" s="5" t="n">
        <v>21536</v>
      </c>
      <c r="C6" s="5" t="n">
        <v>16543</v>
      </c>
    </row>
    <row r="7" spans="1:3">
      <c r="A7" s="4" t="s">
        <v>376</v>
      </c>
    </row>
    <row r="8" spans="1:3">
      <c r="A8" s="3" t="s">
        <v>373</v>
      </c>
    </row>
    <row r="9" spans="1:3">
      <c r="A9" s="4" t="s">
        <v>374</v>
      </c>
      <c r="B9" s="5" t="n">
        <v>362</v>
      </c>
      <c r="C9" s="5" t="n">
        <v>208</v>
      </c>
    </row>
    <row r="10" spans="1:3">
      <c r="A10" s="4" t="s">
        <v>377</v>
      </c>
    </row>
    <row r="11" spans="1:3">
      <c r="A11" s="3" t="s">
        <v>373</v>
      </c>
    </row>
    <row r="12" spans="1:3">
      <c r="A12" s="4" t="s">
        <v>374</v>
      </c>
      <c r="B12" s="5" t="n">
        <v>1330</v>
      </c>
      <c r="C12" s="5" t="n">
        <v>1754</v>
      </c>
    </row>
    <row r="13" spans="1:3">
      <c r="A13" s="4" t="s">
        <v>378</v>
      </c>
    </row>
    <row r="14" spans="1:3">
      <c r="A14" s="3" t="s">
        <v>373</v>
      </c>
    </row>
    <row r="15" spans="1:3">
      <c r="A15" s="4" t="s">
        <v>374</v>
      </c>
      <c r="B15" s="5" t="n">
        <v>5656</v>
      </c>
      <c r="C15" s="5" t="n">
        <v>0</v>
      </c>
    </row>
    <row r="16" spans="1:3">
      <c r="A16" s="4" t="s">
        <v>379</v>
      </c>
    </row>
    <row r="17" spans="1:3">
      <c r="A17" s="3" t="s">
        <v>373</v>
      </c>
    </row>
    <row r="18" spans="1:3">
      <c r="A18" s="4" t="s">
        <v>374</v>
      </c>
      <c r="B18" s="6" t="n">
        <v>865</v>
      </c>
      <c r="C18" s="6" t="n">
        <v>22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6"/>
    <col customWidth="1" max="2" min="2" width="21"/>
    <col customWidth="1" max="3" min="3" width="27"/>
    <col customWidth="1" max="4" min="4" width="42"/>
    <col customWidth="1" max="5" min="5" width="21"/>
    <col customWidth="1" max="6" min="6" width="32"/>
    <col customWidth="1" max="7" min="7" width="25"/>
    <col customWidth="1" max="8" min="8" width="21"/>
  </cols>
  <sheetData>
    <row r="1" spans="1:8">
      <c r="A1" s="1" t="s">
        <v>380</v>
      </c>
      <c r="B1" s="2" t="s">
        <v>381</v>
      </c>
      <c r="C1" s="2" t="s">
        <v>382</v>
      </c>
      <c r="D1" s="2" t="s">
        <v>383</v>
      </c>
      <c r="E1" s="2" t="s">
        <v>384</v>
      </c>
      <c r="F1" s="2" t="s">
        <v>385</v>
      </c>
      <c r="G1" s="2" t="s">
        <v>386</v>
      </c>
      <c r="H1" s="2" t="s">
        <v>387</v>
      </c>
    </row>
    <row r="2" spans="1:8">
      <c r="A2" s="3" t="s">
        <v>388</v>
      </c>
    </row>
    <row r="3" spans="1:8">
      <c r="A3" s="4" t="s">
        <v>389</v>
      </c>
      <c r="F3" s="5" t="n">
        <v>0</v>
      </c>
      <c r="G3" s="5" t="n">
        <v>2</v>
      </c>
    </row>
    <row r="4" spans="1:8">
      <c r="A4" s="4" t="s">
        <v>390</v>
      </c>
      <c r="F4" s="5" t="n">
        <v>0</v>
      </c>
      <c r="G4" s="5" t="n">
        <v>2</v>
      </c>
    </row>
    <row r="5" spans="1:8">
      <c r="A5" s="4" t="s">
        <v>391</v>
      </c>
      <c r="F5" s="6" t="n">
        <v>71222000</v>
      </c>
      <c r="H5" s="6" t="n">
        <v>35719000</v>
      </c>
    </row>
    <row r="6" spans="1:8">
      <c r="A6" s="4" t="s">
        <v>392</v>
      </c>
    </row>
    <row r="7" spans="1:8">
      <c r="A7" s="3" t="s">
        <v>388</v>
      </c>
    </row>
    <row r="8" spans="1:8">
      <c r="A8" s="4" t="s">
        <v>393</v>
      </c>
      <c r="C8" s="6" t="n">
        <v>3200000</v>
      </c>
    </row>
    <row r="9" spans="1:8">
      <c r="A9" s="4" t="s">
        <v>394</v>
      </c>
      <c r="C9" s="6" t="n">
        <v>2700000</v>
      </c>
    </row>
    <row r="10" spans="1:8">
      <c r="A10" s="4" t="s">
        <v>395</v>
      </c>
    </row>
    <row r="11" spans="1:8">
      <c r="A11" s="3" t="s">
        <v>388</v>
      </c>
    </row>
    <row r="12" spans="1:8">
      <c r="A12" s="4" t="s">
        <v>393</v>
      </c>
      <c r="D12" s="6" t="n">
        <v>80860000</v>
      </c>
    </row>
    <row r="13" spans="1:8">
      <c r="A13" s="4" t="s">
        <v>394</v>
      </c>
      <c r="D13" s="5" t="n">
        <v>20120000</v>
      </c>
    </row>
    <row r="14" spans="1:8">
      <c r="A14" s="4" t="s">
        <v>391</v>
      </c>
      <c r="D14" s="5" t="n">
        <v>35501000</v>
      </c>
    </row>
    <row r="15" spans="1:8">
      <c r="A15" s="4" t="s">
        <v>396</v>
      </c>
      <c r="D15" s="5" t="n">
        <v>400000</v>
      </c>
    </row>
    <row r="16" spans="1:8">
      <c r="A16" s="4" t="s">
        <v>397</v>
      </c>
    </row>
    <row r="17" spans="1:8">
      <c r="A17" s="3" t="s">
        <v>388</v>
      </c>
    </row>
    <row r="18" spans="1:8">
      <c r="A18" s="4" t="s">
        <v>398</v>
      </c>
      <c r="B18" s="6" t="n">
        <v>173000000</v>
      </c>
    </row>
    <row r="19" spans="1:8">
      <c r="A19" s="4" t="s">
        <v>399</v>
      </c>
      <c r="B19" s="5" t="n">
        <v>151000000</v>
      </c>
    </row>
    <row r="20" spans="1:8">
      <c r="A20" s="4" t="s">
        <v>400</v>
      </c>
      <c r="B20" s="6" t="n">
        <v>22000000</v>
      </c>
    </row>
    <row r="21" spans="1:8">
      <c r="A21" s="4" t="s">
        <v>401</v>
      </c>
    </row>
    <row r="22" spans="1:8">
      <c r="A22" s="3" t="s">
        <v>388</v>
      </c>
    </row>
    <row r="23" spans="1:8">
      <c r="A23" s="4" t="s">
        <v>398</v>
      </c>
      <c r="E23" s="6" t="n">
        <v>2400000000</v>
      </c>
    </row>
    <row r="24" spans="1:8">
      <c r="A24" s="4" t="s">
        <v>399</v>
      </c>
      <c r="E24" s="5" t="n">
        <v>700000000</v>
      </c>
    </row>
    <row r="25" spans="1:8">
      <c r="A25" s="4" t="s">
        <v>400</v>
      </c>
      <c r="E25" s="5" t="n">
        <v>1700000000</v>
      </c>
    </row>
    <row r="26" spans="1:8">
      <c r="A26" s="4" t="s">
        <v>402</v>
      </c>
      <c r="E26" s="6" t="n">
        <v>13500000</v>
      </c>
    </row>
    <row r="27" spans="1:8">
      <c r="A27" s="4" t="s">
        <v>403</v>
      </c>
    </row>
    <row r="28" spans="1:8">
      <c r="A28" s="3" t="s">
        <v>388</v>
      </c>
    </row>
    <row r="29" spans="1:8">
      <c r="A29" s="4" t="s">
        <v>404</v>
      </c>
      <c r="D29" s="6" t="n">
        <v>7500000</v>
      </c>
    </row>
    <row r="30" spans="1:8">
      <c r="A30" s="4" t="s">
        <v>405</v>
      </c>
      <c r="D30" s="4" t="s">
        <v>406</v>
      </c>
    </row>
    <row r="31" spans="1:8">
      <c r="A31" s="4" t="s">
        <v>392</v>
      </c>
    </row>
    <row r="32" spans="1:8">
      <c r="A32" s="3" t="s">
        <v>388</v>
      </c>
    </row>
    <row r="33" spans="1:8">
      <c r="A33" s="4" t="s">
        <v>407</v>
      </c>
      <c r="C33" s="5" t="n">
        <v>24</v>
      </c>
    </row>
    <row r="34" spans="1:8">
      <c r="A34" s="4" t="s">
        <v>408</v>
      </c>
      <c r="C34" s="6" t="n">
        <v>150000000</v>
      </c>
    </row>
    <row r="35" spans="1:8">
      <c r="A35" s="4" t="s">
        <v>395</v>
      </c>
    </row>
    <row r="36" spans="1:8">
      <c r="A36" s="3" t="s">
        <v>388</v>
      </c>
    </row>
    <row r="37" spans="1:8">
      <c r="A37" s="4" t="s">
        <v>409</v>
      </c>
      <c r="D37" s="5" t="n">
        <v>60</v>
      </c>
    </row>
    <row r="38" spans="1:8">
      <c r="A38" s="4" t="s">
        <v>410</v>
      </c>
      <c r="D38" s="5" t="n">
        <v>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2</v>
      </c>
      <c r="D1" s="2" t="s">
        <v>114</v>
      </c>
    </row>
    <row r="2" spans="1:4">
      <c r="A2" s="3" t="s">
        <v>388</v>
      </c>
    </row>
    <row r="3" spans="1:4">
      <c r="A3" s="4" t="s">
        <v>391</v>
      </c>
      <c r="C3" s="6" t="n">
        <v>71222</v>
      </c>
      <c r="D3" s="6" t="n">
        <v>35719</v>
      </c>
    </row>
    <row r="4" spans="1:4">
      <c r="A4" s="4" t="s">
        <v>395</v>
      </c>
    </row>
    <row r="5" spans="1:4">
      <c r="A5" s="3" t="s">
        <v>388</v>
      </c>
    </row>
    <row r="6" spans="1:4">
      <c r="A6" s="4" t="s">
        <v>413</v>
      </c>
      <c r="B6" s="6" t="n">
        <v>16604</v>
      </c>
    </row>
    <row r="7" spans="1:4">
      <c r="A7" s="4" t="s">
        <v>65</v>
      </c>
      <c r="B7" s="5" t="n">
        <v>142016</v>
      </c>
    </row>
    <row r="8" spans="1:4">
      <c r="A8" s="4" t="s">
        <v>414</v>
      </c>
      <c r="B8" s="5" t="n">
        <v>9585</v>
      </c>
    </row>
    <row r="9" spans="1:4">
      <c r="A9" s="4" t="s">
        <v>415</v>
      </c>
      <c r="B9" s="5" t="n">
        <v>2431</v>
      </c>
    </row>
    <row r="10" spans="1:4">
      <c r="A10" s="4" t="s">
        <v>416</v>
      </c>
      <c r="B10" s="5" t="n">
        <v>0</v>
      </c>
    </row>
    <row r="11" spans="1:4">
      <c r="A11" s="4" t="s">
        <v>75</v>
      </c>
      <c r="B11" s="5" t="n">
        <v>157898</v>
      </c>
    </row>
    <row r="12" spans="1:4">
      <c r="A12" s="4" t="s">
        <v>76</v>
      </c>
      <c r="B12" s="5" t="n">
        <v>234352</v>
      </c>
    </row>
    <row r="13" spans="1:4">
      <c r="A13" s="4" t="s">
        <v>77</v>
      </c>
      <c r="B13" s="5" t="n">
        <v>5487</v>
      </c>
    </row>
    <row r="14" spans="1:4">
      <c r="A14" s="4" t="s">
        <v>417</v>
      </c>
      <c r="B14" s="5" t="n">
        <v>568373</v>
      </c>
    </row>
    <row r="15" spans="1:4">
      <c r="A15" s="4" t="s">
        <v>418</v>
      </c>
      <c r="B15" s="5" t="n">
        <v>85100</v>
      </c>
    </row>
    <row r="16" spans="1:4">
      <c r="A16" s="4" t="s">
        <v>85</v>
      </c>
      <c r="B16" s="5" t="n">
        <v>203041</v>
      </c>
    </row>
    <row r="17" spans="1:4">
      <c r="A17" s="4" t="s">
        <v>86</v>
      </c>
      <c r="B17" s="5" t="n">
        <v>240110</v>
      </c>
    </row>
    <row r="18" spans="1:4">
      <c r="A18" s="4" t="s">
        <v>419</v>
      </c>
      <c r="B18" s="5" t="n">
        <v>0</v>
      </c>
    </row>
    <row r="19" spans="1:4">
      <c r="A19" s="4" t="s">
        <v>420</v>
      </c>
      <c r="B19" s="5" t="n">
        <v>7383</v>
      </c>
    </row>
    <row r="20" spans="1:4">
      <c r="A20" s="4" t="s">
        <v>421</v>
      </c>
      <c r="B20" s="5" t="n">
        <v>535634</v>
      </c>
    </row>
    <row r="21" spans="1:4">
      <c r="A21" s="4" t="s">
        <v>391</v>
      </c>
      <c r="B21" s="5" t="n">
        <v>35501</v>
      </c>
    </row>
    <row r="22" spans="1:4">
      <c r="A22" s="4" t="s">
        <v>422</v>
      </c>
      <c r="B22" s="5" t="n">
        <v>20120</v>
      </c>
    </row>
    <row r="23" spans="1:4">
      <c r="A23" s="4" t="s">
        <v>423</v>
      </c>
      <c r="B23" s="5" t="n">
        <v>80860</v>
      </c>
    </row>
    <row r="24" spans="1:4">
      <c r="A24" s="4" t="s">
        <v>424</v>
      </c>
      <c r="B24" s="5" t="n">
        <v>7500</v>
      </c>
    </row>
    <row r="25" spans="1:4">
      <c r="A25" s="4" t="s">
        <v>425</v>
      </c>
      <c r="B25" s="6" t="n">
        <v>883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C1" s="2" t="s">
        <v>2</v>
      </c>
      <c r="D1" s="2" t="s">
        <v>62</v>
      </c>
    </row>
    <row r="2" spans="1:4">
      <c r="A2" s="3" t="s">
        <v>427</v>
      </c>
    </row>
    <row r="3" spans="1:4">
      <c r="A3" s="4" t="s">
        <v>428</v>
      </c>
      <c r="C3" s="6" t="n">
        <v>40554</v>
      </c>
      <c r="D3" s="6" t="n">
        <v>33260</v>
      </c>
    </row>
    <row r="4" spans="1:4">
      <c r="A4" s="4" t="s">
        <v>429</v>
      </c>
    </row>
    <row r="5" spans="1:4">
      <c r="A5" s="3" t="s">
        <v>427</v>
      </c>
    </row>
    <row r="6" spans="1:4">
      <c r="A6" s="4" t="s">
        <v>428</v>
      </c>
      <c r="C6" s="5" t="n">
        <v>0</v>
      </c>
      <c r="D6" s="5" t="n">
        <v>0</v>
      </c>
    </row>
    <row r="7" spans="1:4">
      <c r="A7" s="4" t="s">
        <v>430</v>
      </c>
      <c r="C7" s="5" t="n">
        <v>0</v>
      </c>
      <c r="D7" s="5" t="n">
        <v>0</v>
      </c>
    </row>
    <row r="8" spans="1:4">
      <c r="A8" s="4" t="s">
        <v>431</v>
      </c>
    </row>
    <row r="9" spans="1:4">
      <c r="A9" s="3" t="s">
        <v>427</v>
      </c>
    </row>
    <row r="10" spans="1:4">
      <c r="A10" s="4" t="s">
        <v>428</v>
      </c>
      <c r="C10" s="5" t="n">
        <v>40554</v>
      </c>
      <c r="D10" s="5" t="n">
        <v>33260</v>
      </c>
    </row>
    <row r="11" spans="1:4">
      <c r="A11" s="4" t="s">
        <v>430</v>
      </c>
      <c r="C11" s="5" t="n">
        <v>0</v>
      </c>
      <c r="D11" s="5" t="n">
        <v>0</v>
      </c>
    </row>
    <row r="12" spans="1:4">
      <c r="A12" s="4" t="s">
        <v>432</v>
      </c>
    </row>
    <row r="13" spans="1:4">
      <c r="A13" s="3" t="s">
        <v>427</v>
      </c>
    </row>
    <row r="14" spans="1:4">
      <c r="A14" s="4" t="s">
        <v>428</v>
      </c>
      <c r="C14" s="5" t="n">
        <v>0</v>
      </c>
      <c r="D14" s="5" t="n">
        <v>0</v>
      </c>
    </row>
    <row r="15" spans="1:4">
      <c r="A15" s="4" t="s">
        <v>430</v>
      </c>
      <c r="C15" s="5" t="n">
        <v>10632</v>
      </c>
      <c r="D15" s="5" t="n">
        <v>9784</v>
      </c>
    </row>
    <row r="16" spans="1:4">
      <c r="A16" s="4" t="s">
        <v>433</v>
      </c>
    </row>
    <row r="17" spans="1:4">
      <c r="A17" s="3" t="s">
        <v>427</v>
      </c>
    </row>
    <row r="18" spans="1:4">
      <c r="A18" s="4" t="s">
        <v>434</v>
      </c>
      <c r="C18" s="5" t="n">
        <v>187816</v>
      </c>
      <c r="D18" s="5" t="n">
        <v>227513</v>
      </c>
    </row>
    <row r="19" spans="1:4">
      <c r="A19" s="4" t="s">
        <v>428</v>
      </c>
      <c r="C19" s="5" t="n">
        <v>40554</v>
      </c>
      <c r="D19" s="5" t="n">
        <v>33260</v>
      </c>
    </row>
    <row r="20" spans="1:4">
      <c r="A20" s="4" t="s">
        <v>430</v>
      </c>
      <c r="C20" s="5" t="n">
        <v>10632</v>
      </c>
      <c r="D20" s="5" t="n">
        <v>9784</v>
      </c>
    </row>
    <row r="21" spans="1:4">
      <c r="A21" s="4" t="s">
        <v>435</v>
      </c>
      <c r="C21" s="5" t="n">
        <v>1978</v>
      </c>
      <c r="D21" s="5" t="n">
        <v>1978</v>
      </c>
    </row>
    <row r="22" spans="1:4">
      <c r="A22" s="3" t="s">
        <v>436</v>
      </c>
    </row>
    <row r="23" spans="1:4">
      <c r="A23" s="4" t="s">
        <v>437</v>
      </c>
      <c r="C23" s="5" t="n">
        <v>251</v>
      </c>
      <c r="D23" s="5" t="n">
        <v>732</v>
      </c>
    </row>
    <row r="24" spans="1:4">
      <c r="A24" s="4" t="s">
        <v>438</v>
      </c>
    </row>
    <row r="25" spans="1:4">
      <c r="A25" s="3" t="s">
        <v>427</v>
      </c>
    </row>
    <row r="26" spans="1:4">
      <c r="A26" s="4" t="s">
        <v>434</v>
      </c>
      <c r="B26" s="4" t="s">
        <v>439</v>
      </c>
      <c r="C26" s="5" t="n">
        <v>1694</v>
      </c>
      <c r="D26" s="5" t="n">
        <v>1685</v>
      </c>
    </row>
    <row r="27" spans="1:4">
      <c r="A27" s="4" t="s">
        <v>440</v>
      </c>
    </row>
    <row r="28" spans="1:4">
      <c r="A28" s="3" t="s">
        <v>427</v>
      </c>
    </row>
    <row r="29" spans="1:4">
      <c r="A29" s="4" t="s">
        <v>434</v>
      </c>
      <c r="B29" s="4" t="s">
        <v>439</v>
      </c>
      <c r="C29" s="5" t="n">
        <v>9145</v>
      </c>
      <c r="D29" s="5" t="n">
        <v>9586</v>
      </c>
    </row>
    <row r="30" spans="1:4">
      <c r="A30" s="4" t="s">
        <v>441</v>
      </c>
    </row>
    <row r="31" spans="1:4">
      <c r="A31" s="3" t="s">
        <v>427</v>
      </c>
    </row>
    <row r="32" spans="1:4">
      <c r="A32" s="4" t="s">
        <v>434</v>
      </c>
      <c r="B32" s="4" t="s">
        <v>442</v>
      </c>
      <c r="C32" s="5" t="n">
        <v>13132</v>
      </c>
      <c r="D32" s="5" t="n">
        <v>13025</v>
      </c>
    </row>
    <row r="33" spans="1:4">
      <c r="A33" s="4" t="s">
        <v>443</v>
      </c>
    </row>
    <row r="34" spans="1:4">
      <c r="A34" s="3" t="s">
        <v>427</v>
      </c>
    </row>
    <row r="35" spans="1:4">
      <c r="A35" s="4" t="s">
        <v>434</v>
      </c>
      <c r="C35" s="5" t="n">
        <v>10415</v>
      </c>
      <c r="D35" s="5" t="n">
        <v>21162</v>
      </c>
    </row>
    <row r="36" spans="1:4">
      <c r="A36" s="4" t="s">
        <v>444</v>
      </c>
    </row>
    <row r="37" spans="1:4">
      <c r="A37" s="3" t="s">
        <v>427</v>
      </c>
    </row>
    <row r="38" spans="1:4">
      <c r="A38" s="4" t="s">
        <v>434</v>
      </c>
      <c r="C38" s="5" t="n">
        <v>153430</v>
      </c>
      <c r="D38" s="5" t="n">
        <v>182055</v>
      </c>
    </row>
    <row r="39" spans="1:4">
      <c r="A39" s="4" t="s">
        <v>445</v>
      </c>
    </row>
    <row r="40" spans="1:4">
      <c r="A40" s="3" t="s">
        <v>427</v>
      </c>
    </row>
    <row r="41" spans="1:4">
      <c r="A41" s="4" t="s">
        <v>434</v>
      </c>
      <c r="C41" s="5" t="n">
        <v>0</v>
      </c>
      <c r="D41" s="5" t="n">
        <v>0</v>
      </c>
    </row>
    <row r="42" spans="1:4">
      <c r="A42" s="4" t="s">
        <v>428</v>
      </c>
      <c r="C42" s="5" t="n">
        <v>0</v>
      </c>
      <c r="D42" s="5" t="n">
        <v>0</v>
      </c>
    </row>
    <row r="43" spans="1:4">
      <c r="A43" s="4" t="s">
        <v>430</v>
      </c>
      <c r="C43" s="5" t="n">
        <v>0</v>
      </c>
      <c r="D43" s="5" t="n">
        <v>0</v>
      </c>
    </row>
    <row r="44" spans="1:4">
      <c r="A44" s="4" t="s">
        <v>435</v>
      </c>
      <c r="C44" s="5" t="n">
        <v>0</v>
      </c>
      <c r="D44" s="5" t="n">
        <v>0</v>
      </c>
    </row>
    <row r="45" spans="1:4">
      <c r="A45" s="3" t="s">
        <v>436</v>
      </c>
    </row>
    <row r="46" spans="1:4">
      <c r="A46" s="4" t="s">
        <v>437</v>
      </c>
      <c r="C46" s="5" t="n">
        <v>0</v>
      </c>
      <c r="D46" s="5" t="n">
        <v>0</v>
      </c>
    </row>
    <row r="47" spans="1:4">
      <c r="A47" s="4" t="s">
        <v>446</v>
      </c>
    </row>
    <row r="48" spans="1:4">
      <c r="A48" s="3" t="s">
        <v>427</v>
      </c>
    </row>
    <row r="49" spans="1:4">
      <c r="A49" s="4" t="s">
        <v>434</v>
      </c>
      <c r="B49" s="4" t="s">
        <v>439</v>
      </c>
      <c r="C49" s="5" t="n">
        <v>0</v>
      </c>
      <c r="D49" s="5" t="n">
        <v>0</v>
      </c>
    </row>
    <row r="50" spans="1:4">
      <c r="A50" s="4" t="s">
        <v>447</v>
      </c>
    </row>
    <row r="51" spans="1:4">
      <c r="A51" s="3" t="s">
        <v>427</v>
      </c>
    </row>
    <row r="52" spans="1:4">
      <c r="A52" s="4" t="s">
        <v>434</v>
      </c>
      <c r="B52" s="4" t="s">
        <v>439</v>
      </c>
      <c r="C52" s="5" t="n">
        <v>0</v>
      </c>
      <c r="D52" s="5" t="n">
        <v>0</v>
      </c>
    </row>
    <row r="53" spans="1:4">
      <c r="A53" s="4" t="s">
        <v>448</v>
      </c>
    </row>
    <row r="54" spans="1:4">
      <c r="A54" s="3" t="s">
        <v>427</v>
      </c>
    </row>
    <row r="55" spans="1:4">
      <c r="A55" s="4" t="s">
        <v>434</v>
      </c>
      <c r="B55" s="4" t="s">
        <v>442</v>
      </c>
      <c r="C55" s="5" t="n">
        <v>0</v>
      </c>
      <c r="D55" s="5" t="n">
        <v>0</v>
      </c>
    </row>
    <row r="56" spans="1:4">
      <c r="A56" s="4" t="s">
        <v>449</v>
      </c>
    </row>
    <row r="57" spans="1:4">
      <c r="A57" s="3" t="s">
        <v>427</v>
      </c>
    </row>
    <row r="58" spans="1:4">
      <c r="A58" s="4" t="s">
        <v>434</v>
      </c>
      <c r="C58" s="5" t="n">
        <v>0</v>
      </c>
      <c r="D58" s="5" t="n">
        <v>0</v>
      </c>
    </row>
    <row r="59" spans="1:4">
      <c r="A59" s="4" t="s">
        <v>450</v>
      </c>
    </row>
    <row r="60" spans="1:4">
      <c r="A60" s="3" t="s">
        <v>427</v>
      </c>
    </row>
    <row r="61" spans="1:4">
      <c r="A61" s="4" t="s">
        <v>434</v>
      </c>
      <c r="C61" s="5" t="n">
        <v>0</v>
      </c>
      <c r="D61" s="5" t="n">
        <v>0</v>
      </c>
    </row>
    <row r="62" spans="1:4">
      <c r="A62" s="4" t="s">
        <v>451</v>
      </c>
    </row>
    <row r="63" spans="1:4">
      <c r="A63" s="3" t="s">
        <v>427</v>
      </c>
    </row>
    <row r="64" spans="1:4">
      <c r="A64" s="4" t="s">
        <v>434</v>
      </c>
      <c r="C64" s="5" t="n">
        <v>174684</v>
      </c>
      <c r="D64" s="5" t="n">
        <v>214488</v>
      </c>
    </row>
    <row r="65" spans="1:4">
      <c r="A65" s="4" t="s">
        <v>428</v>
      </c>
      <c r="C65" s="5" t="n">
        <v>40554</v>
      </c>
      <c r="D65" s="5" t="n">
        <v>33260</v>
      </c>
    </row>
    <row r="66" spans="1:4">
      <c r="A66" s="4" t="s">
        <v>430</v>
      </c>
      <c r="C66" s="5" t="n">
        <v>0</v>
      </c>
      <c r="D66" s="5" t="n">
        <v>0</v>
      </c>
    </row>
    <row r="67" spans="1:4">
      <c r="A67" s="4" t="s">
        <v>435</v>
      </c>
      <c r="C67" s="5" t="n">
        <v>0</v>
      </c>
      <c r="D67" s="5" t="n">
        <v>0</v>
      </c>
    </row>
    <row r="68" spans="1:4">
      <c r="A68" s="3" t="s">
        <v>436</v>
      </c>
    </row>
    <row r="69" spans="1:4">
      <c r="A69" s="4" t="s">
        <v>437</v>
      </c>
      <c r="C69" s="5" t="n">
        <v>0</v>
      </c>
      <c r="D69" s="5" t="n">
        <v>0</v>
      </c>
    </row>
    <row r="70" spans="1:4">
      <c r="A70" s="4" t="s">
        <v>452</v>
      </c>
    </row>
    <row r="71" spans="1:4">
      <c r="A71" s="3" t="s">
        <v>427</v>
      </c>
    </row>
    <row r="72" spans="1:4">
      <c r="A72" s="4" t="s">
        <v>434</v>
      </c>
      <c r="B72" s="4" t="s">
        <v>439</v>
      </c>
      <c r="C72" s="5" t="n">
        <v>1694</v>
      </c>
      <c r="D72" s="5" t="n">
        <v>1685</v>
      </c>
    </row>
    <row r="73" spans="1:4">
      <c r="A73" s="4" t="s">
        <v>453</v>
      </c>
    </row>
    <row r="74" spans="1:4">
      <c r="A74" s="3" t="s">
        <v>427</v>
      </c>
    </row>
    <row r="75" spans="1:4">
      <c r="A75" s="4" t="s">
        <v>434</v>
      </c>
      <c r="B75" s="4" t="s">
        <v>439</v>
      </c>
      <c r="C75" s="5" t="n">
        <v>9145</v>
      </c>
      <c r="D75" s="5" t="n">
        <v>9586</v>
      </c>
    </row>
    <row r="76" spans="1:4">
      <c r="A76" s="4" t="s">
        <v>454</v>
      </c>
    </row>
    <row r="77" spans="1:4">
      <c r="A77" s="3" t="s">
        <v>427</v>
      </c>
    </row>
    <row r="78" spans="1:4">
      <c r="A78" s="4" t="s">
        <v>434</v>
      </c>
      <c r="B78" s="4" t="s">
        <v>442</v>
      </c>
      <c r="C78" s="5" t="n">
        <v>0</v>
      </c>
      <c r="D78" s="5" t="n">
        <v>0</v>
      </c>
    </row>
    <row r="79" spans="1:4">
      <c r="A79" s="4" t="s">
        <v>455</v>
      </c>
    </row>
    <row r="80" spans="1:4">
      <c r="A80" s="3" t="s">
        <v>427</v>
      </c>
    </row>
    <row r="81" spans="1:4">
      <c r="A81" s="4" t="s">
        <v>434</v>
      </c>
      <c r="C81" s="5" t="n">
        <v>10415</v>
      </c>
      <c r="D81" s="5" t="n">
        <v>21162</v>
      </c>
    </row>
    <row r="82" spans="1:4">
      <c r="A82" s="4" t="s">
        <v>456</v>
      </c>
    </row>
    <row r="83" spans="1:4">
      <c r="A83" s="3" t="s">
        <v>427</v>
      </c>
    </row>
    <row r="84" spans="1:4">
      <c r="A84" s="4" t="s">
        <v>434</v>
      </c>
      <c r="C84" s="5" t="n">
        <v>153430</v>
      </c>
      <c r="D84" s="5" t="n">
        <v>182055</v>
      </c>
    </row>
    <row r="85" spans="1:4">
      <c r="A85" s="4" t="s">
        <v>457</v>
      </c>
    </row>
    <row r="86" spans="1:4">
      <c r="A86" s="3" t="s">
        <v>427</v>
      </c>
    </row>
    <row r="87" spans="1:4">
      <c r="A87" s="4" t="s">
        <v>434</v>
      </c>
      <c r="C87" s="5" t="n">
        <v>13132</v>
      </c>
      <c r="D87" s="5" t="n">
        <v>13025</v>
      </c>
    </row>
    <row r="88" spans="1:4">
      <c r="A88" s="4" t="s">
        <v>428</v>
      </c>
      <c r="C88" s="5" t="n">
        <v>0</v>
      </c>
      <c r="D88" s="5" t="n">
        <v>0</v>
      </c>
    </row>
    <row r="89" spans="1:4">
      <c r="A89" s="4" t="s">
        <v>430</v>
      </c>
      <c r="C89" s="5" t="n">
        <v>10632</v>
      </c>
      <c r="D89" s="5" t="n">
        <v>9784</v>
      </c>
    </row>
    <row r="90" spans="1:4">
      <c r="A90" s="4" t="s">
        <v>435</v>
      </c>
      <c r="C90" s="5" t="n">
        <v>1978</v>
      </c>
      <c r="D90" s="5" t="n">
        <v>1978</v>
      </c>
    </row>
    <row r="91" spans="1:4">
      <c r="A91" s="3" t="s">
        <v>436</v>
      </c>
    </row>
    <row r="92" spans="1:4">
      <c r="A92" s="4" t="s">
        <v>437</v>
      </c>
      <c r="C92" s="5" t="n">
        <v>251</v>
      </c>
      <c r="D92" s="5" t="n">
        <v>732</v>
      </c>
    </row>
    <row r="93" spans="1:4">
      <c r="A93" s="4" t="s">
        <v>458</v>
      </c>
    </row>
    <row r="94" spans="1:4">
      <c r="A94" s="3" t="s">
        <v>427</v>
      </c>
    </row>
    <row r="95" spans="1:4">
      <c r="A95" s="4" t="s">
        <v>434</v>
      </c>
      <c r="B95" s="4" t="s">
        <v>439</v>
      </c>
      <c r="C95" s="5" t="n">
        <v>0</v>
      </c>
      <c r="D95" s="5" t="n">
        <v>0</v>
      </c>
    </row>
    <row r="96" spans="1:4">
      <c r="A96" s="4" t="s">
        <v>459</v>
      </c>
    </row>
    <row r="97" spans="1:4">
      <c r="A97" s="3" t="s">
        <v>427</v>
      </c>
    </row>
    <row r="98" spans="1:4">
      <c r="A98" s="4" t="s">
        <v>434</v>
      </c>
      <c r="B98" s="4" t="s">
        <v>439</v>
      </c>
      <c r="C98" s="5" t="n">
        <v>0</v>
      </c>
      <c r="D98" s="5" t="n">
        <v>0</v>
      </c>
    </row>
    <row r="99" spans="1:4">
      <c r="A99" s="4" t="s">
        <v>460</v>
      </c>
    </row>
    <row r="100" spans="1:4">
      <c r="A100" s="3" t="s">
        <v>427</v>
      </c>
    </row>
    <row r="101" spans="1:4">
      <c r="A101" s="4" t="s">
        <v>434</v>
      </c>
      <c r="B101" s="4" t="s">
        <v>442</v>
      </c>
      <c r="C101" s="5" t="n">
        <v>13132</v>
      </c>
      <c r="D101" s="5" t="n">
        <v>13025</v>
      </c>
    </row>
    <row r="102" spans="1:4">
      <c r="A102" s="4" t="s">
        <v>461</v>
      </c>
    </row>
    <row r="103" spans="1:4">
      <c r="A103" s="3" t="s">
        <v>427</v>
      </c>
    </row>
    <row r="104" spans="1:4">
      <c r="A104" s="4" t="s">
        <v>434</v>
      </c>
      <c r="C104" s="5" t="n">
        <v>0</v>
      </c>
      <c r="D104" s="5" t="n">
        <v>0</v>
      </c>
    </row>
    <row r="105" spans="1:4">
      <c r="A105" s="4" t="s">
        <v>462</v>
      </c>
    </row>
    <row r="106" spans="1:4">
      <c r="A106" s="3" t="s">
        <v>427</v>
      </c>
    </row>
    <row r="107" spans="1:4">
      <c r="A107" s="4" t="s">
        <v>434</v>
      </c>
      <c r="C107" s="6" t="n">
        <v>0</v>
      </c>
      <c r="D107" s="6" t="n">
        <v>0</v>
      </c>
    </row>
    <row r="108" spans="1:4"/>
    <row r="109" spans="1:4">
      <c r="A109" s="4" t="s">
        <v>439</v>
      </c>
      <c r="B109" s="4" t="s">
        <v>463</v>
      </c>
    </row>
    <row r="110" spans="1:4">
      <c r="A110" s="4" t="s">
        <v>442</v>
      </c>
      <c r="B110" s="4" t="s">
        <v>464</v>
      </c>
    </row>
  </sheetData>
  <mergeCells count="4">
    <mergeCell ref="A1:B1"/>
    <mergeCell ref="A108:C108"/>
    <mergeCell ref="B109:C109"/>
    <mergeCell ref="B110:C1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14</v>
      </c>
    </row>
    <row r="3" spans="1:3">
      <c r="A3" s="3" t="s">
        <v>466</v>
      </c>
    </row>
    <row r="4" spans="1:3">
      <c r="A4" s="4" t="s">
        <v>467</v>
      </c>
      <c r="B4" s="6" t="n">
        <v>24055</v>
      </c>
      <c r="C4" s="6" t="n">
        <v>29148</v>
      </c>
    </row>
    <row r="5" spans="1:3">
      <c r="A5" s="4" t="s">
        <v>468</v>
      </c>
      <c r="B5" s="5" t="n">
        <v>689</v>
      </c>
      <c r="C5" s="5" t="n">
        <v>442</v>
      </c>
    </row>
    <row r="6" spans="1:3">
      <c r="A6" s="3" t="s">
        <v>469</v>
      </c>
    </row>
    <row r="7" spans="1:3">
      <c r="A7" s="4" t="s">
        <v>470</v>
      </c>
      <c r="B7" s="5" t="n">
        <v>1531</v>
      </c>
      <c r="C7" s="5" t="n">
        <v>753</v>
      </c>
    </row>
    <row r="8" spans="1:3">
      <c r="A8" s="4" t="s">
        <v>471</v>
      </c>
      <c r="C8" s="5" t="n">
        <v>-2058</v>
      </c>
    </row>
    <row r="9" spans="1:3">
      <c r="A9" s="4" t="s">
        <v>472</v>
      </c>
      <c r="B9" s="5" t="n">
        <v>-582</v>
      </c>
      <c r="C9" s="5" t="n">
        <v>-724</v>
      </c>
    </row>
    <row r="10" spans="1:3">
      <c r="A10" s="4" t="s">
        <v>473</v>
      </c>
      <c r="B10" s="5" t="n">
        <v>25491</v>
      </c>
      <c r="C10" s="5" t="n">
        <v>27178</v>
      </c>
    </row>
    <row r="11" spans="1:3">
      <c r="A11" s="4" t="s">
        <v>474</v>
      </c>
      <c r="B11" s="5" t="n">
        <v>-202</v>
      </c>
      <c r="C11" s="5" t="n">
        <v>-383</v>
      </c>
    </row>
    <row r="12" spans="1:3">
      <c r="A12" s="4" t="s">
        <v>475</v>
      </c>
    </row>
    <row r="13" spans="1:3">
      <c r="A13" s="3" t="s">
        <v>466</v>
      </c>
    </row>
    <row r="14" spans="1:3">
      <c r="A14" s="4" t="s">
        <v>476</v>
      </c>
      <c r="C14" s="5" t="n">
        <v>-133</v>
      </c>
    </row>
    <row r="15" spans="1:3">
      <c r="A15" s="4" t="s">
        <v>477</v>
      </c>
    </row>
    <row r="16" spans="1:3">
      <c r="A16" s="3" t="s">
        <v>466</v>
      </c>
    </row>
    <row r="17" spans="1:3">
      <c r="A17" s="4" t="s">
        <v>476</v>
      </c>
      <c r="B17" s="5" t="n">
        <v>-202</v>
      </c>
      <c r="C17" s="5" t="n">
        <v>-250</v>
      </c>
    </row>
    <row r="18" spans="1:3">
      <c r="A18" s="4" t="s">
        <v>478</v>
      </c>
    </row>
    <row r="19" spans="1:3">
      <c r="A19" s="3" t="s">
        <v>466</v>
      </c>
    </row>
    <row r="20" spans="1:3">
      <c r="A20" s="4" t="s">
        <v>467</v>
      </c>
      <c r="B20" s="5" t="n">
        <v>13025</v>
      </c>
      <c r="C20" s="5" t="n">
        <v>17443</v>
      </c>
    </row>
    <row r="21" spans="1:3">
      <c r="A21" s="4" t="s">
        <v>468</v>
      </c>
      <c r="B21" s="5" t="n">
        <v>689</v>
      </c>
      <c r="C21" s="5" t="n">
        <v>442</v>
      </c>
    </row>
    <row r="22" spans="1:3">
      <c r="A22" s="3" t="s">
        <v>469</v>
      </c>
    </row>
    <row r="23" spans="1:3">
      <c r="A23" s="4" t="s">
        <v>470</v>
      </c>
      <c r="B23" s="5" t="n">
        <v>0</v>
      </c>
      <c r="C23" s="5" t="n">
        <v>0</v>
      </c>
    </row>
    <row r="24" spans="1:3">
      <c r="A24" s="4" t="s">
        <v>471</v>
      </c>
      <c r="C24" s="5" t="n">
        <v>-2058</v>
      </c>
    </row>
    <row r="25" spans="1:3">
      <c r="A25" s="4" t="s">
        <v>472</v>
      </c>
      <c r="B25" s="5" t="n">
        <v>-582</v>
      </c>
      <c r="C25" s="5" t="n">
        <v>-724</v>
      </c>
    </row>
    <row r="26" spans="1:3">
      <c r="A26" s="4" t="s">
        <v>473</v>
      </c>
      <c r="B26" s="5" t="n">
        <v>13132</v>
      </c>
      <c r="C26" s="5" t="n">
        <v>14970</v>
      </c>
    </row>
    <row r="27" spans="1:3">
      <c r="A27" s="4" t="s">
        <v>474</v>
      </c>
      <c r="B27" s="5" t="n">
        <v>0</v>
      </c>
      <c r="C27" s="5" t="n">
        <v>-133</v>
      </c>
    </row>
    <row r="28" spans="1:3">
      <c r="A28" s="4" t="s">
        <v>479</v>
      </c>
    </row>
    <row r="29" spans="1:3">
      <c r="A29" s="3" t="s">
        <v>466</v>
      </c>
    </row>
    <row r="30" spans="1:3">
      <c r="A30" s="4" t="s">
        <v>476</v>
      </c>
      <c r="C30" s="5" t="n">
        <v>-133</v>
      </c>
    </row>
    <row r="31" spans="1:3">
      <c r="A31" s="4" t="s">
        <v>480</v>
      </c>
    </row>
    <row r="32" spans="1:3">
      <c r="A32" s="3" t="s">
        <v>466</v>
      </c>
    </row>
    <row r="33" spans="1:3">
      <c r="A33" s="4" t="s">
        <v>476</v>
      </c>
      <c r="B33" s="5" t="n">
        <v>0</v>
      </c>
      <c r="C33" s="5" t="n">
        <v>0</v>
      </c>
    </row>
    <row r="34" spans="1:3">
      <c r="A34" s="4" t="s">
        <v>481</v>
      </c>
    </row>
    <row r="35" spans="1:3">
      <c r="A35" s="3" t="s">
        <v>466</v>
      </c>
    </row>
    <row r="36" spans="1:3">
      <c r="A36" s="4" t="s">
        <v>467</v>
      </c>
      <c r="B36" s="5" t="n">
        <v>9784</v>
      </c>
      <c r="C36" s="5" t="n">
        <v>10752</v>
      </c>
    </row>
    <row r="37" spans="1:3">
      <c r="A37" s="4" t="s">
        <v>468</v>
      </c>
      <c r="B37" s="5" t="n">
        <v>0</v>
      </c>
      <c r="C37" s="5" t="n">
        <v>0</v>
      </c>
    </row>
    <row r="38" spans="1:3">
      <c r="A38" s="3" t="s">
        <v>469</v>
      </c>
    </row>
    <row r="39" spans="1:3">
      <c r="A39" s="4" t="s">
        <v>470</v>
      </c>
      <c r="B39" s="5" t="n">
        <v>1531</v>
      </c>
      <c r="C39" s="5" t="n">
        <v>753</v>
      </c>
    </row>
    <row r="40" spans="1:3">
      <c r="A40" s="4" t="s">
        <v>471</v>
      </c>
      <c r="C40" s="5" t="n">
        <v>0</v>
      </c>
    </row>
    <row r="41" spans="1:3">
      <c r="A41" s="4" t="s">
        <v>472</v>
      </c>
      <c r="B41" s="5" t="n">
        <v>0</v>
      </c>
      <c r="C41" s="5" t="n">
        <v>0</v>
      </c>
    </row>
    <row r="42" spans="1:3">
      <c r="A42" s="4" t="s">
        <v>473</v>
      </c>
      <c r="B42" s="5" t="n">
        <v>10632</v>
      </c>
      <c r="C42" s="5" t="n">
        <v>11216</v>
      </c>
    </row>
    <row r="43" spans="1:3">
      <c r="A43" s="4" t="s">
        <v>474</v>
      </c>
      <c r="B43" s="5" t="n">
        <v>-683</v>
      </c>
      <c r="C43" s="5" t="n">
        <v>-289</v>
      </c>
    </row>
    <row r="44" spans="1:3">
      <c r="A44" s="4" t="s">
        <v>482</v>
      </c>
    </row>
    <row r="45" spans="1:3">
      <c r="A45" s="3" t="s">
        <v>466</v>
      </c>
    </row>
    <row r="46" spans="1:3">
      <c r="A46" s="4" t="s">
        <v>476</v>
      </c>
      <c r="C46" s="5" t="n">
        <v>0</v>
      </c>
    </row>
    <row r="47" spans="1:3">
      <c r="A47" s="4" t="s">
        <v>483</v>
      </c>
    </row>
    <row r="48" spans="1:3">
      <c r="A48" s="3" t="s">
        <v>466</v>
      </c>
    </row>
    <row r="49" spans="1:3">
      <c r="A49" s="4" t="s">
        <v>476</v>
      </c>
      <c r="B49" s="5" t="n">
        <v>-683</v>
      </c>
      <c r="C49" s="5" t="n">
        <v>-289</v>
      </c>
    </row>
    <row r="50" spans="1:3">
      <c r="A50" s="4" t="s">
        <v>484</v>
      </c>
    </row>
    <row r="51" spans="1:3">
      <c r="A51" s="3" t="s">
        <v>466</v>
      </c>
    </row>
    <row r="52" spans="1:3">
      <c r="A52" s="4" t="s">
        <v>467</v>
      </c>
      <c r="B52" s="5" t="n">
        <v>1246</v>
      </c>
      <c r="C52" s="5" t="n">
        <v>953</v>
      </c>
    </row>
    <row r="53" spans="1:3">
      <c r="A53" s="4" t="s">
        <v>468</v>
      </c>
      <c r="B53" s="5" t="n">
        <v>0</v>
      </c>
      <c r="C53" s="5" t="n">
        <v>0</v>
      </c>
    </row>
    <row r="54" spans="1:3">
      <c r="A54" s="3" t="s">
        <v>469</v>
      </c>
    </row>
    <row r="55" spans="1:3">
      <c r="A55" s="4" t="s">
        <v>470</v>
      </c>
      <c r="B55" s="5" t="n">
        <v>0</v>
      </c>
      <c r="C55" s="5" t="n">
        <v>0</v>
      </c>
    </row>
    <row r="56" spans="1:3">
      <c r="A56" s="4" t="s">
        <v>471</v>
      </c>
      <c r="C56" s="5" t="n">
        <v>0</v>
      </c>
    </row>
    <row r="57" spans="1:3">
      <c r="A57" s="4" t="s">
        <v>472</v>
      </c>
      <c r="B57" s="5" t="n">
        <v>0</v>
      </c>
      <c r="C57" s="5" t="n">
        <v>0</v>
      </c>
    </row>
    <row r="58" spans="1:3">
      <c r="A58" s="4" t="s">
        <v>473</v>
      </c>
      <c r="B58" s="5" t="n">
        <v>1727</v>
      </c>
      <c r="C58" s="5" t="n">
        <v>992</v>
      </c>
    </row>
    <row r="59" spans="1:3">
      <c r="A59" s="4" t="s">
        <v>474</v>
      </c>
      <c r="B59" s="5" t="n">
        <v>481</v>
      </c>
      <c r="C59" s="5" t="n">
        <v>39</v>
      </c>
    </row>
    <row r="60" spans="1:3">
      <c r="A60" s="4" t="s">
        <v>485</v>
      </c>
    </row>
    <row r="61" spans="1:3">
      <c r="A61" s="3" t="s">
        <v>466</v>
      </c>
    </row>
    <row r="62" spans="1:3">
      <c r="A62" s="4" t="s">
        <v>476</v>
      </c>
      <c r="C62" s="5" t="n">
        <v>0</v>
      </c>
    </row>
    <row r="63" spans="1:3">
      <c r="A63" s="4" t="s">
        <v>486</v>
      </c>
    </row>
    <row r="64" spans="1:3">
      <c r="A64" s="3" t="s">
        <v>466</v>
      </c>
    </row>
    <row r="65" spans="1:3">
      <c r="A65" s="4" t="s">
        <v>476</v>
      </c>
      <c r="B65" s="6" t="n">
        <v>481</v>
      </c>
      <c r="C65" s="6" t="n">
        <v>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487</v>
      </c>
      <c r="C1" s="2" t="s">
        <v>488</v>
      </c>
      <c r="D1" s="2" t="s">
        <v>489</v>
      </c>
    </row>
    <row r="2" spans="1:4">
      <c r="A2" s="4" t="s">
        <v>490</v>
      </c>
    </row>
    <row r="3" spans="1:4">
      <c r="A3" s="3" t="s">
        <v>491</v>
      </c>
    </row>
    <row r="4" spans="1:4">
      <c r="A4" s="4" t="s">
        <v>430</v>
      </c>
      <c r="C4" s="6" t="n">
        <v>10632</v>
      </c>
      <c r="D4" s="6" t="n">
        <v>9784</v>
      </c>
    </row>
    <row r="5" spans="1:4">
      <c r="A5" s="4" t="s">
        <v>433</v>
      </c>
    </row>
    <row r="6" spans="1:4">
      <c r="A6" s="3" t="s">
        <v>491</v>
      </c>
    </row>
    <row r="7" spans="1:4">
      <c r="A7" s="4" t="s">
        <v>492</v>
      </c>
      <c r="C7" s="5" t="n">
        <v>187816</v>
      </c>
      <c r="D7" s="5" t="n">
        <v>227513</v>
      </c>
    </row>
    <row r="8" spans="1:4">
      <c r="A8" s="4" t="s">
        <v>430</v>
      </c>
      <c r="C8" s="5" t="n">
        <v>10632</v>
      </c>
      <c r="D8" s="5" t="n">
        <v>9784</v>
      </c>
    </row>
    <row r="9" spans="1:4">
      <c r="A9" s="4" t="s">
        <v>441</v>
      </c>
    </row>
    <row r="10" spans="1:4">
      <c r="A10" s="3" t="s">
        <v>491</v>
      </c>
    </row>
    <row r="11" spans="1:4">
      <c r="A11" s="4" t="s">
        <v>492</v>
      </c>
      <c r="B11" s="4" t="s">
        <v>439</v>
      </c>
      <c r="C11" s="5" t="n">
        <v>13132</v>
      </c>
      <c r="D11" s="5" t="n">
        <v>13025</v>
      </c>
    </row>
    <row r="12" spans="1:4">
      <c r="A12" s="4" t="s">
        <v>493</v>
      </c>
    </row>
    <row r="13" spans="1:4">
      <c r="A13" s="3" t="s">
        <v>491</v>
      </c>
    </row>
    <row r="14" spans="1:4">
      <c r="A14" s="4" t="s">
        <v>492</v>
      </c>
      <c r="C14" s="5" t="n">
        <v>13132</v>
      </c>
      <c r="D14" s="5" t="n">
        <v>13025</v>
      </c>
    </row>
    <row r="15" spans="1:4">
      <c r="A15" s="4" t="s">
        <v>430</v>
      </c>
      <c r="C15" s="5" t="n">
        <v>10632</v>
      </c>
      <c r="D15" s="5" t="n">
        <v>9784</v>
      </c>
    </row>
    <row r="16" spans="1:4">
      <c r="A16" s="4" t="s">
        <v>494</v>
      </c>
    </row>
    <row r="17" spans="1:4">
      <c r="A17" s="3" t="s">
        <v>491</v>
      </c>
    </row>
    <row r="18" spans="1:4">
      <c r="A18" s="4" t="s">
        <v>492</v>
      </c>
      <c r="B18" s="4" t="s">
        <v>439</v>
      </c>
      <c r="C18" s="5" t="n">
        <v>13132</v>
      </c>
      <c r="D18" s="5" t="n">
        <v>13025</v>
      </c>
    </row>
    <row r="19" spans="1:4">
      <c r="A19" s="4" t="s">
        <v>495</v>
      </c>
    </row>
    <row r="20" spans="1:4">
      <c r="A20" s="3" t="s">
        <v>491</v>
      </c>
    </row>
    <row r="21" spans="1:4">
      <c r="A21" s="4" t="s">
        <v>492</v>
      </c>
      <c r="C21" s="6" t="n">
        <v>13132</v>
      </c>
      <c r="D21" s="6" t="n">
        <v>13025</v>
      </c>
    </row>
    <row r="22" spans="1:4">
      <c r="A22" s="4" t="s">
        <v>496</v>
      </c>
    </row>
    <row r="23" spans="1:4">
      <c r="A23" s="3" t="s">
        <v>491</v>
      </c>
    </row>
    <row r="24" spans="1:4">
      <c r="A24" s="4" t="s">
        <v>497</v>
      </c>
      <c r="C24" s="8" t="n">
        <v>0.025</v>
      </c>
      <c r="D24" s="8" t="n">
        <v>0.029</v>
      </c>
    </row>
    <row r="25" spans="1:4">
      <c r="A25" s="4" t="s">
        <v>498</v>
      </c>
    </row>
    <row r="26" spans="1:4">
      <c r="A26" s="3" t="s">
        <v>491</v>
      </c>
    </row>
    <row r="27" spans="1:4">
      <c r="A27" s="4" t="s">
        <v>497</v>
      </c>
      <c r="C27" s="8" t="n">
        <v>0.256</v>
      </c>
      <c r="D27" s="8" t="n">
        <v>0.325</v>
      </c>
    </row>
    <row r="28" spans="1:4">
      <c r="A28" s="4" t="s">
        <v>499</v>
      </c>
    </row>
    <row r="29" spans="1:4">
      <c r="A29" s="3" t="s">
        <v>491</v>
      </c>
    </row>
    <row r="30" spans="1:4">
      <c r="A30" s="4" t="s">
        <v>497</v>
      </c>
      <c r="C30" s="8" t="n">
        <v>0.127</v>
      </c>
      <c r="D30" s="8" t="n">
        <v>0.1</v>
      </c>
    </row>
    <row r="31" spans="1:4">
      <c r="A31" s="4" t="s">
        <v>500</v>
      </c>
    </row>
    <row r="32" spans="1:4">
      <c r="A32" s="3" t="s">
        <v>491</v>
      </c>
    </row>
    <row r="33" spans="1:4">
      <c r="A33" s="4" t="s">
        <v>497</v>
      </c>
      <c r="C33" s="8" t="n">
        <v>0.015</v>
      </c>
      <c r="D33" s="8" t="n">
        <v>0.015</v>
      </c>
    </row>
    <row r="34" spans="1:4">
      <c r="A34" s="4" t="s">
        <v>501</v>
      </c>
    </row>
    <row r="35" spans="1:4">
      <c r="A35" s="3" t="s">
        <v>491</v>
      </c>
    </row>
    <row r="36" spans="1:4">
      <c r="A36" s="4" t="s">
        <v>497</v>
      </c>
      <c r="C36" s="8" t="n">
        <v>0.103</v>
      </c>
      <c r="D36" s="8" t="n">
        <v>0.102</v>
      </c>
    </row>
    <row r="37" spans="1:4">
      <c r="A37" s="4" t="s">
        <v>502</v>
      </c>
    </row>
    <row r="38" spans="1:4">
      <c r="A38" s="3" t="s">
        <v>491</v>
      </c>
    </row>
    <row r="39" spans="1:4">
      <c r="A39" s="4" t="s">
        <v>497</v>
      </c>
      <c r="C39" s="8" t="n">
        <v>0.05</v>
      </c>
      <c r="D39" s="8" t="n">
        <v>0.044</v>
      </c>
    </row>
    <row r="40" spans="1:4">
      <c r="A40" s="4" t="s">
        <v>503</v>
      </c>
    </row>
    <row r="41" spans="1:4">
      <c r="A41" s="3" t="s">
        <v>491</v>
      </c>
    </row>
    <row r="42" spans="1:4">
      <c r="A42" s="4" t="s">
        <v>497</v>
      </c>
      <c r="C42" s="8" t="n">
        <v>0.4</v>
      </c>
      <c r="D42" s="8" t="n">
        <v>0.4</v>
      </c>
    </row>
    <row r="43" spans="1:4">
      <c r="A43" s="4" t="s">
        <v>504</v>
      </c>
    </row>
    <row r="44" spans="1:4">
      <c r="A44" s="3" t="s">
        <v>491</v>
      </c>
    </row>
    <row r="45" spans="1:4">
      <c r="A45" s="4" t="s">
        <v>497</v>
      </c>
      <c r="C45" s="8" t="n">
        <v>0.6840000000000001</v>
      </c>
      <c r="D45" s="8" t="n">
        <v>0.6830000000000001</v>
      </c>
    </row>
    <row r="46" spans="1:4">
      <c r="A46" s="4" t="s">
        <v>505</v>
      </c>
    </row>
    <row r="47" spans="1:4">
      <c r="A47" s="3" t="s">
        <v>491</v>
      </c>
    </row>
    <row r="48" spans="1:4">
      <c r="A48" s="4" t="s">
        <v>497</v>
      </c>
      <c r="C48" s="8" t="n">
        <v>0.597</v>
      </c>
      <c r="D48" s="8" t="n">
        <v>0.594</v>
      </c>
    </row>
    <row r="49" spans="1:4">
      <c r="A49" s="4" t="s">
        <v>506</v>
      </c>
    </row>
    <row r="50" spans="1:4">
      <c r="A50" s="3" t="s">
        <v>491</v>
      </c>
    </row>
    <row r="51" spans="1:4">
      <c r="A51" s="4" t="s">
        <v>497</v>
      </c>
      <c r="C51" s="8" t="n">
        <v>0.027</v>
      </c>
      <c r="D51" s="8" t="n">
        <v>0.027</v>
      </c>
    </row>
    <row r="52" spans="1:4">
      <c r="A52" s="4" t="s">
        <v>507</v>
      </c>
    </row>
    <row r="53" spans="1:4">
      <c r="A53" s="3" t="s">
        <v>491</v>
      </c>
    </row>
    <row r="54" spans="1:4">
      <c r="A54" s="4" t="s">
        <v>497</v>
      </c>
      <c r="C54" s="8" t="n">
        <v>0.067</v>
      </c>
      <c r="D54" s="8" t="n">
        <v>0.06900000000000001</v>
      </c>
    </row>
    <row r="55" spans="1:4">
      <c r="A55" s="4" t="s">
        <v>508</v>
      </c>
    </row>
    <row r="56" spans="1:4">
      <c r="A56" s="3" t="s">
        <v>491</v>
      </c>
    </row>
    <row r="57" spans="1:4">
      <c r="A57" s="4" t="s">
        <v>497</v>
      </c>
      <c r="C57" s="8" t="n">
        <v>0.042</v>
      </c>
      <c r="D57" s="8" t="n">
        <v>0.041</v>
      </c>
    </row>
    <row r="58" spans="1:4">
      <c r="A58" s="4" t="s">
        <v>509</v>
      </c>
    </row>
    <row r="59" spans="1:4">
      <c r="A59" s="3" t="s">
        <v>491</v>
      </c>
    </row>
    <row r="60" spans="1:4">
      <c r="A60" s="4" t="s">
        <v>430</v>
      </c>
      <c r="C60" s="6" t="n">
        <v>10632</v>
      </c>
      <c r="D60" s="6" t="n">
        <v>9784</v>
      </c>
    </row>
    <row r="61" spans="1:4">
      <c r="A61" s="4" t="s">
        <v>510</v>
      </c>
    </row>
    <row r="62" spans="1:4">
      <c r="A62" s="3" t="s">
        <v>491</v>
      </c>
    </row>
    <row r="63" spans="1:4">
      <c r="A63" s="4" t="s">
        <v>511</v>
      </c>
      <c r="C63" s="8" t="n">
        <v>0.046</v>
      </c>
      <c r="D63" s="8" t="n">
        <v>0.047</v>
      </c>
    </row>
    <row r="64" spans="1:4">
      <c r="A64" s="4" t="s">
        <v>512</v>
      </c>
    </row>
    <row r="65" spans="1:4">
      <c r="A65" s="3" t="s">
        <v>491</v>
      </c>
    </row>
    <row r="66" spans="1:4">
      <c r="A66" s="4" t="s">
        <v>511</v>
      </c>
      <c r="C66" s="8" t="n">
        <v>0.273</v>
      </c>
      <c r="D66" s="8" t="n">
        <v>0.337</v>
      </c>
    </row>
    <row r="67" spans="1:4">
      <c r="A67" s="4" t="s">
        <v>513</v>
      </c>
    </row>
    <row r="68" spans="1:4">
      <c r="A68" s="3" t="s">
        <v>491</v>
      </c>
    </row>
    <row r="69" spans="1:4">
      <c r="A69" s="4" t="s">
        <v>511</v>
      </c>
      <c r="C69" s="8" t="n">
        <v>0.099</v>
      </c>
      <c r="D69" s="8" t="n">
        <v>0.101</v>
      </c>
    </row>
    <row r="70" spans="1:4">
      <c r="A70" s="4" t="s">
        <v>514</v>
      </c>
    </row>
    <row r="71" spans="1:4">
      <c r="A71" s="3" t="s">
        <v>491</v>
      </c>
    </row>
    <row r="72" spans="1:4">
      <c r="A72" s="4" t="s">
        <v>511</v>
      </c>
      <c r="C72" s="8" t="n">
        <v>0.095</v>
      </c>
      <c r="D72" s="8" t="n">
        <v>0.095</v>
      </c>
    </row>
    <row r="73" spans="1:4">
      <c r="A73" s="4" t="s">
        <v>515</v>
      </c>
    </row>
    <row r="74" spans="1:4">
      <c r="A74" s="3" t="s">
        <v>491</v>
      </c>
    </row>
    <row r="75" spans="1:4">
      <c r="A75" s="4" t="s">
        <v>511</v>
      </c>
      <c r="C75" s="8" t="n">
        <v>0.13</v>
      </c>
      <c r="D75" s="8" t="n">
        <v>0.13</v>
      </c>
    </row>
    <row r="76" spans="1:4">
      <c r="A76" s="4" t="s">
        <v>516</v>
      </c>
    </row>
    <row r="77" spans="1:4">
      <c r="A77" s="3" t="s">
        <v>491</v>
      </c>
    </row>
    <row r="78" spans="1:4">
      <c r="A78" s="4" t="s">
        <v>511</v>
      </c>
      <c r="C78" s="8" t="n">
        <v>0.098</v>
      </c>
      <c r="D78" s="8" t="n">
        <v>0.098</v>
      </c>
    </row>
    <row r="79" spans="1:4">
      <c r="A79" s="4" t="s">
        <v>517</v>
      </c>
    </row>
    <row r="80" spans="1:4">
      <c r="A80" s="3" t="s">
        <v>491</v>
      </c>
    </row>
    <row r="81" spans="1:4">
      <c r="A81" s="4" t="s">
        <v>518</v>
      </c>
      <c r="C81" s="9" t="n">
        <v>1.9</v>
      </c>
      <c r="D81" s="9" t="n">
        <v>1.9</v>
      </c>
    </row>
    <row r="82" spans="1:4">
      <c r="A82" s="4" t="s">
        <v>519</v>
      </c>
    </row>
    <row r="83" spans="1:4">
      <c r="A83" s="3" t="s">
        <v>491</v>
      </c>
    </row>
    <row r="84" spans="1:4">
      <c r="A84" s="4" t="s">
        <v>518</v>
      </c>
      <c r="C84" s="9" t="n">
        <v>8.5</v>
      </c>
      <c r="D84" s="9" t="n">
        <v>8.800000000000001</v>
      </c>
    </row>
    <row r="85" spans="1:4">
      <c r="A85" s="4" t="s">
        <v>520</v>
      </c>
    </row>
    <row r="86" spans="1:4">
      <c r="A86" s="3" t="s">
        <v>491</v>
      </c>
    </row>
    <row r="87" spans="1:4">
      <c r="A87" s="4" t="s">
        <v>518</v>
      </c>
      <c r="C87" s="9" t="n">
        <v>6.5</v>
      </c>
      <c r="D87" s="9" t="n">
        <v>6.4</v>
      </c>
    </row>
    <row r="88" spans="1:4">
      <c r="A88" s="4" t="s">
        <v>521</v>
      </c>
    </row>
    <row r="89" spans="1:4">
      <c r="A89" s="3" t="s">
        <v>491</v>
      </c>
    </row>
    <row r="90" spans="1:4">
      <c r="A90" s="4" t="s">
        <v>522</v>
      </c>
      <c r="C90" s="6" t="n">
        <v>1727</v>
      </c>
      <c r="D90" s="6" t="n">
        <v>1246</v>
      </c>
    </row>
    <row r="91" spans="1:4">
      <c r="A91" s="4" t="s">
        <v>523</v>
      </c>
    </row>
    <row r="92" spans="1:4">
      <c r="A92" s="3" t="s">
        <v>491</v>
      </c>
    </row>
    <row r="93" spans="1:4">
      <c r="A93" s="4" t="s">
        <v>524</v>
      </c>
      <c r="C93" s="8" t="n">
        <v>0.003</v>
      </c>
      <c r="D93" s="8" t="n">
        <v>0.004</v>
      </c>
    </row>
    <row r="94" spans="1:4">
      <c r="A94" s="4" t="s">
        <v>525</v>
      </c>
    </row>
    <row r="95" spans="1:4">
      <c r="A95" s="3" t="s">
        <v>491</v>
      </c>
    </row>
    <row r="96" spans="1:4">
      <c r="A96" s="4" t="s">
        <v>524</v>
      </c>
      <c r="C96" s="8" t="n">
        <v>0.008</v>
      </c>
      <c r="D96" s="8" t="n">
        <v>0.008</v>
      </c>
    </row>
    <row r="97" spans="1:4">
      <c r="A97" s="4" t="s">
        <v>526</v>
      </c>
    </row>
    <row r="98" spans="1:4">
      <c r="A98" s="3" t="s">
        <v>491</v>
      </c>
    </row>
    <row r="99" spans="1:4">
      <c r="A99" s="4" t="s">
        <v>524</v>
      </c>
      <c r="C99" s="8" t="n">
        <v>0.005</v>
      </c>
      <c r="D99" s="8" t="n">
        <v>0.006</v>
      </c>
    </row>
    <row r="100" spans="1:4"/>
    <row r="101" spans="1:4">
      <c r="A101" s="4" t="s">
        <v>439</v>
      </c>
      <c r="B101" s="4" t="s">
        <v>464</v>
      </c>
    </row>
  </sheetData>
  <mergeCells count="3">
    <mergeCell ref="A1:B1"/>
    <mergeCell ref="A100:C100"/>
    <mergeCell ref="B101:C10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2</v>
      </c>
    </row>
    <row r="2" spans="1:3">
      <c r="A2" s="3" t="s">
        <v>528</v>
      </c>
    </row>
    <row r="3" spans="1:3">
      <c r="A3" s="4" t="s">
        <v>529</v>
      </c>
      <c r="B3" s="6" t="n">
        <v>55932</v>
      </c>
      <c r="C3" s="6" t="n">
        <v>48444</v>
      </c>
    </row>
    <row r="4" spans="1:3">
      <c r="A4" s="4" t="s">
        <v>530</v>
      </c>
      <c r="B4" s="5" t="n">
        <v>7461</v>
      </c>
      <c r="C4" s="5" t="n">
        <v>7485</v>
      </c>
    </row>
    <row r="5" spans="1:3">
      <c r="A5" s="4" t="s">
        <v>531</v>
      </c>
    </row>
    <row r="6" spans="1:3">
      <c r="A6" s="3" t="s">
        <v>528</v>
      </c>
    </row>
    <row r="7" spans="1:3">
      <c r="A7" s="4" t="s">
        <v>529</v>
      </c>
      <c r="B7" s="5" t="n">
        <v>50421</v>
      </c>
      <c r="C7" s="5" t="n">
        <v>46005</v>
      </c>
    </row>
    <row r="8" spans="1:3">
      <c r="A8" s="4" t="s">
        <v>532</v>
      </c>
    </row>
    <row r="9" spans="1:3">
      <c r="A9" s="3" t="s">
        <v>528</v>
      </c>
    </row>
    <row r="10" spans="1:3">
      <c r="A10" s="4" t="s">
        <v>529</v>
      </c>
      <c r="B10" s="5" t="n">
        <v>978</v>
      </c>
      <c r="C10" s="5" t="n">
        <v>2108</v>
      </c>
    </row>
    <row r="11" spans="1:3">
      <c r="A11" s="4" t="s">
        <v>533</v>
      </c>
    </row>
    <row r="12" spans="1:3">
      <c r="A12" s="3" t="s">
        <v>528</v>
      </c>
    </row>
    <row r="13" spans="1:3">
      <c r="A13" s="4" t="s">
        <v>529</v>
      </c>
      <c r="B13" s="5" t="n">
        <v>132</v>
      </c>
      <c r="C13" s="5" t="n">
        <v>115</v>
      </c>
    </row>
    <row r="14" spans="1:3">
      <c r="A14" s="4" t="s">
        <v>534</v>
      </c>
    </row>
    <row r="15" spans="1:3">
      <c r="A15" s="3" t="s">
        <v>528</v>
      </c>
    </row>
    <row r="16" spans="1:3">
      <c r="A16" s="4" t="s">
        <v>529</v>
      </c>
      <c r="B16" s="5" t="n">
        <v>4132</v>
      </c>
    </row>
    <row r="17" spans="1:3">
      <c r="A17" s="4" t="s">
        <v>535</v>
      </c>
    </row>
    <row r="18" spans="1:3">
      <c r="A18" s="3" t="s">
        <v>528</v>
      </c>
    </row>
    <row r="19" spans="1:3">
      <c r="A19" s="4" t="s">
        <v>529</v>
      </c>
      <c r="B19" s="5" t="n">
        <v>269</v>
      </c>
      <c r="C19" s="5" t="n">
        <v>216</v>
      </c>
    </row>
    <row r="20" spans="1:3">
      <c r="A20" s="4" t="s">
        <v>536</v>
      </c>
    </row>
    <row r="21" spans="1:3">
      <c r="A21" s="3" t="s">
        <v>528</v>
      </c>
    </row>
    <row r="22" spans="1:3">
      <c r="A22" s="4" t="s">
        <v>530</v>
      </c>
      <c r="B22" s="5" t="n">
        <v>7420</v>
      </c>
      <c r="C22" s="5" t="n">
        <v>7449</v>
      </c>
    </row>
    <row r="23" spans="1:3">
      <c r="A23" s="4" t="s">
        <v>537</v>
      </c>
    </row>
    <row r="24" spans="1:3">
      <c r="A24" s="3" t="s">
        <v>528</v>
      </c>
    </row>
    <row r="25" spans="1:3">
      <c r="A25" s="4" t="s">
        <v>530</v>
      </c>
      <c r="B25" s="5" t="n">
        <v>41</v>
      </c>
      <c r="C25" s="5" t="n">
        <v>36</v>
      </c>
    </row>
    <row r="26" spans="1:3">
      <c r="A26" s="4" t="s">
        <v>429</v>
      </c>
    </row>
    <row r="27" spans="1:3">
      <c r="A27" s="3" t="s">
        <v>528</v>
      </c>
    </row>
    <row r="28" spans="1:3">
      <c r="A28" s="4" t="s">
        <v>529</v>
      </c>
      <c r="B28" s="5" t="n">
        <v>0</v>
      </c>
      <c r="C28" s="5" t="n">
        <v>0</v>
      </c>
    </row>
    <row r="29" spans="1:3">
      <c r="A29" s="4" t="s">
        <v>530</v>
      </c>
      <c r="B29" s="5" t="n">
        <v>0</v>
      </c>
      <c r="C29" s="5" t="n">
        <v>0</v>
      </c>
    </row>
    <row r="30" spans="1:3">
      <c r="A30" s="4" t="s">
        <v>538</v>
      </c>
    </row>
    <row r="31" spans="1:3">
      <c r="A31" s="3" t="s">
        <v>528</v>
      </c>
    </row>
    <row r="32" spans="1:3">
      <c r="A32" s="4" t="s">
        <v>529</v>
      </c>
      <c r="B32" s="5" t="n">
        <v>0</v>
      </c>
      <c r="C32" s="5" t="n">
        <v>0</v>
      </c>
    </row>
    <row r="33" spans="1:3">
      <c r="A33" s="4" t="s">
        <v>539</v>
      </c>
    </row>
    <row r="34" spans="1:3">
      <c r="A34" s="3" t="s">
        <v>528</v>
      </c>
    </row>
    <row r="35" spans="1:3">
      <c r="A35" s="4" t="s">
        <v>529</v>
      </c>
      <c r="B35" s="5" t="n">
        <v>0</v>
      </c>
      <c r="C35" s="5" t="n">
        <v>0</v>
      </c>
    </row>
    <row r="36" spans="1:3">
      <c r="A36" s="4" t="s">
        <v>540</v>
      </c>
    </row>
    <row r="37" spans="1:3">
      <c r="A37" s="3" t="s">
        <v>528</v>
      </c>
    </row>
    <row r="38" spans="1:3">
      <c r="A38" s="4" t="s">
        <v>529</v>
      </c>
      <c r="B38" s="5" t="n">
        <v>0</v>
      </c>
      <c r="C38" s="5" t="n">
        <v>0</v>
      </c>
    </row>
    <row r="39" spans="1:3">
      <c r="A39" s="4" t="s">
        <v>541</v>
      </c>
    </row>
    <row r="40" spans="1:3">
      <c r="A40" s="3" t="s">
        <v>528</v>
      </c>
    </row>
    <row r="41" spans="1:3">
      <c r="A41" s="4" t="s">
        <v>529</v>
      </c>
      <c r="B41" s="5" t="n">
        <v>0</v>
      </c>
    </row>
    <row r="42" spans="1:3">
      <c r="A42" s="4" t="s">
        <v>542</v>
      </c>
    </row>
    <row r="43" spans="1:3">
      <c r="A43" s="3" t="s">
        <v>528</v>
      </c>
    </row>
    <row r="44" spans="1:3">
      <c r="A44" s="4" t="s">
        <v>529</v>
      </c>
      <c r="B44" s="5" t="n">
        <v>0</v>
      </c>
      <c r="C44" s="5" t="n">
        <v>0</v>
      </c>
    </row>
    <row r="45" spans="1:3">
      <c r="A45" s="4" t="s">
        <v>543</v>
      </c>
    </row>
    <row r="46" spans="1:3">
      <c r="A46" s="3" t="s">
        <v>528</v>
      </c>
    </row>
    <row r="47" spans="1:3">
      <c r="A47" s="4" t="s">
        <v>530</v>
      </c>
      <c r="B47" s="5" t="n">
        <v>0</v>
      </c>
      <c r="C47" s="5" t="n">
        <v>0</v>
      </c>
    </row>
    <row r="48" spans="1:3">
      <c r="A48" s="4" t="s">
        <v>544</v>
      </c>
    </row>
    <row r="49" spans="1:3">
      <c r="A49" s="3" t="s">
        <v>528</v>
      </c>
    </row>
    <row r="50" spans="1:3">
      <c r="A50" s="4" t="s">
        <v>530</v>
      </c>
      <c r="B50" s="5" t="n">
        <v>0</v>
      </c>
      <c r="C50" s="5" t="n">
        <v>0</v>
      </c>
    </row>
    <row r="51" spans="1:3">
      <c r="A51" s="4" t="s">
        <v>431</v>
      </c>
    </row>
    <row r="52" spans="1:3">
      <c r="A52" s="3" t="s">
        <v>528</v>
      </c>
    </row>
    <row r="53" spans="1:3">
      <c r="A53" s="4" t="s">
        <v>529</v>
      </c>
      <c r="B53" s="5" t="n">
        <v>0</v>
      </c>
      <c r="C53" s="5" t="n">
        <v>0</v>
      </c>
    </row>
    <row r="54" spans="1:3">
      <c r="A54" s="4" t="s">
        <v>530</v>
      </c>
      <c r="B54" s="5" t="n">
        <v>0</v>
      </c>
      <c r="C54" s="5" t="n">
        <v>0</v>
      </c>
    </row>
    <row r="55" spans="1:3">
      <c r="A55" s="4" t="s">
        <v>545</v>
      </c>
    </row>
    <row r="56" spans="1:3">
      <c r="A56" s="3" t="s">
        <v>528</v>
      </c>
    </row>
    <row r="57" spans="1:3">
      <c r="A57" s="4" t="s">
        <v>529</v>
      </c>
      <c r="B57" s="5" t="n">
        <v>0</v>
      </c>
      <c r="C57" s="5" t="n">
        <v>0</v>
      </c>
    </row>
    <row r="58" spans="1:3">
      <c r="A58" s="4" t="s">
        <v>546</v>
      </c>
    </row>
    <row r="59" spans="1:3">
      <c r="A59" s="3" t="s">
        <v>528</v>
      </c>
    </row>
    <row r="60" spans="1:3">
      <c r="A60" s="4" t="s">
        <v>529</v>
      </c>
      <c r="B60" s="5" t="n">
        <v>0</v>
      </c>
      <c r="C60" s="5" t="n">
        <v>0</v>
      </c>
    </row>
    <row r="61" spans="1:3">
      <c r="A61" s="4" t="s">
        <v>547</v>
      </c>
    </row>
    <row r="62" spans="1:3">
      <c r="A62" s="3" t="s">
        <v>528</v>
      </c>
    </row>
    <row r="63" spans="1:3">
      <c r="A63" s="4" t="s">
        <v>529</v>
      </c>
      <c r="B63" s="5" t="n">
        <v>0</v>
      </c>
      <c r="C63" s="5" t="n">
        <v>0</v>
      </c>
    </row>
    <row r="64" spans="1:3">
      <c r="A64" s="4" t="s">
        <v>548</v>
      </c>
    </row>
    <row r="65" spans="1:3">
      <c r="A65" s="3" t="s">
        <v>528</v>
      </c>
    </row>
    <row r="66" spans="1:3">
      <c r="A66" s="4" t="s">
        <v>529</v>
      </c>
      <c r="B66" s="5" t="n">
        <v>0</v>
      </c>
    </row>
    <row r="67" spans="1:3">
      <c r="A67" s="4" t="s">
        <v>549</v>
      </c>
    </row>
    <row r="68" spans="1:3">
      <c r="A68" s="3" t="s">
        <v>528</v>
      </c>
    </row>
    <row r="69" spans="1:3">
      <c r="A69" s="4" t="s">
        <v>529</v>
      </c>
      <c r="B69" s="5" t="n">
        <v>0</v>
      </c>
      <c r="C69" s="5" t="n">
        <v>0</v>
      </c>
    </row>
    <row r="70" spans="1:3">
      <c r="A70" s="4" t="s">
        <v>550</v>
      </c>
    </row>
    <row r="71" spans="1:3">
      <c r="A71" s="3" t="s">
        <v>528</v>
      </c>
    </row>
    <row r="72" spans="1:3">
      <c r="A72" s="4" t="s">
        <v>530</v>
      </c>
      <c r="B72" s="5" t="n">
        <v>0</v>
      </c>
      <c r="C72" s="5" t="n">
        <v>0</v>
      </c>
    </row>
    <row r="73" spans="1:3">
      <c r="A73" s="4" t="s">
        <v>551</v>
      </c>
    </row>
    <row r="74" spans="1:3">
      <c r="A74" s="3" t="s">
        <v>528</v>
      </c>
    </row>
    <row r="75" spans="1:3">
      <c r="A75" s="4" t="s">
        <v>530</v>
      </c>
      <c r="B75" s="5" t="n">
        <v>0</v>
      </c>
      <c r="C75" s="5" t="n">
        <v>0</v>
      </c>
    </row>
    <row r="76" spans="1:3">
      <c r="A76" s="4" t="s">
        <v>432</v>
      </c>
    </row>
    <row r="77" spans="1:3">
      <c r="A77" s="3" t="s">
        <v>528</v>
      </c>
    </row>
    <row r="78" spans="1:3">
      <c r="A78" s="4" t="s">
        <v>529</v>
      </c>
      <c r="B78" s="5" t="n">
        <v>55932</v>
      </c>
      <c r="C78" s="5" t="n">
        <v>48444</v>
      </c>
    </row>
    <row r="79" spans="1:3">
      <c r="A79" s="4" t="s">
        <v>530</v>
      </c>
      <c r="B79" s="5" t="n">
        <v>7461</v>
      </c>
      <c r="C79" s="5" t="n">
        <v>7485</v>
      </c>
    </row>
    <row r="80" spans="1:3">
      <c r="A80" s="4" t="s">
        <v>552</v>
      </c>
    </row>
    <row r="81" spans="1:3">
      <c r="A81" s="3" t="s">
        <v>528</v>
      </c>
    </row>
    <row r="82" spans="1:3">
      <c r="A82" s="4" t="s">
        <v>529</v>
      </c>
      <c r="B82" s="5" t="n">
        <v>50421</v>
      </c>
      <c r="C82" s="5" t="n">
        <v>46005</v>
      </c>
    </row>
    <row r="83" spans="1:3">
      <c r="A83" s="4" t="s">
        <v>553</v>
      </c>
    </row>
    <row r="84" spans="1:3">
      <c r="A84" s="3" t="s">
        <v>528</v>
      </c>
    </row>
    <row r="85" spans="1:3">
      <c r="A85" s="4" t="s">
        <v>529</v>
      </c>
      <c r="B85" s="5" t="n">
        <v>978</v>
      </c>
      <c r="C85" s="5" t="n">
        <v>2108</v>
      </c>
    </row>
    <row r="86" spans="1:3">
      <c r="A86" s="4" t="s">
        <v>554</v>
      </c>
    </row>
    <row r="87" spans="1:3">
      <c r="A87" s="3" t="s">
        <v>528</v>
      </c>
    </row>
    <row r="88" spans="1:3">
      <c r="A88" s="4" t="s">
        <v>529</v>
      </c>
      <c r="B88" s="5" t="n">
        <v>132</v>
      </c>
      <c r="C88" s="5" t="n">
        <v>115</v>
      </c>
    </row>
    <row r="89" spans="1:3">
      <c r="A89" s="4" t="s">
        <v>555</v>
      </c>
    </row>
    <row r="90" spans="1:3">
      <c r="A90" s="3" t="s">
        <v>528</v>
      </c>
    </row>
    <row r="91" spans="1:3">
      <c r="A91" s="4" t="s">
        <v>529</v>
      </c>
      <c r="B91" s="5" t="n">
        <v>4132</v>
      </c>
    </row>
    <row r="92" spans="1:3">
      <c r="A92" s="4" t="s">
        <v>556</v>
      </c>
    </row>
    <row r="93" spans="1:3">
      <c r="A93" s="3" t="s">
        <v>528</v>
      </c>
    </row>
    <row r="94" spans="1:3">
      <c r="A94" s="4" t="s">
        <v>529</v>
      </c>
      <c r="B94" s="5" t="n">
        <v>269</v>
      </c>
      <c r="C94" s="5" t="n">
        <v>216</v>
      </c>
    </row>
    <row r="95" spans="1:3">
      <c r="A95" s="4" t="s">
        <v>557</v>
      </c>
    </row>
    <row r="96" spans="1:3">
      <c r="A96" s="3" t="s">
        <v>528</v>
      </c>
    </row>
    <row r="97" spans="1:3">
      <c r="A97" s="4" t="s">
        <v>530</v>
      </c>
      <c r="B97" s="5" t="n">
        <v>7420</v>
      </c>
      <c r="C97" s="5" t="n">
        <v>7449</v>
      </c>
    </row>
    <row r="98" spans="1:3">
      <c r="A98" s="4" t="s">
        <v>558</v>
      </c>
    </row>
    <row r="99" spans="1:3">
      <c r="A99" s="3" t="s">
        <v>528</v>
      </c>
    </row>
    <row r="100" spans="1:3">
      <c r="A100" s="4" t="s">
        <v>530</v>
      </c>
      <c r="B100" s="6" t="n">
        <v>41</v>
      </c>
      <c r="C100" s="6" t="n">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62</v>
      </c>
    </row>
    <row r="3" spans="1:3">
      <c r="A3" s="3" t="s">
        <v>560</v>
      </c>
    </row>
    <row r="4" spans="1:3">
      <c r="A4" s="4" t="s">
        <v>561</v>
      </c>
      <c r="B4" s="6" t="n">
        <v>55932</v>
      </c>
      <c r="C4" s="6" t="n">
        <v>48444</v>
      </c>
    </row>
    <row r="5" spans="1:3">
      <c r="A5" s="4" t="s">
        <v>530</v>
      </c>
      <c r="B5" s="5" t="n">
        <v>7461</v>
      </c>
      <c r="C5" s="6" t="n">
        <v>7485</v>
      </c>
    </row>
    <row r="6" spans="1:3">
      <c r="A6" s="4" t="s">
        <v>562</v>
      </c>
    </row>
    <row r="7" spans="1:3">
      <c r="A7" s="3" t="s">
        <v>560</v>
      </c>
    </row>
    <row r="8" spans="1:3">
      <c r="A8" s="4" t="s">
        <v>561</v>
      </c>
      <c r="B8" s="5" t="n">
        <v>55932</v>
      </c>
    </row>
    <row r="9" spans="1:3">
      <c r="A9" s="4" t="s">
        <v>563</v>
      </c>
      <c r="B9" s="5" t="n">
        <v>64</v>
      </c>
    </row>
    <row r="10" spans="1:3">
      <c r="A10" s="4" t="s">
        <v>564</v>
      </c>
      <c r="B10" s="5" t="n">
        <v>1708</v>
      </c>
    </row>
    <row r="11" spans="1:3">
      <c r="A11" s="4" t="s">
        <v>565</v>
      </c>
      <c r="B11" s="5" t="n">
        <v>1553</v>
      </c>
    </row>
    <row r="12" spans="1:3">
      <c r="A12" s="4" t="s">
        <v>566</v>
      </c>
      <c r="B12" s="5" t="n">
        <v>3261</v>
      </c>
    </row>
    <row r="13" spans="1:3">
      <c r="A13" s="4" t="s">
        <v>567</v>
      </c>
      <c r="B13" s="5" t="n">
        <v>478</v>
      </c>
    </row>
    <row r="14" spans="1:3">
      <c r="A14" s="4" t="s">
        <v>568</v>
      </c>
    </row>
    <row r="15" spans="1:3">
      <c r="A15" s="3" t="s">
        <v>560</v>
      </c>
    </row>
    <row r="16" spans="1:3">
      <c r="A16" s="4" t="s">
        <v>563</v>
      </c>
      <c r="B16" s="5" t="n">
        <v>17</v>
      </c>
    </row>
    <row r="17" spans="1:3">
      <c r="A17" s="4" t="s">
        <v>530</v>
      </c>
      <c r="B17" s="6" t="n">
        <v>7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6" t="n">
        <v>133887</v>
      </c>
      <c r="C4" s="6" t="n">
        <v>116593</v>
      </c>
    </row>
    <row r="5" spans="1:3">
      <c r="A5" s="4" t="s">
        <v>117</v>
      </c>
      <c r="B5" s="5" t="n">
        <v>6238</v>
      </c>
      <c r="C5" s="5" t="n">
        <v>0</v>
      </c>
    </row>
    <row r="6" spans="1:3">
      <c r="A6" s="4" t="s">
        <v>118</v>
      </c>
      <c r="B6" s="5" t="n">
        <v>6220</v>
      </c>
      <c r="C6" s="5" t="n">
        <v>6204</v>
      </c>
    </row>
    <row r="7" spans="1:3">
      <c r="A7" s="4" t="s">
        <v>119</v>
      </c>
      <c r="B7" s="5" t="n">
        <v>146345</v>
      </c>
      <c r="C7" s="5" t="n">
        <v>122797</v>
      </c>
    </row>
    <row r="8" spans="1:3">
      <c r="A8" s="3" t="s">
        <v>120</v>
      </c>
    </row>
    <row r="9" spans="1:3">
      <c r="A9" s="4" t="s">
        <v>121</v>
      </c>
      <c r="B9" s="5" t="n">
        <v>38806</v>
      </c>
      <c r="C9" s="5" t="n">
        <v>28681</v>
      </c>
    </row>
    <row r="10" spans="1:3">
      <c r="A10" s="4" t="s">
        <v>83</v>
      </c>
      <c r="B10" s="5" t="n">
        <v>1764</v>
      </c>
      <c r="C10" s="5" t="n">
        <v>6908</v>
      </c>
    </row>
    <row r="11" spans="1:3">
      <c r="A11" s="4" t="s">
        <v>85</v>
      </c>
      <c r="B11" s="5" t="n">
        <v>286</v>
      </c>
      <c r="C11" s="5" t="n">
        <v>0</v>
      </c>
    </row>
    <row r="12" spans="1:3">
      <c r="A12" s="4" t="s">
        <v>122</v>
      </c>
      <c r="B12" s="5" t="n">
        <v>2186</v>
      </c>
      <c r="C12" s="5" t="n">
        <v>929</v>
      </c>
    </row>
    <row r="13" spans="1:3">
      <c r="A13" s="4" t="s">
        <v>123</v>
      </c>
      <c r="B13" s="5" t="n">
        <v>43042</v>
      </c>
      <c r="C13" s="5" t="n">
        <v>36518</v>
      </c>
    </row>
    <row r="14" spans="1:3">
      <c r="A14" s="4" t="s">
        <v>124</v>
      </c>
      <c r="B14" s="5" t="n">
        <v>103303</v>
      </c>
      <c r="C14" s="5" t="n">
        <v>86279</v>
      </c>
    </row>
    <row r="15" spans="1:3">
      <c r="A15" s="4" t="s">
        <v>125</v>
      </c>
      <c r="B15" s="5" t="n">
        <v>2700</v>
      </c>
      <c r="C15" s="5" t="n">
        <v>600</v>
      </c>
    </row>
    <row r="16" spans="1:3">
      <c r="A16" s="4" t="s">
        <v>126</v>
      </c>
      <c r="B16" s="5" t="n">
        <v>100603</v>
      </c>
      <c r="C16" s="5" t="n">
        <v>85679</v>
      </c>
    </row>
    <row r="17" spans="1:3">
      <c r="A17" s="3" t="s">
        <v>127</v>
      </c>
    </row>
    <row r="18" spans="1:3">
      <c r="A18" s="4" t="s">
        <v>128</v>
      </c>
      <c r="B18" s="5" t="n">
        <v>0</v>
      </c>
      <c r="C18" s="5" t="n">
        <v>-133</v>
      </c>
    </row>
    <row r="19" spans="1:3">
      <c r="A19" s="4" t="s">
        <v>129</v>
      </c>
      <c r="B19" s="5" t="n">
        <v>1412</v>
      </c>
      <c r="C19" s="5" t="n">
        <v>904</v>
      </c>
    </row>
    <row r="20" spans="1:3">
      <c r="A20" s="4" t="s">
        <v>130</v>
      </c>
      <c r="B20" s="5" t="n">
        <v>3822</v>
      </c>
      <c r="C20" s="5" t="n">
        <v>3133</v>
      </c>
    </row>
    <row r="21" spans="1:3">
      <c r="A21" s="4" t="s">
        <v>131</v>
      </c>
      <c r="B21" s="5" t="n">
        <v>2794</v>
      </c>
      <c r="C21" s="5" t="n">
        <v>1815</v>
      </c>
    </row>
    <row r="22" spans="1:3">
      <c r="A22" s="4" t="s">
        <v>132</v>
      </c>
      <c r="B22" s="5" t="n">
        <v>5656</v>
      </c>
      <c r="C22" s="5" t="n">
        <v>0</v>
      </c>
    </row>
    <row r="23" spans="1:3">
      <c r="A23" s="4" t="s">
        <v>133</v>
      </c>
      <c r="B23" s="5" t="n">
        <v>7852</v>
      </c>
      <c r="C23" s="5" t="n">
        <v>10824</v>
      </c>
    </row>
    <row r="24" spans="1:3">
      <c r="A24" s="4" t="s">
        <v>134</v>
      </c>
      <c r="B24" s="5" t="n">
        <v>21536</v>
      </c>
      <c r="C24" s="5" t="n">
        <v>16543</v>
      </c>
    </row>
    <row r="25" spans="1:3">
      <c r="A25" s="3" t="s">
        <v>135</v>
      </c>
    </row>
    <row r="26" spans="1:3">
      <c r="A26" s="4" t="s">
        <v>136</v>
      </c>
      <c r="B26" s="5" t="n">
        <v>36717</v>
      </c>
      <c r="C26" s="5" t="n">
        <v>30662</v>
      </c>
    </row>
    <row r="27" spans="1:3">
      <c r="A27" s="4" t="s">
        <v>137</v>
      </c>
      <c r="B27" s="5" t="n">
        <v>7811</v>
      </c>
      <c r="C27" s="5" t="n">
        <v>4735</v>
      </c>
    </row>
    <row r="28" spans="1:3">
      <c r="A28" s="4" t="s">
        <v>138</v>
      </c>
      <c r="B28" s="5" t="n">
        <v>5224</v>
      </c>
      <c r="C28" s="5" t="n">
        <v>3016</v>
      </c>
    </row>
    <row r="29" spans="1:3">
      <c r="A29" s="4" t="s">
        <v>139</v>
      </c>
      <c r="B29" s="5" t="n">
        <v>3790</v>
      </c>
      <c r="C29" s="5" t="n">
        <v>4425</v>
      </c>
    </row>
    <row r="30" spans="1:3">
      <c r="A30" s="4" t="s">
        <v>140</v>
      </c>
      <c r="B30" s="5" t="n">
        <v>1589</v>
      </c>
      <c r="C30" s="5" t="n">
        <v>1858</v>
      </c>
    </row>
    <row r="31" spans="1:3">
      <c r="A31" s="4" t="s">
        <v>141</v>
      </c>
      <c r="B31" s="5" t="n">
        <v>2838</v>
      </c>
      <c r="C31" s="5" t="n">
        <v>1602</v>
      </c>
    </row>
    <row r="32" spans="1:3">
      <c r="A32" s="4" t="s">
        <v>142</v>
      </c>
      <c r="B32" s="5" t="n">
        <v>191</v>
      </c>
      <c r="C32" s="5" t="n">
        <v>2926</v>
      </c>
    </row>
    <row r="33" spans="1:3">
      <c r="A33" s="4" t="s">
        <v>143</v>
      </c>
      <c r="B33" s="5" t="n">
        <v>2008</v>
      </c>
      <c r="C33" s="5" t="n">
        <v>0</v>
      </c>
    </row>
    <row r="34" spans="1:3">
      <c r="A34" s="4" t="s">
        <v>144</v>
      </c>
      <c r="B34" s="5" t="n">
        <v>5299</v>
      </c>
      <c r="C34" s="5" t="n">
        <v>3698</v>
      </c>
    </row>
    <row r="35" spans="1:3">
      <c r="A35" s="4" t="s">
        <v>145</v>
      </c>
      <c r="B35" s="5" t="n">
        <v>65467</v>
      </c>
      <c r="C35" s="5" t="n">
        <v>52922</v>
      </c>
    </row>
    <row r="36" spans="1:3">
      <c r="A36" s="4" t="s">
        <v>146</v>
      </c>
      <c r="B36" s="5" t="n">
        <v>56672</v>
      </c>
      <c r="C36" s="5" t="n">
        <v>49300</v>
      </c>
    </row>
    <row r="37" spans="1:3">
      <c r="A37" s="4" t="s">
        <v>147</v>
      </c>
      <c r="B37" s="5" t="n">
        <v>15886</v>
      </c>
      <c r="C37" s="5" t="n">
        <v>12459</v>
      </c>
    </row>
    <row r="38" spans="1:3">
      <c r="A38" s="4" t="s">
        <v>148</v>
      </c>
      <c r="B38" s="5" t="n">
        <v>40786</v>
      </c>
      <c r="C38" s="5" t="n">
        <v>36841</v>
      </c>
    </row>
    <row r="39" spans="1:3">
      <c r="A39" s="4" t="s">
        <v>149</v>
      </c>
      <c r="B39" s="5" t="n">
        <v>40709</v>
      </c>
      <c r="C39" s="5" t="n">
        <v>36764</v>
      </c>
    </row>
    <row r="40" spans="1:3">
      <c r="A40" s="4" t="s">
        <v>150</v>
      </c>
      <c r="B40" s="6" t="n">
        <v>41303</v>
      </c>
      <c r="C40" s="6" t="n">
        <v>37047</v>
      </c>
    </row>
    <row r="41" spans="1:3">
      <c r="A41" s="4" t="s">
        <v>151</v>
      </c>
      <c r="B41" s="7" t="n">
        <v>0.66</v>
      </c>
      <c r="C41" s="7" t="n">
        <v>0.59</v>
      </c>
    </row>
    <row r="42" spans="1:3">
      <c r="A42" s="4" t="s">
        <v>152</v>
      </c>
      <c r="B42" s="7" t="n">
        <v>0.66</v>
      </c>
      <c r="C42" s="7" t="n">
        <v>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69</v>
      </c>
      <c r="B1" s="2" t="s">
        <v>1</v>
      </c>
    </row>
    <row r="2" spans="1:4">
      <c r="B2" s="2" t="s">
        <v>2</v>
      </c>
      <c r="C2" s="2" t="s">
        <v>114</v>
      </c>
      <c r="D2" s="2" t="s">
        <v>62</v>
      </c>
    </row>
    <row r="3" spans="1:4">
      <c r="A3" s="3" t="s">
        <v>254</v>
      </c>
    </row>
    <row r="4" spans="1:4">
      <c r="A4" s="4" t="s">
        <v>570</v>
      </c>
      <c r="B4" s="6" t="n">
        <v>40554</v>
      </c>
      <c r="D4" s="6" t="n">
        <v>33260</v>
      </c>
    </row>
    <row r="5" spans="1:4">
      <c r="A5" s="4" t="s">
        <v>571</v>
      </c>
      <c r="B5" s="5" t="n">
        <v>39641</v>
      </c>
      <c r="D5" s="5" t="n">
        <v>32342</v>
      </c>
    </row>
    <row r="6" spans="1:4">
      <c r="A6" s="4" t="s">
        <v>572</v>
      </c>
      <c r="B6" s="5" t="n">
        <v>913</v>
      </c>
      <c r="D6" s="6" t="n">
        <v>918</v>
      </c>
    </row>
    <row r="7" spans="1:4">
      <c r="A7" s="4" t="s">
        <v>573</v>
      </c>
      <c r="B7" s="5" t="n">
        <v>305</v>
      </c>
      <c r="C7" s="6" t="n">
        <v>314</v>
      </c>
    </row>
    <row r="8" spans="1:4">
      <c r="A8" s="4" t="s">
        <v>574</v>
      </c>
      <c r="B8" s="5" t="n">
        <v>475</v>
      </c>
      <c r="C8" s="5" t="n">
        <v>-81</v>
      </c>
    </row>
    <row r="9" spans="1:4">
      <c r="A9" s="4" t="s">
        <v>163</v>
      </c>
      <c r="B9" s="6" t="n">
        <v>780</v>
      </c>
      <c r="C9" s="6" t="n">
        <v>2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75</v>
      </c>
      <c r="C1" s="2" t="s">
        <v>365</v>
      </c>
      <c r="D1" s="2" t="s">
        <v>576</v>
      </c>
    </row>
    <row r="2" spans="1:4">
      <c r="A2" s="3" t="s">
        <v>560</v>
      </c>
    </row>
    <row r="3" spans="1:4">
      <c r="A3" s="4" t="s">
        <v>529</v>
      </c>
      <c r="C3" s="6" t="n">
        <v>55932</v>
      </c>
      <c r="D3" s="6" t="n">
        <v>48444</v>
      </c>
    </row>
    <row r="4" spans="1:4">
      <c r="A4" s="4" t="s">
        <v>530</v>
      </c>
      <c r="C4" s="5" t="n">
        <v>7461</v>
      </c>
      <c r="D4" s="5" t="n">
        <v>7485</v>
      </c>
    </row>
    <row r="5" spans="1:4">
      <c r="A5" s="4" t="s">
        <v>531</v>
      </c>
    </row>
    <row r="6" spans="1:4">
      <c r="A6" s="3" t="s">
        <v>560</v>
      </c>
    </row>
    <row r="7" spans="1:4">
      <c r="A7" s="4" t="s">
        <v>529</v>
      </c>
      <c r="C7" s="5" t="n">
        <v>50421</v>
      </c>
      <c r="D7" s="5" t="n">
        <v>46005</v>
      </c>
    </row>
    <row r="8" spans="1:4">
      <c r="A8" s="4" t="s">
        <v>532</v>
      </c>
    </row>
    <row r="9" spans="1:4">
      <c r="A9" s="3" t="s">
        <v>560</v>
      </c>
    </row>
    <row r="10" spans="1:4">
      <c r="A10" s="4" t="s">
        <v>529</v>
      </c>
      <c r="C10" s="5" t="n">
        <v>978</v>
      </c>
      <c r="D10" s="5" t="n">
        <v>2108</v>
      </c>
    </row>
    <row r="11" spans="1:4">
      <c r="A11" s="4" t="s">
        <v>533</v>
      </c>
    </row>
    <row r="12" spans="1:4">
      <c r="A12" s="3" t="s">
        <v>560</v>
      </c>
    </row>
    <row r="13" spans="1:4">
      <c r="A13" s="4" t="s">
        <v>529</v>
      </c>
      <c r="C13" s="5" t="n">
        <v>132</v>
      </c>
      <c r="D13" s="5" t="n">
        <v>115</v>
      </c>
    </row>
    <row r="14" spans="1:4">
      <c r="A14" s="4" t="s">
        <v>534</v>
      </c>
    </row>
    <row r="15" spans="1:4">
      <c r="A15" s="3" t="s">
        <v>560</v>
      </c>
    </row>
    <row r="16" spans="1:4">
      <c r="A16" s="4" t="s">
        <v>529</v>
      </c>
      <c r="C16" s="5" t="n">
        <v>4132</v>
      </c>
    </row>
    <row r="17" spans="1:4">
      <c r="A17" s="4" t="s">
        <v>535</v>
      </c>
    </row>
    <row r="18" spans="1:4">
      <c r="A18" s="3" t="s">
        <v>560</v>
      </c>
    </row>
    <row r="19" spans="1:4">
      <c r="A19" s="4" t="s">
        <v>529</v>
      </c>
      <c r="C19" s="5" t="n">
        <v>269</v>
      </c>
      <c r="D19" s="5" t="n">
        <v>216</v>
      </c>
    </row>
    <row r="20" spans="1:4">
      <c r="A20" s="4" t="s">
        <v>536</v>
      </c>
    </row>
    <row r="21" spans="1:4">
      <c r="A21" s="3" t="s">
        <v>560</v>
      </c>
    </row>
    <row r="22" spans="1:4">
      <c r="A22" s="4" t="s">
        <v>530</v>
      </c>
      <c r="C22" s="5" t="n">
        <v>7420</v>
      </c>
      <c r="D22" s="5" t="n">
        <v>7449</v>
      </c>
    </row>
    <row r="23" spans="1:4">
      <c r="A23" s="4" t="s">
        <v>537</v>
      </c>
    </row>
    <row r="24" spans="1:4">
      <c r="A24" s="3" t="s">
        <v>560</v>
      </c>
    </row>
    <row r="25" spans="1:4">
      <c r="A25" s="4" t="s">
        <v>530</v>
      </c>
      <c r="C25" s="5" t="n">
        <v>41</v>
      </c>
      <c r="D25" s="5" t="n">
        <v>36</v>
      </c>
    </row>
    <row r="26" spans="1:4">
      <c r="A26" s="4" t="s">
        <v>490</v>
      </c>
    </row>
    <row r="27" spans="1:4">
      <c r="A27" s="3" t="s">
        <v>560</v>
      </c>
    </row>
    <row r="28" spans="1:4">
      <c r="A28" s="4" t="s">
        <v>529</v>
      </c>
      <c r="C28" s="5" t="n">
        <v>55932</v>
      </c>
      <c r="D28" s="5" t="n">
        <v>48444</v>
      </c>
    </row>
    <row r="29" spans="1:4">
      <c r="A29" s="4" t="s">
        <v>530</v>
      </c>
      <c r="C29" s="5" t="n">
        <v>7461</v>
      </c>
      <c r="D29" s="5" t="n">
        <v>7485</v>
      </c>
    </row>
    <row r="30" spans="1:4">
      <c r="A30" s="4" t="s">
        <v>577</v>
      </c>
    </row>
    <row r="31" spans="1:4">
      <c r="A31" s="3" t="s">
        <v>560</v>
      </c>
    </row>
    <row r="32" spans="1:4">
      <c r="A32" s="4" t="s">
        <v>529</v>
      </c>
      <c r="C32" s="5" t="n">
        <v>50421</v>
      </c>
      <c r="D32" s="5" t="n">
        <v>46005</v>
      </c>
    </row>
    <row r="33" spans="1:4">
      <c r="A33" s="4" t="s">
        <v>578</v>
      </c>
    </row>
    <row r="34" spans="1:4">
      <c r="A34" s="3" t="s">
        <v>560</v>
      </c>
    </row>
    <row r="35" spans="1:4">
      <c r="A35" s="4" t="s">
        <v>529</v>
      </c>
      <c r="C35" s="6" t="n">
        <v>50421</v>
      </c>
      <c r="D35" s="6" t="n">
        <v>46005</v>
      </c>
    </row>
    <row r="36" spans="1:4">
      <c r="A36" s="4" t="s">
        <v>579</v>
      </c>
    </row>
    <row r="37" spans="1:4">
      <c r="A37" s="3" t="s">
        <v>560</v>
      </c>
    </row>
    <row r="38" spans="1:4">
      <c r="A38" s="4" t="s">
        <v>580</v>
      </c>
      <c r="B38" s="4" t="s">
        <v>439</v>
      </c>
      <c r="C38" s="8" t="n">
        <v>-0.176</v>
      </c>
      <c r="D38" s="8" t="n">
        <v>-0.832</v>
      </c>
    </row>
    <row r="39" spans="1:4">
      <c r="A39" s="4" t="s">
        <v>581</v>
      </c>
    </row>
    <row r="40" spans="1:4">
      <c r="A40" s="3" t="s">
        <v>560</v>
      </c>
    </row>
    <row r="41" spans="1:4">
      <c r="A41" s="4" t="s">
        <v>580</v>
      </c>
      <c r="B41" s="4" t="s">
        <v>439</v>
      </c>
      <c r="C41" s="8" t="n">
        <v>0.185</v>
      </c>
      <c r="D41" s="8" t="n">
        <v>0.8</v>
      </c>
    </row>
    <row r="42" spans="1:4">
      <c r="A42" s="4" t="s">
        <v>582</v>
      </c>
    </row>
    <row r="43" spans="1:4">
      <c r="A43" s="3" t="s">
        <v>560</v>
      </c>
    </row>
    <row r="44" spans="1:4">
      <c r="A44" s="4" t="s">
        <v>580</v>
      </c>
      <c r="B44" s="4" t="s">
        <v>439</v>
      </c>
      <c r="C44" s="8" t="n">
        <v>0.003</v>
      </c>
      <c r="D44" s="8" t="n">
        <v>-0.02</v>
      </c>
    </row>
    <row r="45" spans="1:4">
      <c r="A45" s="4" t="s">
        <v>583</v>
      </c>
    </row>
    <row r="46" spans="1:4">
      <c r="A46" s="3" t="s">
        <v>560</v>
      </c>
    </row>
    <row r="47" spans="1:4">
      <c r="A47" s="4" t="s">
        <v>529</v>
      </c>
      <c r="C47" s="6" t="n">
        <v>978</v>
      </c>
      <c r="D47" s="6" t="n">
        <v>2108</v>
      </c>
    </row>
    <row r="48" spans="1:4">
      <c r="A48" s="4" t="s">
        <v>584</v>
      </c>
    </row>
    <row r="49" spans="1:4">
      <c r="A49" s="3" t="s">
        <v>560</v>
      </c>
    </row>
    <row r="50" spans="1:4">
      <c r="A50" s="4" t="s">
        <v>529</v>
      </c>
      <c r="C50" s="6" t="n">
        <v>978</v>
      </c>
    </row>
    <row r="51" spans="1:4">
      <c r="A51" s="4" t="s">
        <v>585</v>
      </c>
    </row>
    <row r="52" spans="1:4">
      <c r="A52" s="3" t="s">
        <v>560</v>
      </c>
    </row>
    <row r="53" spans="1:4">
      <c r="A53" s="4" t="s">
        <v>580</v>
      </c>
      <c r="B53" s="4" t="s">
        <v>439</v>
      </c>
      <c r="C53" s="8" t="n">
        <v>-0.042</v>
      </c>
    </row>
    <row r="54" spans="1:4">
      <c r="A54" s="4" t="s">
        <v>586</v>
      </c>
    </row>
    <row r="55" spans="1:4">
      <c r="A55" s="3" t="s">
        <v>560</v>
      </c>
    </row>
    <row r="56" spans="1:4">
      <c r="A56" s="4" t="s">
        <v>580</v>
      </c>
      <c r="B56" s="4" t="s">
        <v>439</v>
      </c>
      <c r="C56" s="8" t="n">
        <v>0.011</v>
      </c>
    </row>
    <row r="57" spans="1:4">
      <c r="A57" s="4" t="s">
        <v>587</v>
      </c>
    </row>
    <row r="58" spans="1:4">
      <c r="A58" s="3" t="s">
        <v>560</v>
      </c>
    </row>
    <row r="59" spans="1:4">
      <c r="A59" s="4" t="s">
        <v>580</v>
      </c>
      <c r="B59" s="4" t="s">
        <v>439</v>
      </c>
      <c r="C59" s="8" t="n">
        <v>-0.023</v>
      </c>
    </row>
    <row r="60" spans="1:4">
      <c r="A60" s="4" t="s">
        <v>588</v>
      </c>
    </row>
    <row r="61" spans="1:4">
      <c r="A61" s="3" t="s">
        <v>560</v>
      </c>
    </row>
    <row r="62" spans="1:4">
      <c r="A62" s="4" t="s">
        <v>529</v>
      </c>
      <c r="D62" s="6" t="n">
        <v>2108</v>
      </c>
    </row>
    <row r="63" spans="1:4">
      <c r="A63" s="4" t="s">
        <v>589</v>
      </c>
    </row>
    <row r="64" spans="1:4">
      <c r="A64" s="3" t="s">
        <v>560</v>
      </c>
    </row>
    <row r="65" spans="1:4">
      <c r="A65" s="4" t="s">
        <v>580</v>
      </c>
      <c r="B65" s="4" t="s">
        <v>439</v>
      </c>
      <c r="D65" s="8" t="n">
        <v>-0.879</v>
      </c>
    </row>
    <row r="66" spans="1:4">
      <c r="A66" s="4" t="s">
        <v>590</v>
      </c>
    </row>
    <row r="67" spans="1:4">
      <c r="A67" s="3" t="s">
        <v>560</v>
      </c>
    </row>
    <row r="68" spans="1:4">
      <c r="A68" s="4" t="s">
        <v>580</v>
      </c>
      <c r="B68" s="4" t="s">
        <v>439</v>
      </c>
      <c r="D68" s="8" t="n">
        <v>1.027</v>
      </c>
    </row>
    <row r="69" spans="1:4">
      <c r="A69" s="4" t="s">
        <v>591</v>
      </c>
    </row>
    <row r="70" spans="1:4">
      <c r="A70" s="3" t="s">
        <v>560</v>
      </c>
    </row>
    <row r="71" spans="1:4">
      <c r="A71" s="4" t="s">
        <v>580</v>
      </c>
      <c r="B71" s="4" t="s">
        <v>439</v>
      </c>
      <c r="D71" s="8" t="n">
        <v>-0.001</v>
      </c>
    </row>
    <row r="72" spans="1:4">
      <c r="A72" s="4" t="s">
        <v>592</v>
      </c>
    </row>
    <row r="73" spans="1:4">
      <c r="A73" s="3" t="s">
        <v>560</v>
      </c>
    </row>
    <row r="74" spans="1:4">
      <c r="A74" s="4" t="s">
        <v>529</v>
      </c>
      <c r="C74" s="6" t="n">
        <v>132</v>
      </c>
      <c r="D74" s="6" t="n">
        <v>115</v>
      </c>
    </row>
    <row r="75" spans="1:4">
      <c r="A75" s="4" t="s">
        <v>593</v>
      </c>
    </row>
    <row r="76" spans="1:4">
      <c r="A76" s="3" t="s">
        <v>560</v>
      </c>
    </row>
    <row r="77" spans="1:4">
      <c r="A77" s="4" t="s">
        <v>529</v>
      </c>
      <c r="C77" s="6" t="n">
        <v>132</v>
      </c>
      <c r="D77" s="6" t="n">
        <v>115</v>
      </c>
    </row>
    <row r="78" spans="1:4">
      <c r="A78" s="4" t="s">
        <v>594</v>
      </c>
    </row>
    <row r="79" spans="1:4">
      <c r="A79" s="3" t="s">
        <v>560</v>
      </c>
    </row>
    <row r="80" spans="1:4">
      <c r="A80" s="4" t="s">
        <v>580</v>
      </c>
      <c r="B80" s="4" t="s">
        <v>439</v>
      </c>
      <c r="C80" s="8" t="n">
        <v>-0.303</v>
      </c>
      <c r="D80" s="8" t="n">
        <v>-0.49</v>
      </c>
    </row>
    <row r="81" spans="1:4">
      <c r="A81" s="4" t="s">
        <v>595</v>
      </c>
    </row>
    <row r="82" spans="1:4">
      <c r="A82" s="3" t="s">
        <v>560</v>
      </c>
    </row>
    <row r="83" spans="1:4">
      <c r="A83" s="4" t="s">
        <v>580</v>
      </c>
      <c r="B83" s="4" t="s">
        <v>439</v>
      </c>
      <c r="C83" s="8" t="n">
        <v>0.132</v>
      </c>
      <c r="D83" s="8" t="n">
        <v>0.24</v>
      </c>
    </row>
    <row r="84" spans="1:4">
      <c r="A84" s="4" t="s">
        <v>596</v>
      </c>
    </row>
    <row r="85" spans="1:4">
      <c r="A85" s="3" t="s">
        <v>560</v>
      </c>
    </row>
    <row r="86" spans="1:4">
      <c r="A86" s="4" t="s">
        <v>580</v>
      </c>
      <c r="B86" s="4" t="s">
        <v>439</v>
      </c>
      <c r="C86" s="8" t="n">
        <v>-0.031</v>
      </c>
      <c r="D86" s="8" t="n">
        <v>0.026</v>
      </c>
    </row>
    <row r="87" spans="1:4">
      <c r="A87" s="4" t="s">
        <v>597</v>
      </c>
    </row>
    <row r="88" spans="1:4">
      <c r="A88" s="3" t="s">
        <v>560</v>
      </c>
    </row>
    <row r="89" spans="1:4">
      <c r="A89" s="4" t="s">
        <v>529</v>
      </c>
      <c r="C89" s="6" t="n">
        <v>4132</v>
      </c>
    </row>
    <row r="90" spans="1:4">
      <c r="A90" s="4" t="s">
        <v>598</v>
      </c>
    </row>
    <row r="91" spans="1:4">
      <c r="A91" s="3" t="s">
        <v>560</v>
      </c>
    </row>
    <row r="92" spans="1:4">
      <c r="A92" s="4" t="s">
        <v>529</v>
      </c>
      <c r="C92" s="6" t="n">
        <v>4132</v>
      </c>
    </row>
    <row r="93" spans="1:4">
      <c r="A93" s="4" t="s">
        <v>599</v>
      </c>
    </row>
    <row r="94" spans="1:4">
      <c r="A94" s="3" t="s">
        <v>560</v>
      </c>
    </row>
    <row r="95" spans="1:4">
      <c r="A95" s="4" t="s">
        <v>580</v>
      </c>
      <c r="B95" s="4" t="s">
        <v>439</v>
      </c>
      <c r="C95" s="5" t="n">
        <v>-1</v>
      </c>
    </row>
    <row r="96" spans="1:4">
      <c r="A96" s="4" t="s">
        <v>600</v>
      </c>
    </row>
    <row r="97" spans="1:4">
      <c r="A97" s="3" t="s">
        <v>560</v>
      </c>
    </row>
    <row r="98" spans="1:4">
      <c r="A98" s="4" t="s">
        <v>580</v>
      </c>
      <c r="B98" s="4" t="s">
        <v>439</v>
      </c>
      <c r="C98" s="5" t="n">
        <v>0</v>
      </c>
    </row>
    <row r="99" spans="1:4">
      <c r="A99" s="4" t="s">
        <v>601</v>
      </c>
    </row>
    <row r="100" spans="1:4">
      <c r="A100" s="3" t="s">
        <v>560</v>
      </c>
    </row>
    <row r="101" spans="1:4">
      <c r="A101" s="4" t="s">
        <v>580</v>
      </c>
      <c r="B101" s="4" t="s">
        <v>439</v>
      </c>
      <c r="C101" s="8" t="n">
        <v>-0.5</v>
      </c>
    </row>
    <row r="102" spans="1:4">
      <c r="A102" s="4" t="s">
        <v>602</v>
      </c>
    </row>
    <row r="103" spans="1:4">
      <c r="A103" s="3" t="s">
        <v>560</v>
      </c>
    </row>
    <row r="104" spans="1:4">
      <c r="A104" s="4" t="s">
        <v>529</v>
      </c>
      <c r="C104" s="6" t="n">
        <v>269</v>
      </c>
      <c r="D104" s="6" t="n">
        <v>216</v>
      </c>
    </row>
    <row r="105" spans="1:4">
      <c r="A105" s="4" t="s">
        <v>603</v>
      </c>
    </row>
    <row r="106" spans="1:4">
      <c r="A106" s="3" t="s">
        <v>560</v>
      </c>
    </row>
    <row r="107" spans="1:4">
      <c r="A107" s="4" t="s">
        <v>529</v>
      </c>
      <c r="C107" s="6" t="n">
        <v>269</v>
      </c>
      <c r="D107" s="6" t="n">
        <v>216</v>
      </c>
    </row>
    <row r="108" spans="1:4">
      <c r="A108" s="4" t="s">
        <v>604</v>
      </c>
    </row>
    <row r="109" spans="1:4">
      <c r="A109" s="3" t="s">
        <v>560</v>
      </c>
    </row>
    <row r="110" spans="1:4">
      <c r="A110" s="4" t="s">
        <v>580</v>
      </c>
      <c r="B110" s="4" t="s">
        <v>439</v>
      </c>
      <c r="C110" s="5" t="n">
        <v>0</v>
      </c>
      <c r="D110" s="5" t="n">
        <v>0</v>
      </c>
    </row>
    <row r="111" spans="1:4">
      <c r="A111" s="4" t="s">
        <v>605</v>
      </c>
    </row>
    <row r="112" spans="1:4">
      <c r="A112" s="3" t="s">
        <v>560</v>
      </c>
    </row>
    <row r="113" spans="1:4">
      <c r="A113" s="4" t="s">
        <v>580</v>
      </c>
      <c r="B113" s="4" t="s">
        <v>439</v>
      </c>
      <c r="C113" s="5" t="n">
        <v>0</v>
      </c>
      <c r="D113" s="5" t="n">
        <v>0</v>
      </c>
    </row>
    <row r="114" spans="1:4">
      <c r="A114" s="4" t="s">
        <v>606</v>
      </c>
    </row>
    <row r="115" spans="1:4">
      <c r="A115" s="3" t="s">
        <v>560</v>
      </c>
    </row>
    <row r="116" spans="1:4">
      <c r="A116" s="4" t="s">
        <v>580</v>
      </c>
      <c r="B116" s="4" t="s">
        <v>439</v>
      </c>
      <c r="C116" s="5" t="n">
        <v>0</v>
      </c>
      <c r="D116" s="5" t="n">
        <v>0</v>
      </c>
    </row>
    <row r="117" spans="1:4">
      <c r="A117" s="4" t="s">
        <v>607</v>
      </c>
    </row>
    <row r="118" spans="1:4">
      <c r="A118" s="3" t="s">
        <v>560</v>
      </c>
    </row>
    <row r="119" spans="1:4">
      <c r="A119" s="4" t="s">
        <v>580</v>
      </c>
      <c r="B119" s="4" t="s">
        <v>439</v>
      </c>
      <c r="C119" s="5" t="n">
        <v>0</v>
      </c>
      <c r="D119" s="5" t="n">
        <v>0</v>
      </c>
    </row>
    <row r="120" spans="1:4">
      <c r="A120" s="4" t="s">
        <v>608</v>
      </c>
    </row>
    <row r="121" spans="1:4">
      <c r="A121" s="3" t="s">
        <v>560</v>
      </c>
    </row>
    <row r="122" spans="1:4">
      <c r="A122" s="4" t="s">
        <v>580</v>
      </c>
      <c r="B122" s="4" t="s">
        <v>439</v>
      </c>
      <c r="C122" s="8" t="n">
        <v>0.1</v>
      </c>
      <c r="D122" s="8" t="n">
        <v>0.1</v>
      </c>
    </row>
    <row r="123" spans="1:4">
      <c r="A123" s="4" t="s">
        <v>609</v>
      </c>
    </row>
    <row r="124" spans="1:4">
      <c r="A124" s="3" t="s">
        <v>560</v>
      </c>
    </row>
    <row r="125" spans="1:4">
      <c r="A125" s="4" t="s">
        <v>580</v>
      </c>
      <c r="B125" s="4" t="s">
        <v>439</v>
      </c>
      <c r="C125" s="8" t="n">
        <v>0.05</v>
      </c>
      <c r="D125" s="8" t="n">
        <v>0.05</v>
      </c>
    </row>
    <row r="126" spans="1:4">
      <c r="A126" s="4" t="s">
        <v>610</v>
      </c>
    </row>
    <row r="127" spans="1:4">
      <c r="A127" s="3" t="s">
        <v>560</v>
      </c>
    </row>
    <row r="128" spans="1:4">
      <c r="A128" s="4" t="s">
        <v>580</v>
      </c>
      <c r="B128" s="4" t="s">
        <v>439</v>
      </c>
      <c r="C128" s="5" t="n">
        <v>1</v>
      </c>
      <c r="D128" s="5" t="n">
        <v>1</v>
      </c>
    </row>
    <row r="129" spans="1:4">
      <c r="A129" s="4" t="s">
        <v>611</v>
      </c>
    </row>
    <row r="130" spans="1:4">
      <c r="A130" s="3" t="s">
        <v>560</v>
      </c>
    </row>
    <row r="131" spans="1:4">
      <c r="A131" s="4" t="s">
        <v>580</v>
      </c>
      <c r="B131" s="4" t="s">
        <v>439</v>
      </c>
      <c r="C131" s="5" t="n">
        <v>1</v>
      </c>
      <c r="D131" s="5" t="n">
        <v>1</v>
      </c>
    </row>
    <row r="132" spans="1:4">
      <c r="A132" s="4" t="s">
        <v>612</v>
      </c>
    </row>
    <row r="133" spans="1:4">
      <c r="A133" s="3" t="s">
        <v>560</v>
      </c>
    </row>
    <row r="134" spans="1:4">
      <c r="A134" s="4" t="s">
        <v>580</v>
      </c>
      <c r="B134" s="4" t="s">
        <v>439</v>
      </c>
      <c r="C134" s="5" t="n">
        <v>1</v>
      </c>
      <c r="D134" s="5" t="n">
        <v>1</v>
      </c>
    </row>
    <row r="135" spans="1:4">
      <c r="A135" s="4" t="s">
        <v>613</v>
      </c>
    </row>
    <row r="136" spans="1:4">
      <c r="A136" s="3" t="s">
        <v>560</v>
      </c>
    </row>
    <row r="137" spans="1:4">
      <c r="A137" s="4" t="s">
        <v>580</v>
      </c>
      <c r="B137" s="4" t="s">
        <v>439</v>
      </c>
      <c r="C137" s="8" t="n">
        <v>-0.007</v>
      </c>
      <c r="D137" s="8" t="n">
        <v>-0.022</v>
      </c>
    </row>
    <row r="138" spans="1:4">
      <c r="A138" s="4" t="s">
        <v>614</v>
      </c>
    </row>
    <row r="139" spans="1:4">
      <c r="A139" s="3" t="s">
        <v>560</v>
      </c>
    </row>
    <row r="140" spans="1:4">
      <c r="A140" s="4" t="s">
        <v>580</v>
      </c>
      <c r="B140" s="4" t="s">
        <v>439</v>
      </c>
      <c r="C140" s="8" t="n">
        <v>0.006</v>
      </c>
      <c r="D140" s="8" t="n">
        <v>0.011</v>
      </c>
    </row>
    <row r="141" spans="1:4">
      <c r="A141" s="4" t="s">
        <v>615</v>
      </c>
    </row>
    <row r="142" spans="1:4">
      <c r="A142" s="3" t="s">
        <v>560</v>
      </c>
    </row>
    <row r="143" spans="1:4">
      <c r="A143" s="4" t="s">
        <v>580</v>
      </c>
      <c r="B143" s="4" t="s">
        <v>439</v>
      </c>
      <c r="C143" s="8" t="n">
        <v>-0.001</v>
      </c>
      <c r="D143" s="8" t="n">
        <v>-0.006</v>
      </c>
    </row>
    <row r="144" spans="1:4">
      <c r="A144" s="4" t="s">
        <v>616</v>
      </c>
    </row>
    <row r="145" spans="1:4">
      <c r="A145" s="3" t="s">
        <v>560</v>
      </c>
    </row>
    <row r="146" spans="1:4">
      <c r="A146" s="4" t="s">
        <v>530</v>
      </c>
      <c r="C146" s="6" t="n">
        <v>7420</v>
      </c>
      <c r="D146" s="6" t="n">
        <v>7449</v>
      </c>
    </row>
    <row r="147" spans="1:4">
      <c r="A147" s="4" t="s">
        <v>617</v>
      </c>
    </row>
    <row r="148" spans="1:4">
      <c r="A148" s="3" t="s">
        <v>560</v>
      </c>
    </row>
    <row r="149" spans="1:4">
      <c r="A149" s="4" t="s">
        <v>530</v>
      </c>
      <c r="C149" s="6" t="n">
        <v>7420</v>
      </c>
      <c r="D149" s="6" t="n">
        <v>7449</v>
      </c>
    </row>
    <row r="150" spans="1:4">
      <c r="A150" s="4" t="s">
        <v>618</v>
      </c>
    </row>
    <row r="151" spans="1:4">
      <c r="A151" s="3" t="s">
        <v>560</v>
      </c>
    </row>
    <row r="152" spans="1:4">
      <c r="A152" s="4" t="s">
        <v>619</v>
      </c>
      <c r="B152" s="4" t="s">
        <v>439</v>
      </c>
      <c r="C152" s="8" t="n">
        <v>0.08799999999999999</v>
      </c>
      <c r="D152" s="8" t="n">
        <v>-0.463</v>
      </c>
    </row>
    <row r="153" spans="1:4">
      <c r="A153" s="4" t="s">
        <v>620</v>
      </c>
    </row>
    <row r="154" spans="1:4">
      <c r="A154" s="3" t="s">
        <v>560</v>
      </c>
    </row>
    <row r="155" spans="1:4">
      <c r="A155" s="4" t="s">
        <v>619</v>
      </c>
      <c r="B155" s="4" t="s">
        <v>439</v>
      </c>
      <c r="C155" s="8" t="n">
        <v>0.187</v>
      </c>
      <c r="D155" s="8" t="n">
        <v>0.53</v>
      </c>
    </row>
    <row r="156" spans="1:4">
      <c r="A156" s="4" t="s">
        <v>621</v>
      </c>
    </row>
    <row r="157" spans="1:4">
      <c r="A157" s="3" t="s">
        <v>560</v>
      </c>
    </row>
    <row r="158" spans="1:4">
      <c r="A158" s="4" t="s">
        <v>619</v>
      </c>
      <c r="B158" s="4" t="s">
        <v>439</v>
      </c>
      <c r="C158" s="8" t="n">
        <v>0.167</v>
      </c>
      <c r="D158" s="8" t="n">
        <v>0.053</v>
      </c>
    </row>
    <row r="159" spans="1:4">
      <c r="A159" s="4" t="s">
        <v>622</v>
      </c>
    </row>
    <row r="160" spans="1:4">
      <c r="A160" s="3" t="s">
        <v>560</v>
      </c>
    </row>
    <row r="161" spans="1:4">
      <c r="A161" s="4" t="s">
        <v>530</v>
      </c>
      <c r="C161" s="6" t="n">
        <v>41</v>
      </c>
      <c r="D161" s="6" t="n">
        <v>36</v>
      </c>
    </row>
    <row r="162" spans="1:4">
      <c r="A162" s="4" t="s">
        <v>623</v>
      </c>
    </row>
    <row r="163" spans="1:4">
      <c r="A163" s="3" t="s">
        <v>560</v>
      </c>
    </row>
    <row r="164" spans="1:4">
      <c r="A164" s="4" t="s">
        <v>530</v>
      </c>
      <c r="C164" s="6" t="n">
        <v>41</v>
      </c>
      <c r="D164" s="6" t="n">
        <v>36</v>
      </c>
    </row>
    <row r="165" spans="1:4">
      <c r="A165" s="4" t="s">
        <v>624</v>
      </c>
    </row>
    <row r="166" spans="1:4">
      <c r="A166" s="3" t="s">
        <v>560</v>
      </c>
    </row>
    <row r="167" spans="1:4">
      <c r="A167" s="4" t="s">
        <v>625</v>
      </c>
      <c r="B167" s="4" t="s">
        <v>439</v>
      </c>
      <c r="C167" s="8" t="n">
        <v>-0.132</v>
      </c>
      <c r="D167" s="8" t="n">
        <v>-0.136</v>
      </c>
    </row>
    <row r="168" spans="1:4">
      <c r="A168" s="4" t="s">
        <v>626</v>
      </c>
    </row>
    <row r="169" spans="1:4">
      <c r="A169" s="3" t="s">
        <v>560</v>
      </c>
    </row>
    <row r="170" spans="1:4">
      <c r="A170" s="4" t="s">
        <v>625</v>
      </c>
      <c r="B170" s="4" t="s">
        <v>439</v>
      </c>
      <c r="C170" s="8" t="n">
        <v>0.667</v>
      </c>
      <c r="D170" s="8" t="n">
        <v>0.5629999999999999</v>
      </c>
    </row>
    <row r="171" spans="1:4">
      <c r="A171" s="4" t="s">
        <v>627</v>
      </c>
    </row>
    <row r="172" spans="1:4">
      <c r="A172" s="3" t="s">
        <v>560</v>
      </c>
    </row>
    <row r="173" spans="1:4">
      <c r="A173" s="4" t="s">
        <v>625</v>
      </c>
      <c r="B173" s="4" t="s">
        <v>439</v>
      </c>
      <c r="C173" s="8" t="n">
        <v>0.008</v>
      </c>
      <c r="D173" s="8" t="n">
        <v>0.08</v>
      </c>
    </row>
    <row r="174" spans="1:4"/>
    <row r="175" spans="1:4">
      <c r="A175" s="4" t="s">
        <v>439</v>
      </c>
      <c r="B175" s="4" t="s">
        <v>628</v>
      </c>
    </row>
  </sheetData>
  <mergeCells count="3">
    <mergeCell ref="A1:B1"/>
    <mergeCell ref="A174:C174"/>
    <mergeCell ref="B175:C17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2</v>
      </c>
    </row>
    <row r="2" spans="1:3">
      <c r="A2" s="3" t="s">
        <v>630</v>
      </c>
    </row>
    <row r="3" spans="1:3">
      <c r="A3" s="4" t="s">
        <v>67</v>
      </c>
      <c r="B3" s="6" t="n">
        <v>187816</v>
      </c>
      <c r="C3" s="6" t="n">
        <v>227513</v>
      </c>
    </row>
    <row r="4" spans="1:3">
      <c r="A4" s="4" t="s">
        <v>428</v>
      </c>
      <c r="B4" s="5" t="n">
        <v>40554</v>
      </c>
      <c r="C4" s="5" t="n">
        <v>33260</v>
      </c>
    </row>
    <row r="5" spans="1:3">
      <c r="A5" s="4" t="s">
        <v>70</v>
      </c>
      <c r="B5" s="5" t="n">
        <v>2604</v>
      </c>
      <c r="C5" s="5" t="n">
        <v>4800</v>
      </c>
    </row>
    <row r="6" spans="1:3">
      <c r="A6" s="4" t="s">
        <v>75</v>
      </c>
      <c r="B6" s="5" t="n">
        <v>288974</v>
      </c>
      <c r="C6" s="5" t="n">
        <v>144706</v>
      </c>
    </row>
    <row r="7" spans="1:3">
      <c r="A7" s="3" t="s">
        <v>436</v>
      </c>
    </row>
    <row r="8" spans="1:3">
      <c r="A8" s="4" t="s">
        <v>85</v>
      </c>
      <c r="B8" s="5" t="n">
        <v>337870</v>
      </c>
      <c r="C8" s="5" t="n">
        <v>198356</v>
      </c>
    </row>
    <row r="9" spans="1:3">
      <c r="A9" s="4" t="s">
        <v>631</v>
      </c>
    </row>
    <row r="10" spans="1:3">
      <c r="A10" s="3" t="s">
        <v>630</v>
      </c>
    </row>
    <row r="11" spans="1:3">
      <c r="A11" s="4" t="s">
        <v>64</v>
      </c>
      <c r="B11" s="5" t="n">
        <v>702322</v>
      </c>
      <c r="C11" s="5" t="n">
        <v>857368</v>
      </c>
    </row>
    <row r="12" spans="1:3">
      <c r="A12" s="4" t="s">
        <v>67</v>
      </c>
      <c r="B12" s="5" t="n">
        <v>187816</v>
      </c>
      <c r="C12" s="5" t="n">
        <v>227513</v>
      </c>
    </row>
    <row r="13" spans="1:3">
      <c r="A13" s="4" t="s">
        <v>428</v>
      </c>
      <c r="B13" s="5" t="n">
        <v>40554</v>
      </c>
      <c r="C13" s="5" t="n">
        <v>33260</v>
      </c>
    </row>
    <row r="14" spans="1:3">
      <c r="A14" s="4" t="s">
        <v>70</v>
      </c>
      <c r="B14" s="5" t="n">
        <v>2604</v>
      </c>
      <c r="C14" s="5" t="n">
        <v>4800</v>
      </c>
    </row>
    <row r="15" spans="1:3">
      <c r="A15" s="4" t="s">
        <v>632</v>
      </c>
      <c r="B15" s="5" t="n">
        <v>9784217</v>
      </c>
      <c r="C15" s="5" t="n">
        <v>9382124</v>
      </c>
    </row>
    <row r="16" spans="1:3">
      <c r="A16" s="4" t="s">
        <v>75</v>
      </c>
      <c r="B16" s="5" t="n">
        <v>288974</v>
      </c>
      <c r="C16" s="5" t="n">
        <v>144706</v>
      </c>
    </row>
    <row r="17" spans="1:3">
      <c r="A17" s="4" t="s">
        <v>76</v>
      </c>
      <c r="B17" s="5" t="n">
        <v>295188</v>
      </c>
      <c r="C17" s="5" t="n">
        <v>203192</v>
      </c>
    </row>
    <row r="18" spans="1:3">
      <c r="A18" s="4" t="s">
        <v>208</v>
      </c>
      <c r="B18" s="5" t="n">
        <v>40767</v>
      </c>
      <c r="C18" s="5" t="n">
        <v>38988</v>
      </c>
    </row>
    <row r="19" spans="1:3">
      <c r="A19" s="4" t="s">
        <v>430</v>
      </c>
      <c r="B19" s="5" t="n">
        <v>10632</v>
      </c>
      <c r="C19" s="5" t="n">
        <v>9784</v>
      </c>
    </row>
    <row r="20" spans="1:3">
      <c r="A20" s="3" t="s">
        <v>436</v>
      </c>
    </row>
    <row r="21" spans="1:3">
      <c r="A21" s="4" t="s">
        <v>82</v>
      </c>
      <c r="B21" s="5" t="n">
        <v>9214525</v>
      </c>
      <c r="C21" s="5" t="n">
        <v>8983173</v>
      </c>
    </row>
    <row r="22" spans="1:3">
      <c r="A22" s="4" t="s">
        <v>83</v>
      </c>
      <c r="B22" s="5" t="n">
        <v>492500</v>
      </c>
      <c r="C22" s="5" t="n">
        <v>458500</v>
      </c>
    </row>
    <row r="23" spans="1:3">
      <c r="A23" s="4" t="s">
        <v>84</v>
      </c>
      <c r="B23" s="5" t="n">
        <v>133681</v>
      </c>
      <c r="C23" s="5" t="n">
        <v>168929</v>
      </c>
    </row>
    <row r="24" spans="1:3">
      <c r="A24" s="4" t="s">
        <v>85</v>
      </c>
      <c r="B24" s="5" t="n">
        <v>337870</v>
      </c>
      <c r="C24" s="5" t="n">
        <v>198356</v>
      </c>
    </row>
    <row r="25" spans="1:3">
      <c r="A25" s="4" t="s">
        <v>86</v>
      </c>
      <c r="B25" s="5" t="n">
        <v>298501</v>
      </c>
      <c r="C25" s="5" t="n">
        <v>238604</v>
      </c>
    </row>
    <row r="26" spans="1:3">
      <c r="A26" s="4" t="s">
        <v>209</v>
      </c>
      <c r="B26" s="5" t="n">
        <v>2635</v>
      </c>
      <c r="C26" s="5" t="n">
        <v>2882</v>
      </c>
    </row>
    <row r="27" spans="1:3">
      <c r="A27" s="4" t="s">
        <v>633</v>
      </c>
    </row>
    <row r="28" spans="1:3">
      <c r="A28" s="3" t="s">
        <v>630</v>
      </c>
    </row>
    <row r="29" spans="1:3">
      <c r="A29" s="4" t="s">
        <v>64</v>
      </c>
      <c r="B29" s="5" t="n">
        <v>702322</v>
      </c>
      <c r="C29" s="5" t="n">
        <v>857368</v>
      </c>
    </row>
    <row r="30" spans="1:3">
      <c r="A30" s="4" t="s">
        <v>67</v>
      </c>
      <c r="B30" s="5" t="n">
        <v>187816</v>
      </c>
      <c r="C30" s="5" t="n">
        <v>227513</v>
      </c>
    </row>
    <row r="31" spans="1:3">
      <c r="A31" s="4" t="s">
        <v>428</v>
      </c>
      <c r="B31" s="5" t="n">
        <v>40554</v>
      </c>
      <c r="C31" s="5" t="n">
        <v>33260</v>
      </c>
    </row>
    <row r="32" spans="1:3">
      <c r="A32" s="4" t="s">
        <v>70</v>
      </c>
      <c r="B32" s="5" t="n">
        <v>2721</v>
      </c>
      <c r="C32" s="5" t="n">
        <v>4990</v>
      </c>
    </row>
    <row r="33" spans="1:3">
      <c r="A33" s="4" t="s">
        <v>632</v>
      </c>
      <c r="B33" s="5" t="n">
        <v>10082917</v>
      </c>
      <c r="C33" s="5" t="n">
        <v>9630061</v>
      </c>
    </row>
    <row r="34" spans="1:3">
      <c r="A34" s="4" t="s">
        <v>75</v>
      </c>
      <c r="B34" s="5" t="n">
        <v>289032</v>
      </c>
      <c r="C34" s="5" t="n">
        <v>144720</v>
      </c>
    </row>
    <row r="35" spans="1:3">
      <c r="A35" s="4" t="s">
        <v>76</v>
      </c>
      <c r="B35" s="5" t="n">
        <v>302361</v>
      </c>
      <c r="C35" s="5" t="n">
        <v>203355</v>
      </c>
    </row>
    <row r="36" spans="1:3">
      <c r="A36" s="4" t="s">
        <v>208</v>
      </c>
      <c r="B36" s="5" t="n">
        <v>40767</v>
      </c>
      <c r="C36" s="5" t="n">
        <v>38988</v>
      </c>
    </row>
    <row r="37" spans="1:3">
      <c r="A37" s="4" t="s">
        <v>430</v>
      </c>
      <c r="B37" s="5" t="n">
        <v>10632</v>
      </c>
      <c r="C37" s="5" t="n">
        <v>9784</v>
      </c>
    </row>
    <row r="38" spans="1:3">
      <c r="A38" s="3" t="s">
        <v>436</v>
      </c>
    </row>
    <row r="39" spans="1:3">
      <c r="A39" s="4" t="s">
        <v>82</v>
      </c>
      <c r="B39" s="5" t="n">
        <v>8990837</v>
      </c>
      <c r="C39" s="5" t="n">
        <v>8758861</v>
      </c>
    </row>
    <row r="40" spans="1:3">
      <c r="A40" s="4" t="s">
        <v>83</v>
      </c>
      <c r="B40" s="5" t="n">
        <v>497206</v>
      </c>
      <c r="C40" s="5" t="n">
        <v>461156</v>
      </c>
    </row>
    <row r="41" spans="1:3">
      <c r="A41" s="4" t="s">
        <v>84</v>
      </c>
      <c r="B41" s="5" t="n">
        <v>134846</v>
      </c>
      <c r="C41" s="5" t="n">
        <v>169212</v>
      </c>
    </row>
    <row r="42" spans="1:3">
      <c r="A42" s="4" t="s">
        <v>85</v>
      </c>
      <c r="B42" s="5" t="n">
        <v>338039</v>
      </c>
      <c r="C42" s="5" t="n">
        <v>198197</v>
      </c>
    </row>
    <row r="43" spans="1:3">
      <c r="A43" s="4" t="s">
        <v>86</v>
      </c>
      <c r="B43" s="5" t="n">
        <v>266301</v>
      </c>
      <c r="C43" s="5" t="n">
        <v>229987</v>
      </c>
    </row>
    <row r="44" spans="1:3">
      <c r="A44" s="4" t="s">
        <v>209</v>
      </c>
      <c r="B44" s="5" t="n">
        <v>2635</v>
      </c>
      <c r="C44" s="5" t="n">
        <v>2882</v>
      </c>
    </row>
    <row r="45" spans="1:3">
      <c r="A45" s="4" t="s">
        <v>634</v>
      </c>
    </row>
    <row r="46" spans="1:3">
      <c r="A46" s="3" t="s">
        <v>630</v>
      </c>
    </row>
    <row r="47" spans="1:3">
      <c r="A47" s="4" t="s">
        <v>64</v>
      </c>
      <c r="B47" s="5" t="n">
        <v>702322</v>
      </c>
      <c r="C47" s="5" t="n">
        <v>857368</v>
      </c>
    </row>
    <row r="48" spans="1:3">
      <c r="A48" s="4" t="s">
        <v>67</v>
      </c>
      <c r="B48" s="5" t="n">
        <v>0</v>
      </c>
      <c r="C48" s="5" t="n">
        <v>0</v>
      </c>
    </row>
    <row r="49" spans="1:3">
      <c r="A49" s="4" t="s">
        <v>428</v>
      </c>
      <c r="B49" s="5" t="n">
        <v>0</v>
      </c>
      <c r="C49" s="5" t="n">
        <v>0</v>
      </c>
    </row>
    <row r="50" spans="1:3">
      <c r="A50" s="4" t="s">
        <v>70</v>
      </c>
      <c r="B50" s="5" t="n">
        <v>0</v>
      </c>
      <c r="C50" s="5" t="n">
        <v>0</v>
      </c>
    </row>
    <row r="51" spans="1:3">
      <c r="A51" s="4" t="s">
        <v>632</v>
      </c>
      <c r="B51" s="5" t="n">
        <v>0</v>
      </c>
      <c r="C51" s="5" t="n">
        <v>0</v>
      </c>
    </row>
    <row r="52" spans="1:3">
      <c r="A52" s="4" t="s">
        <v>75</v>
      </c>
      <c r="B52" s="5" t="n">
        <v>0</v>
      </c>
      <c r="C52" s="5" t="n">
        <v>0</v>
      </c>
    </row>
    <row r="53" spans="1:3">
      <c r="A53" s="4" t="s">
        <v>76</v>
      </c>
      <c r="B53" s="5" t="n">
        <v>0</v>
      </c>
      <c r="C53" s="5" t="n">
        <v>0</v>
      </c>
    </row>
    <row r="54" spans="1:3">
      <c r="A54" s="4" t="s">
        <v>208</v>
      </c>
      <c r="B54" s="5" t="n">
        <v>0</v>
      </c>
      <c r="C54" s="5" t="n">
        <v>0</v>
      </c>
    </row>
    <row r="55" spans="1:3">
      <c r="A55" s="4" t="s">
        <v>430</v>
      </c>
      <c r="B55" s="5" t="n">
        <v>0</v>
      </c>
      <c r="C55" s="5" t="n">
        <v>0</v>
      </c>
    </row>
    <row r="56" spans="1:3">
      <c r="A56" s="3" t="s">
        <v>436</v>
      </c>
    </row>
    <row r="57" spans="1:3">
      <c r="A57" s="4" t="s">
        <v>82</v>
      </c>
      <c r="B57" s="5" t="n">
        <v>0</v>
      </c>
      <c r="C57" s="5" t="n">
        <v>0</v>
      </c>
    </row>
    <row r="58" spans="1:3">
      <c r="A58" s="4" t="s">
        <v>83</v>
      </c>
      <c r="B58" s="5" t="n">
        <v>0</v>
      </c>
      <c r="C58" s="5" t="n">
        <v>0</v>
      </c>
    </row>
    <row r="59" spans="1:3">
      <c r="A59" s="4" t="s">
        <v>84</v>
      </c>
      <c r="B59" s="5" t="n">
        <v>0</v>
      </c>
      <c r="C59" s="5" t="n">
        <v>0</v>
      </c>
    </row>
    <row r="60" spans="1:3">
      <c r="A60" s="4" t="s">
        <v>85</v>
      </c>
      <c r="B60" s="5" t="n">
        <v>0</v>
      </c>
      <c r="C60" s="5" t="n">
        <v>0</v>
      </c>
    </row>
    <row r="61" spans="1:3">
      <c r="A61" s="4" t="s">
        <v>86</v>
      </c>
      <c r="B61" s="5" t="n">
        <v>0</v>
      </c>
      <c r="C61" s="5" t="n">
        <v>0</v>
      </c>
    </row>
    <row r="62" spans="1:3">
      <c r="A62" s="4" t="s">
        <v>209</v>
      </c>
      <c r="B62" s="5" t="n">
        <v>0</v>
      </c>
      <c r="C62" s="5" t="n">
        <v>0</v>
      </c>
    </row>
    <row r="63" spans="1:3">
      <c r="A63" s="4" t="s">
        <v>635</v>
      </c>
    </row>
    <row r="64" spans="1:3">
      <c r="A64" s="3" t="s">
        <v>630</v>
      </c>
    </row>
    <row r="65" spans="1:3">
      <c r="A65" s="4" t="s">
        <v>64</v>
      </c>
      <c r="B65" s="5" t="n">
        <v>0</v>
      </c>
      <c r="C65" s="5" t="n">
        <v>0</v>
      </c>
    </row>
    <row r="66" spans="1:3">
      <c r="A66" s="4" t="s">
        <v>67</v>
      </c>
      <c r="B66" s="5" t="n">
        <v>174684</v>
      </c>
      <c r="C66" s="5" t="n">
        <v>214488</v>
      </c>
    </row>
    <row r="67" spans="1:3">
      <c r="A67" s="4" t="s">
        <v>428</v>
      </c>
      <c r="B67" s="5" t="n">
        <v>40554</v>
      </c>
      <c r="C67" s="5" t="n">
        <v>33260</v>
      </c>
    </row>
    <row r="68" spans="1:3">
      <c r="A68" s="4" t="s">
        <v>70</v>
      </c>
      <c r="B68" s="5" t="n">
        <v>0</v>
      </c>
      <c r="C68" s="5" t="n">
        <v>0</v>
      </c>
    </row>
    <row r="69" spans="1:3">
      <c r="A69" s="4" t="s">
        <v>632</v>
      </c>
      <c r="B69" s="5" t="n">
        <v>0</v>
      </c>
      <c r="C69" s="5" t="n">
        <v>0</v>
      </c>
    </row>
    <row r="70" spans="1:3">
      <c r="A70" s="4" t="s">
        <v>75</v>
      </c>
      <c r="B70" s="5" t="n">
        <v>0</v>
      </c>
      <c r="C70" s="5" t="n">
        <v>0</v>
      </c>
    </row>
    <row r="71" spans="1:3">
      <c r="A71" s="4" t="s">
        <v>76</v>
      </c>
      <c r="B71" s="5" t="n">
        <v>0</v>
      </c>
      <c r="C71" s="5" t="n">
        <v>0</v>
      </c>
    </row>
    <row r="72" spans="1:3">
      <c r="A72" s="4" t="s">
        <v>208</v>
      </c>
      <c r="B72" s="5" t="n">
        <v>0</v>
      </c>
      <c r="C72" s="5" t="n">
        <v>0</v>
      </c>
    </row>
    <row r="73" spans="1:3">
      <c r="A73" s="4" t="s">
        <v>430</v>
      </c>
      <c r="B73" s="5" t="n">
        <v>0</v>
      </c>
      <c r="C73" s="5" t="n">
        <v>0</v>
      </c>
    </row>
    <row r="74" spans="1:3">
      <c r="A74" s="3" t="s">
        <v>436</v>
      </c>
    </row>
    <row r="75" spans="1:3">
      <c r="A75" s="4" t="s">
        <v>82</v>
      </c>
      <c r="B75" s="5" t="n">
        <v>8990837</v>
      </c>
      <c r="C75" s="5" t="n">
        <v>8758861</v>
      </c>
    </row>
    <row r="76" spans="1:3">
      <c r="A76" s="4" t="s">
        <v>83</v>
      </c>
      <c r="B76" s="5" t="n">
        <v>497206</v>
      </c>
      <c r="C76" s="5" t="n">
        <v>461156</v>
      </c>
    </row>
    <row r="77" spans="1:3">
      <c r="A77" s="4" t="s">
        <v>84</v>
      </c>
      <c r="B77" s="5" t="n">
        <v>134846</v>
      </c>
      <c r="C77" s="5" t="n">
        <v>169212</v>
      </c>
    </row>
    <row r="78" spans="1:3">
      <c r="A78" s="4" t="s">
        <v>85</v>
      </c>
      <c r="B78" s="5" t="n">
        <v>0</v>
      </c>
      <c r="C78" s="5" t="n">
        <v>0</v>
      </c>
    </row>
    <row r="79" spans="1:3">
      <c r="A79" s="4" t="s">
        <v>86</v>
      </c>
      <c r="B79" s="5" t="n">
        <v>0</v>
      </c>
      <c r="C79" s="5" t="n">
        <v>0</v>
      </c>
    </row>
    <row r="80" spans="1:3">
      <c r="A80" s="4" t="s">
        <v>209</v>
      </c>
      <c r="B80" s="5" t="n">
        <v>2635</v>
      </c>
      <c r="C80" s="5" t="n">
        <v>2882</v>
      </c>
    </row>
    <row r="81" spans="1:3">
      <c r="A81" s="4" t="s">
        <v>490</v>
      </c>
    </row>
    <row r="82" spans="1:3">
      <c r="A82" s="3" t="s">
        <v>630</v>
      </c>
    </row>
    <row r="83" spans="1:3">
      <c r="A83" s="4" t="s">
        <v>64</v>
      </c>
      <c r="B83" s="5" t="n">
        <v>0</v>
      </c>
      <c r="C83" s="5" t="n">
        <v>0</v>
      </c>
    </row>
    <row r="84" spans="1:3">
      <c r="A84" s="4" t="s">
        <v>67</v>
      </c>
      <c r="B84" s="5" t="n">
        <v>13132</v>
      </c>
      <c r="C84" s="5" t="n">
        <v>13025</v>
      </c>
    </row>
    <row r="85" spans="1:3">
      <c r="A85" s="4" t="s">
        <v>428</v>
      </c>
      <c r="B85" s="5" t="n">
        <v>0</v>
      </c>
      <c r="C85" s="5" t="n">
        <v>0</v>
      </c>
    </row>
    <row r="86" spans="1:3">
      <c r="A86" s="4" t="s">
        <v>70</v>
      </c>
      <c r="B86" s="5" t="n">
        <v>2721</v>
      </c>
      <c r="C86" s="5" t="n">
        <v>4990</v>
      </c>
    </row>
    <row r="87" spans="1:3">
      <c r="A87" s="4" t="s">
        <v>632</v>
      </c>
      <c r="B87" s="5" t="n">
        <v>10082917</v>
      </c>
      <c r="C87" s="5" t="n">
        <v>9630061</v>
      </c>
    </row>
    <row r="88" spans="1:3">
      <c r="A88" s="4" t="s">
        <v>75</v>
      </c>
      <c r="B88" s="5" t="n">
        <v>289032</v>
      </c>
      <c r="C88" s="5" t="n">
        <v>144720</v>
      </c>
    </row>
    <row r="89" spans="1:3">
      <c r="A89" s="4" t="s">
        <v>76</v>
      </c>
      <c r="B89" s="5" t="n">
        <v>302361</v>
      </c>
      <c r="C89" s="5" t="n">
        <v>203355</v>
      </c>
    </row>
    <row r="90" spans="1:3">
      <c r="A90" s="4" t="s">
        <v>208</v>
      </c>
      <c r="B90" s="5" t="n">
        <v>40767</v>
      </c>
      <c r="C90" s="5" t="n">
        <v>38988</v>
      </c>
    </row>
    <row r="91" spans="1:3">
      <c r="A91" s="4" t="s">
        <v>430</v>
      </c>
      <c r="B91" s="5" t="n">
        <v>10632</v>
      </c>
      <c r="C91" s="5" t="n">
        <v>9784</v>
      </c>
    </row>
    <row r="92" spans="1:3">
      <c r="A92" s="3" t="s">
        <v>436</v>
      </c>
    </row>
    <row r="93" spans="1:3">
      <c r="A93" s="4" t="s">
        <v>82</v>
      </c>
      <c r="B93" s="5" t="n">
        <v>0</v>
      </c>
      <c r="C93" s="5" t="n">
        <v>0</v>
      </c>
    </row>
    <row r="94" spans="1:3">
      <c r="A94" s="4" t="s">
        <v>83</v>
      </c>
      <c r="B94" s="5" t="n">
        <v>0</v>
      </c>
      <c r="C94" s="5" t="n">
        <v>0</v>
      </c>
    </row>
    <row r="95" spans="1:3">
      <c r="A95" s="4" t="s">
        <v>84</v>
      </c>
      <c r="B95" s="5" t="n">
        <v>0</v>
      </c>
      <c r="C95" s="5" t="n">
        <v>0</v>
      </c>
    </row>
    <row r="96" spans="1:3">
      <c r="A96" s="4" t="s">
        <v>85</v>
      </c>
      <c r="B96" s="5" t="n">
        <v>338039</v>
      </c>
      <c r="C96" s="5" t="n">
        <v>198197</v>
      </c>
    </row>
    <row r="97" spans="1:3">
      <c r="A97" s="4" t="s">
        <v>86</v>
      </c>
      <c r="B97" s="5" t="n">
        <v>266301</v>
      </c>
      <c r="C97" s="5" t="n">
        <v>229987</v>
      </c>
    </row>
    <row r="98" spans="1:3">
      <c r="A98" s="4" t="s">
        <v>209</v>
      </c>
      <c r="B98" s="6" t="n">
        <v>0</v>
      </c>
      <c r="C9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36</v>
      </c>
      <c r="C1" s="2" t="s">
        <v>2</v>
      </c>
      <c r="E1" s="2" t="s">
        <v>62</v>
      </c>
    </row>
    <row r="2" spans="1:5">
      <c r="A2" s="3" t="s">
        <v>637</v>
      </c>
    </row>
    <row r="3" spans="1:5">
      <c r="A3" s="4" t="s">
        <v>638</v>
      </c>
      <c r="C3" s="6" t="n">
        <v>186179</v>
      </c>
      <c r="E3" s="6" t="n">
        <v>226607</v>
      </c>
    </row>
    <row r="4" spans="1:5">
      <c r="A4" s="4" t="s">
        <v>639</v>
      </c>
      <c r="C4" s="5" t="n">
        <v>2436</v>
      </c>
      <c r="E4" s="5" t="n">
        <v>2512</v>
      </c>
    </row>
    <row r="5" spans="1:5">
      <c r="A5" s="4" t="s">
        <v>640</v>
      </c>
      <c r="C5" s="5" t="n">
        <v>-799</v>
      </c>
      <c r="E5" s="5" t="n">
        <v>-1606</v>
      </c>
    </row>
    <row r="6" spans="1:5">
      <c r="A6" s="4" t="s">
        <v>641</v>
      </c>
      <c r="C6" s="5" t="n">
        <v>187816</v>
      </c>
      <c r="E6" s="5" t="n">
        <v>227513</v>
      </c>
    </row>
    <row r="7" spans="1:5">
      <c r="A7" s="4" t="s">
        <v>642</v>
      </c>
    </row>
    <row r="8" spans="1:5">
      <c r="A8" s="3" t="s">
        <v>637</v>
      </c>
    </row>
    <row r="9" spans="1:5">
      <c r="A9" s="4" t="s">
        <v>638</v>
      </c>
      <c r="C9" s="5" t="n">
        <v>21934</v>
      </c>
      <c r="E9" s="5" t="n">
        <v>22975</v>
      </c>
    </row>
    <row r="10" spans="1:5">
      <c r="A10" s="4" t="s">
        <v>639</v>
      </c>
      <c r="C10" s="5" t="n">
        <v>938</v>
      </c>
      <c r="E10" s="5" t="n">
        <v>405</v>
      </c>
    </row>
    <row r="11" spans="1:5">
      <c r="A11" s="4" t="s">
        <v>640</v>
      </c>
      <c r="C11" s="5" t="n">
        <v>-595</v>
      </c>
      <c r="E11" s="5" t="n">
        <v>-769</v>
      </c>
    </row>
    <row r="12" spans="1:5">
      <c r="A12" s="4" t="s">
        <v>641</v>
      </c>
      <c r="C12" s="5" t="n">
        <v>22277</v>
      </c>
      <c r="E12" s="5" t="n">
        <v>22611</v>
      </c>
    </row>
    <row r="13" spans="1:5">
      <c r="A13" s="4" t="s">
        <v>643</v>
      </c>
    </row>
    <row r="14" spans="1:5">
      <c r="A14" s="3" t="s">
        <v>637</v>
      </c>
    </row>
    <row r="15" spans="1:5">
      <c r="A15" s="4" t="s">
        <v>638</v>
      </c>
      <c r="B15" s="4" t="s">
        <v>439</v>
      </c>
      <c r="C15" s="5" t="n">
        <v>9027</v>
      </c>
      <c r="E15" s="5" t="n">
        <v>9486</v>
      </c>
    </row>
    <row r="16" spans="1:5">
      <c r="A16" s="4" t="s">
        <v>639</v>
      </c>
      <c r="B16" s="4" t="s">
        <v>439</v>
      </c>
      <c r="C16" s="5" t="n">
        <v>150</v>
      </c>
      <c r="E16" s="5" t="n">
        <v>179</v>
      </c>
    </row>
    <row r="17" spans="1:5">
      <c r="A17" s="4" t="s">
        <v>640</v>
      </c>
      <c r="B17" s="4" t="s">
        <v>439</v>
      </c>
      <c r="C17" s="5" t="n">
        <v>-32</v>
      </c>
      <c r="E17" s="5" t="n">
        <v>-79</v>
      </c>
    </row>
    <row r="18" spans="1:5">
      <c r="A18" s="4" t="s">
        <v>641</v>
      </c>
      <c r="B18" s="4" t="s">
        <v>439</v>
      </c>
      <c r="C18" s="5" t="n">
        <v>9145</v>
      </c>
      <c r="D18" s="4" t="s">
        <v>442</v>
      </c>
      <c r="E18" s="5" t="n">
        <v>9586</v>
      </c>
    </row>
    <row r="19" spans="1:5">
      <c r="A19" s="4" t="s">
        <v>644</v>
      </c>
    </row>
    <row r="20" spans="1:5">
      <c r="A20" s="3" t="s">
        <v>637</v>
      </c>
    </row>
    <row r="21" spans="1:5">
      <c r="A21" s="4" t="s">
        <v>638</v>
      </c>
      <c r="B21" s="4" t="s">
        <v>645</v>
      </c>
      <c r="C21" s="5" t="n">
        <v>12907</v>
      </c>
      <c r="E21" s="5" t="n">
        <v>13489</v>
      </c>
    </row>
    <row r="22" spans="1:5">
      <c r="A22" s="4" t="s">
        <v>639</v>
      </c>
      <c r="B22" s="4" t="s">
        <v>645</v>
      </c>
      <c r="C22" s="5" t="n">
        <v>788</v>
      </c>
      <c r="E22" s="5" t="n">
        <v>226</v>
      </c>
    </row>
    <row r="23" spans="1:5">
      <c r="A23" s="4" t="s">
        <v>640</v>
      </c>
      <c r="B23" s="4" t="s">
        <v>645</v>
      </c>
      <c r="C23" s="5" t="n">
        <v>-563</v>
      </c>
      <c r="E23" s="5" t="n">
        <v>-690</v>
      </c>
    </row>
    <row r="24" spans="1:5">
      <c r="A24" s="4" t="s">
        <v>641</v>
      </c>
      <c r="B24" s="4" t="s">
        <v>645</v>
      </c>
      <c r="C24" s="5" t="n">
        <v>13132</v>
      </c>
      <c r="E24" s="5" t="n">
        <v>13025</v>
      </c>
    </row>
    <row r="25" spans="1:5">
      <c r="A25" s="4" t="s">
        <v>646</v>
      </c>
    </row>
    <row r="26" spans="1:5">
      <c r="A26" s="3" t="s">
        <v>637</v>
      </c>
    </row>
    <row r="27" spans="1:5">
      <c r="A27" s="4" t="s">
        <v>638</v>
      </c>
      <c r="C27" s="5" t="n">
        <v>164245</v>
      </c>
      <c r="E27" s="5" t="n">
        <v>203632</v>
      </c>
    </row>
    <row r="28" spans="1:5">
      <c r="A28" s="4" t="s">
        <v>639</v>
      </c>
      <c r="C28" s="5" t="n">
        <v>1498</v>
      </c>
      <c r="E28" s="5" t="n">
        <v>2107</v>
      </c>
    </row>
    <row r="29" spans="1:5">
      <c r="A29" s="4" t="s">
        <v>640</v>
      </c>
      <c r="C29" s="5" t="n">
        <v>-204</v>
      </c>
      <c r="E29" s="5" t="n">
        <v>-837</v>
      </c>
    </row>
    <row r="30" spans="1:5">
      <c r="A30" s="4" t="s">
        <v>641</v>
      </c>
      <c r="C30" s="5" t="n">
        <v>165539</v>
      </c>
      <c r="E30" s="5" t="n">
        <v>204902</v>
      </c>
    </row>
    <row r="31" spans="1:5">
      <c r="A31" s="4" t="s">
        <v>643</v>
      </c>
    </row>
    <row r="32" spans="1:5">
      <c r="A32" s="3" t="s">
        <v>637</v>
      </c>
    </row>
    <row r="33" spans="1:5">
      <c r="A33" s="4" t="s">
        <v>638</v>
      </c>
      <c r="B33" s="4" t="s">
        <v>439</v>
      </c>
      <c r="C33" s="5" t="n">
        <v>1693</v>
      </c>
      <c r="E33" s="5" t="n">
        <v>1682</v>
      </c>
    </row>
    <row r="34" spans="1:5">
      <c r="A34" s="4" t="s">
        <v>639</v>
      </c>
      <c r="B34" s="4" t="s">
        <v>439</v>
      </c>
      <c r="C34" s="5" t="n">
        <v>1</v>
      </c>
      <c r="E34" s="5" t="n">
        <v>3</v>
      </c>
    </row>
    <row r="35" spans="1:5">
      <c r="A35" s="4" t="s">
        <v>640</v>
      </c>
      <c r="B35" s="4" t="s">
        <v>439</v>
      </c>
      <c r="C35" s="5" t="n">
        <v>0</v>
      </c>
      <c r="E35" s="5" t="n">
        <v>0</v>
      </c>
    </row>
    <row r="36" spans="1:5">
      <c r="A36" s="4" t="s">
        <v>641</v>
      </c>
      <c r="B36" s="4" t="s">
        <v>439</v>
      </c>
      <c r="C36" s="5" t="n">
        <v>1694</v>
      </c>
      <c r="E36" s="5" t="n">
        <v>1685</v>
      </c>
    </row>
    <row r="37" spans="1:5">
      <c r="A37" s="4" t="s">
        <v>647</v>
      </c>
    </row>
    <row r="38" spans="1:5">
      <c r="A38" s="3" t="s">
        <v>637</v>
      </c>
    </row>
    <row r="39" spans="1:5">
      <c r="A39" s="4" t="s">
        <v>638</v>
      </c>
      <c r="C39" s="5" t="n">
        <v>10534</v>
      </c>
      <c r="E39" s="5" t="n">
        <v>21974</v>
      </c>
    </row>
    <row r="40" spans="1:5">
      <c r="A40" s="4" t="s">
        <v>639</v>
      </c>
      <c r="C40" s="5" t="n">
        <v>31</v>
      </c>
      <c r="E40" s="5" t="n">
        <v>16</v>
      </c>
    </row>
    <row r="41" spans="1:5">
      <c r="A41" s="4" t="s">
        <v>640</v>
      </c>
      <c r="C41" s="5" t="n">
        <v>-150</v>
      </c>
      <c r="E41" s="5" t="n">
        <v>-828</v>
      </c>
    </row>
    <row r="42" spans="1:5">
      <c r="A42" s="4" t="s">
        <v>641</v>
      </c>
      <c r="C42" s="5" t="n">
        <v>10415</v>
      </c>
      <c r="E42" s="5" t="n">
        <v>21162</v>
      </c>
    </row>
    <row r="43" spans="1:5">
      <c r="A43" s="4" t="s">
        <v>648</v>
      </c>
    </row>
    <row r="44" spans="1:5">
      <c r="A44" s="3" t="s">
        <v>637</v>
      </c>
    </row>
    <row r="45" spans="1:5">
      <c r="A45" s="4" t="s">
        <v>638</v>
      </c>
      <c r="C45" s="5" t="n">
        <v>152018</v>
      </c>
      <c r="E45" s="5" t="n">
        <v>179976</v>
      </c>
    </row>
    <row r="46" spans="1:5">
      <c r="A46" s="4" t="s">
        <v>639</v>
      </c>
      <c r="C46" s="5" t="n">
        <v>1466</v>
      </c>
      <c r="E46" s="5" t="n">
        <v>2088</v>
      </c>
    </row>
    <row r="47" spans="1:5">
      <c r="A47" s="4" t="s">
        <v>640</v>
      </c>
      <c r="C47" s="5" t="n">
        <v>-54</v>
      </c>
      <c r="E47" s="5" t="n">
        <v>-9</v>
      </c>
    </row>
    <row r="48" spans="1:5">
      <c r="A48" s="4" t="s">
        <v>641</v>
      </c>
      <c r="C48" s="6" t="n">
        <v>153430</v>
      </c>
      <c r="E48" s="6" t="n">
        <v>182055</v>
      </c>
    </row>
    <row r="49" spans="1:5"/>
    <row r="50" spans="1:5">
      <c r="A50" s="4" t="s">
        <v>439</v>
      </c>
      <c r="B50" s="4" t="s">
        <v>463</v>
      </c>
    </row>
    <row r="51" spans="1:5">
      <c r="A51" s="4" t="s">
        <v>442</v>
      </c>
      <c r="B51" s="4" t="s">
        <v>649</v>
      </c>
    </row>
    <row r="52" spans="1:5">
      <c r="A52" s="4" t="s">
        <v>645</v>
      </c>
      <c r="B52" s="4" t="s">
        <v>464</v>
      </c>
    </row>
  </sheetData>
  <mergeCells count="6">
    <mergeCell ref="A1:B1"/>
    <mergeCell ref="C1:D1"/>
    <mergeCell ref="A49:D49"/>
    <mergeCell ref="B50:D50"/>
    <mergeCell ref="B51:D51"/>
    <mergeCell ref="B52:D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1"/>
  </cols>
  <sheetData>
    <row r="1" spans="1:6">
      <c r="A1" s="1" t="s">
        <v>650</v>
      </c>
      <c r="C1" s="2" t="s">
        <v>1</v>
      </c>
    </row>
    <row r="2" spans="1:6">
      <c r="C2" s="2" t="s">
        <v>651</v>
      </c>
      <c r="D2" s="2" t="s">
        <v>652</v>
      </c>
      <c r="E2" s="2" t="s">
        <v>653</v>
      </c>
      <c r="F2" s="2" t="s">
        <v>654</v>
      </c>
    </row>
    <row r="3" spans="1:6">
      <c r="A3" s="3" t="s">
        <v>637</v>
      </c>
    </row>
    <row r="4" spans="1:6">
      <c r="A4" s="4" t="s">
        <v>67</v>
      </c>
      <c r="C4" s="6" t="n">
        <v>187816000</v>
      </c>
      <c r="E4" s="6" t="n">
        <v>227513000</v>
      </c>
    </row>
    <row r="5" spans="1:6">
      <c r="A5" s="4" t="s">
        <v>655</v>
      </c>
      <c r="C5" s="5" t="n">
        <v>18</v>
      </c>
      <c r="E5" s="5" t="n">
        <v>21</v>
      </c>
    </row>
    <row r="6" spans="1:6">
      <c r="A6" s="4" t="s">
        <v>656</v>
      </c>
      <c r="C6" s="5" t="n">
        <v>2</v>
      </c>
      <c r="E6" s="5" t="n">
        <v>3</v>
      </c>
    </row>
    <row r="7" spans="1:6">
      <c r="A7" s="4" t="s">
        <v>657</v>
      </c>
      <c r="C7" s="6" t="n">
        <v>821000</v>
      </c>
      <c r="D7" s="6" t="n">
        <v>0</v>
      </c>
      <c r="E7" s="6" t="n">
        <v>821000</v>
      </c>
      <c r="F7" s="6" t="n">
        <v>0</v>
      </c>
    </row>
    <row r="8" spans="1:6">
      <c r="A8" s="4" t="s">
        <v>658</v>
      </c>
      <c r="C8" s="5" t="n">
        <v>0</v>
      </c>
      <c r="D8" s="5" t="n">
        <v>1</v>
      </c>
    </row>
    <row r="9" spans="1:6">
      <c r="A9" s="4" t="s">
        <v>659</v>
      </c>
      <c r="D9" s="6" t="n">
        <v>2059000</v>
      </c>
    </row>
    <row r="10" spans="1:6">
      <c r="A10" s="4" t="s">
        <v>660</v>
      </c>
      <c r="D10" s="6" t="n">
        <v>133000</v>
      </c>
    </row>
    <row r="11" spans="1:6">
      <c r="A11" s="4" t="s">
        <v>661</v>
      </c>
    </row>
    <row r="12" spans="1:6">
      <c r="A12" s="3" t="s">
        <v>637</v>
      </c>
    </row>
    <row r="13" spans="1:6">
      <c r="A13" s="4" t="s">
        <v>662</v>
      </c>
      <c r="C13" s="6" t="n">
        <v>3486000</v>
      </c>
      <c r="E13" s="5" t="n">
        <v>3555000</v>
      </c>
    </row>
    <row r="14" spans="1:6">
      <c r="A14" s="4" t="s">
        <v>644</v>
      </c>
    </row>
    <row r="15" spans="1:6">
      <c r="A15" s="3" t="s">
        <v>637</v>
      </c>
    </row>
    <row r="16" spans="1:6">
      <c r="A16" s="4" t="s">
        <v>67</v>
      </c>
      <c r="B16" s="4" t="s">
        <v>439</v>
      </c>
      <c r="C16" s="6" t="n">
        <v>13132000</v>
      </c>
      <c r="E16" s="6" t="n">
        <v>13025000</v>
      </c>
    </row>
    <row r="17" spans="1:6">
      <c r="A17" s="4" t="s">
        <v>663</v>
      </c>
      <c r="C17" s="5" t="n">
        <v>1</v>
      </c>
    </row>
    <row r="18" spans="1:6">
      <c r="A18" s="4" t="s">
        <v>664</v>
      </c>
      <c r="C18" s="6" t="n">
        <v>3563000</v>
      </c>
    </row>
    <row r="19" spans="1:6">
      <c r="A19" s="4" t="s">
        <v>657</v>
      </c>
      <c r="C19" s="5" t="n">
        <v>821000</v>
      </c>
    </row>
    <row r="20" spans="1:6">
      <c r="A20" s="4" t="s">
        <v>665</v>
      </c>
      <c r="C20" s="6" t="n">
        <v>0</v>
      </c>
    </row>
    <row r="21" spans="1:6">
      <c r="A21" s="4" t="s">
        <v>666</v>
      </c>
    </row>
    <row r="22" spans="1:6">
      <c r="A22" s="3" t="s">
        <v>637</v>
      </c>
    </row>
    <row r="23" spans="1:6">
      <c r="A23" s="4" t="s">
        <v>667</v>
      </c>
      <c r="C23" s="5" t="n">
        <v>14</v>
      </c>
    </row>
    <row r="24" spans="1:6"/>
    <row r="25" spans="1:6">
      <c r="A25" s="4" t="s">
        <v>439</v>
      </c>
      <c r="B25" s="4" t="s">
        <v>464</v>
      </c>
    </row>
  </sheetData>
  <mergeCells count="4">
    <mergeCell ref="A1:B2"/>
    <mergeCell ref="C1:D1"/>
    <mergeCell ref="A24:E24"/>
    <mergeCell ref="B25:E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2</v>
      </c>
    </row>
    <row r="2" spans="1:3">
      <c r="A2" s="3" t="s">
        <v>637</v>
      </c>
    </row>
    <row r="3" spans="1:3">
      <c r="A3" s="4" t="s">
        <v>669</v>
      </c>
      <c r="B3" s="6" t="n">
        <v>60422</v>
      </c>
      <c r="C3" s="6" t="n">
        <v>177</v>
      </c>
    </row>
    <row r="4" spans="1:3">
      <c r="A4" s="4" t="s">
        <v>670</v>
      </c>
      <c r="B4" s="5" t="n">
        <v>-52</v>
      </c>
      <c r="C4" s="5" t="n">
        <v>-4</v>
      </c>
    </row>
    <row r="5" spans="1:3">
      <c r="A5" s="4" t="s">
        <v>671</v>
      </c>
      <c r="B5" s="5" t="n">
        <v>17540</v>
      </c>
      <c r="C5" s="5" t="n">
        <v>27915</v>
      </c>
    </row>
    <row r="6" spans="1:3">
      <c r="A6" s="4" t="s">
        <v>671</v>
      </c>
      <c r="B6" s="5" t="n">
        <v>-747</v>
      </c>
      <c r="C6" s="5" t="n">
        <v>-1602</v>
      </c>
    </row>
    <row r="7" spans="1:3">
      <c r="A7" s="4" t="s">
        <v>672</v>
      </c>
      <c r="B7" s="5" t="n">
        <v>77962</v>
      </c>
      <c r="C7" s="5" t="n">
        <v>28092</v>
      </c>
    </row>
    <row r="8" spans="1:3">
      <c r="A8" s="4" t="s">
        <v>673</v>
      </c>
      <c r="B8" s="5" t="n">
        <v>-799</v>
      </c>
      <c r="C8" s="5" t="n">
        <v>-1606</v>
      </c>
    </row>
    <row r="9" spans="1:3">
      <c r="A9" s="4" t="s">
        <v>642</v>
      </c>
    </row>
    <row r="10" spans="1:3">
      <c r="A10" s="3" t="s">
        <v>637</v>
      </c>
    </row>
    <row r="11" spans="1:3">
      <c r="A11" s="4" t="s">
        <v>669</v>
      </c>
      <c r="B11" s="5" t="n">
        <v>29</v>
      </c>
      <c r="C11" s="5" t="n">
        <v>76</v>
      </c>
    </row>
    <row r="12" spans="1:3">
      <c r="A12" s="4" t="s">
        <v>670</v>
      </c>
      <c r="B12" s="5" t="n">
        <v>-2</v>
      </c>
      <c r="C12" s="5" t="n">
        <v>-3</v>
      </c>
    </row>
    <row r="13" spans="1:3">
      <c r="A13" s="4" t="s">
        <v>671</v>
      </c>
      <c r="B13" s="5" t="n">
        <v>12846</v>
      </c>
      <c r="C13" s="5" t="n">
        <v>13139</v>
      </c>
    </row>
    <row r="14" spans="1:3">
      <c r="A14" s="4" t="s">
        <v>671</v>
      </c>
      <c r="B14" s="5" t="n">
        <v>-593</v>
      </c>
      <c r="C14" s="5" t="n">
        <v>-766</v>
      </c>
    </row>
    <row r="15" spans="1:3">
      <c r="A15" s="4" t="s">
        <v>672</v>
      </c>
      <c r="B15" s="5" t="n">
        <v>12875</v>
      </c>
      <c r="C15" s="5" t="n">
        <v>13215</v>
      </c>
    </row>
    <row r="16" spans="1:3">
      <c r="A16" s="4" t="s">
        <v>673</v>
      </c>
      <c r="B16" s="5" t="n">
        <v>-595</v>
      </c>
      <c r="C16" s="5" t="n">
        <v>-769</v>
      </c>
    </row>
    <row r="17" spans="1:3">
      <c r="A17" s="4" t="s">
        <v>643</v>
      </c>
    </row>
    <row r="18" spans="1:3">
      <c r="A18" s="3" t="s">
        <v>637</v>
      </c>
    </row>
    <row r="19" spans="1:3">
      <c r="A19" s="4" t="s">
        <v>669</v>
      </c>
      <c r="B19" s="5" t="n">
        <v>0</v>
      </c>
      <c r="C19" s="5" t="n">
        <v>44</v>
      </c>
    </row>
    <row r="20" spans="1:3">
      <c r="A20" s="4" t="s">
        <v>670</v>
      </c>
      <c r="B20" s="5" t="n">
        <v>0</v>
      </c>
      <c r="C20" s="5" t="n">
        <v>-2</v>
      </c>
    </row>
    <row r="21" spans="1:3">
      <c r="A21" s="4" t="s">
        <v>671</v>
      </c>
      <c r="B21" s="5" t="n">
        <v>4494</v>
      </c>
      <c r="C21" s="5" t="n">
        <v>4612</v>
      </c>
    </row>
    <row r="22" spans="1:3">
      <c r="A22" s="4" t="s">
        <v>671</v>
      </c>
      <c r="B22" s="5" t="n">
        <v>-32</v>
      </c>
      <c r="C22" s="5" t="n">
        <v>-77</v>
      </c>
    </row>
    <row r="23" spans="1:3">
      <c r="A23" s="4" t="s">
        <v>672</v>
      </c>
      <c r="B23" s="5" t="n">
        <v>4494</v>
      </c>
      <c r="C23" s="5" t="n">
        <v>4656</v>
      </c>
    </row>
    <row r="24" spans="1:3">
      <c r="A24" s="4" t="s">
        <v>673</v>
      </c>
      <c r="B24" s="5" t="n">
        <v>-32</v>
      </c>
      <c r="C24" s="5" t="n">
        <v>-79</v>
      </c>
    </row>
    <row r="25" spans="1:3">
      <c r="A25" s="4" t="s">
        <v>644</v>
      </c>
    </row>
    <row r="26" spans="1:3">
      <c r="A26" s="3" t="s">
        <v>637</v>
      </c>
    </row>
    <row r="27" spans="1:3">
      <c r="A27" s="4" t="s">
        <v>669</v>
      </c>
      <c r="B27" s="5" t="n">
        <v>29</v>
      </c>
      <c r="C27" s="5" t="n">
        <v>32</v>
      </c>
    </row>
    <row r="28" spans="1:3">
      <c r="A28" s="4" t="s">
        <v>670</v>
      </c>
      <c r="B28" s="5" t="n">
        <v>-2</v>
      </c>
      <c r="C28" s="5" t="n">
        <v>-1</v>
      </c>
    </row>
    <row r="29" spans="1:3">
      <c r="A29" s="4" t="s">
        <v>671</v>
      </c>
      <c r="B29" s="5" t="n">
        <v>8352</v>
      </c>
      <c r="C29" s="5" t="n">
        <v>8527</v>
      </c>
    </row>
    <row r="30" spans="1:3">
      <c r="A30" s="4" t="s">
        <v>671</v>
      </c>
      <c r="B30" s="5" t="n">
        <v>-561</v>
      </c>
      <c r="C30" s="5" t="n">
        <v>-689</v>
      </c>
    </row>
    <row r="31" spans="1:3">
      <c r="A31" s="4" t="s">
        <v>672</v>
      </c>
      <c r="B31" s="5" t="n">
        <v>8381</v>
      </c>
      <c r="C31" s="5" t="n">
        <v>8559</v>
      </c>
    </row>
    <row r="32" spans="1:3">
      <c r="A32" s="4" t="s">
        <v>673</v>
      </c>
      <c r="B32" s="5" t="n">
        <v>-563</v>
      </c>
      <c r="C32" s="5" t="n">
        <v>-690</v>
      </c>
    </row>
    <row r="33" spans="1:3">
      <c r="A33" s="4" t="s">
        <v>646</v>
      </c>
    </row>
    <row r="34" spans="1:3">
      <c r="A34" s="3" t="s">
        <v>637</v>
      </c>
    </row>
    <row r="35" spans="1:3">
      <c r="A35" s="4" t="s">
        <v>669</v>
      </c>
      <c r="B35" s="5" t="n">
        <v>60393</v>
      </c>
      <c r="C35" s="5" t="n">
        <v>101</v>
      </c>
    </row>
    <row r="36" spans="1:3">
      <c r="A36" s="4" t="s">
        <v>670</v>
      </c>
      <c r="B36" s="5" t="n">
        <v>-50</v>
      </c>
      <c r="C36" s="5" t="n">
        <v>-1</v>
      </c>
    </row>
    <row r="37" spans="1:3">
      <c r="A37" s="4" t="s">
        <v>671</v>
      </c>
      <c r="B37" s="5" t="n">
        <v>4694</v>
      </c>
      <c r="C37" s="5" t="n">
        <v>14776</v>
      </c>
    </row>
    <row r="38" spans="1:3">
      <c r="A38" s="4" t="s">
        <v>671</v>
      </c>
      <c r="B38" s="5" t="n">
        <v>-154</v>
      </c>
      <c r="C38" s="5" t="n">
        <v>-836</v>
      </c>
    </row>
    <row r="39" spans="1:3">
      <c r="A39" s="4" t="s">
        <v>672</v>
      </c>
      <c r="B39" s="5" t="n">
        <v>65087</v>
      </c>
      <c r="C39" s="5" t="n">
        <v>14877</v>
      </c>
    </row>
    <row r="40" spans="1:3">
      <c r="A40" s="4" t="s">
        <v>673</v>
      </c>
      <c r="B40" s="5" t="n">
        <v>-204</v>
      </c>
      <c r="C40" s="5" t="n">
        <v>-837</v>
      </c>
    </row>
    <row r="41" spans="1:3">
      <c r="A41" s="4" t="s">
        <v>647</v>
      </c>
    </row>
    <row r="42" spans="1:3">
      <c r="A42" s="3" t="s">
        <v>637</v>
      </c>
    </row>
    <row r="43" spans="1:3">
      <c r="A43" s="4" t="s">
        <v>669</v>
      </c>
      <c r="B43" s="5" t="n">
        <v>0</v>
      </c>
      <c r="C43" s="5" t="n">
        <v>0</v>
      </c>
    </row>
    <row r="44" spans="1:3">
      <c r="A44" s="4" t="s">
        <v>670</v>
      </c>
      <c r="B44" s="5" t="n">
        <v>0</v>
      </c>
      <c r="C44" s="5" t="n">
        <v>0</v>
      </c>
    </row>
    <row r="45" spans="1:3">
      <c r="A45" s="4" t="s">
        <v>671</v>
      </c>
      <c r="B45" s="5" t="n">
        <v>3024</v>
      </c>
      <c r="C45" s="5" t="n">
        <v>12997</v>
      </c>
    </row>
    <row r="46" spans="1:3">
      <c r="A46" s="4" t="s">
        <v>671</v>
      </c>
      <c r="B46" s="5" t="n">
        <v>-150</v>
      </c>
      <c r="C46" s="5" t="n">
        <v>-828</v>
      </c>
    </row>
    <row r="47" spans="1:3">
      <c r="A47" s="4" t="s">
        <v>672</v>
      </c>
      <c r="B47" s="5" t="n">
        <v>3024</v>
      </c>
      <c r="C47" s="5" t="n">
        <v>12997</v>
      </c>
    </row>
    <row r="48" spans="1:3">
      <c r="A48" s="4" t="s">
        <v>673</v>
      </c>
      <c r="B48" s="5" t="n">
        <v>-150</v>
      </c>
      <c r="C48" s="5" t="n">
        <v>-828</v>
      </c>
    </row>
    <row r="49" spans="1:3">
      <c r="A49" s="4" t="s">
        <v>648</v>
      </c>
    </row>
    <row r="50" spans="1:3">
      <c r="A50" s="3" t="s">
        <v>637</v>
      </c>
    </row>
    <row r="51" spans="1:3">
      <c r="A51" s="4" t="s">
        <v>669</v>
      </c>
      <c r="B51" s="5" t="n">
        <v>60393</v>
      </c>
      <c r="C51" s="5" t="n">
        <v>101</v>
      </c>
    </row>
    <row r="52" spans="1:3">
      <c r="A52" s="4" t="s">
        <v>670</v>
      </c>
      <c r="B52" s="5" t="n">
        <v>-50</v>
      </c>
      <c r="C52" s="5" t="n">
        <v>-1</v>
      </c>
    </row>
    <row r="53" spans="1:3">
      <c r="A53" s="4" t="s">
        <v>671</v>
      </c>
      <c r="B53" s="5" t="n">
        <v>1670</v>
      </c>
      <c r="C53" s="5" t="n">
        <v>1779</v>
      </c>
    </row>
    <row r="54" spans="1:3">
      <c r="A54" s="4" t="s">
        <v>671</v>
      </c>
      <c r="B54" s="5" t="n">
        <v>-4</v>
      </c>
      <c r="C54" s="5" t="n">
        <v>-8</v>
      </c>
    </row>
    <row r="55" spans="1:3">
      <c r="A55" s="4" t="s">
        <v>672</v>
      </c>
      <c r="B55" s="5" t="n">
        <v>62063</v>
      </c>
      <c r="C55" s="5" t="n">
        <v>1880</v>
      </c>
    </row>
    <row r="56" spans="1:3">
      <c r="A56" s="4" t="s">
        <v>673</v>
      </c>
      <c r="B56" s="6" t="n">
        <v>-54</v>
      </c>
      <c r="C56" s="6"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114</v>
      </c>
    </row>
    <row r="3" spans="1:3">
      <c r="A3" s="3" t="s">
        <v>675</v>
      </c>
    </row>
    <row r="4" spans="1:3">
      <c r="A4" s="4" t="s">
        <v>676</v>
      </c>
      <c r="B4" s="6" t="n">
        <v>-821</v>
      </c>
      <c r="C4" s="6" t="n">
        <v>0</v>
      </c>
    </row>
    <row r="5" spans="1:3">
      <c r="A5" s="4" t="s">
        <v>677</v>
      </c>
      <c r="B5" s="5" t="n">
        <v>0</v>
      </c>
      <c r="C5" s="5" t="n">
        <v>0</v>
      </c>
    </row>
    <row r="6" spans="1:3">
      <c r="A6" s="4" t="s">
        <v>678</v>
      </c>
      <c r="B6" s="5" t="n">
        <v>0</v>
      </c>
      <c r="C6" s="5" t="n">
        <v>0</v>
      </c>
    </row>
    <row r="7" spans="1:3">
      <c r="A7" s="4" t="s">
        <v>679</v>
      </c>
      <c r="B7" s="5" t="n">
        <v>0</v>
      </c>
      <c r="C7" s="5" t="n">
        <v>0</v>
      </c>
    </row>
    <row r="8" spans="1:3">
      <c r="A8" s="4" t="s">
        <v>680</v>
      </c>
      <c r="B8" s="6" t="n">
        <v>-821</v>
      </c>
      <c r="C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114</v>
      </c>
    </row>
    <row r="3" spans="1:3">
      <c r="A3" s="3" t="s">
        <v>257</v>
      </c>
    </row>
    <row r="4" spans="1:3">
      <c r="A4" s="4" t="s">
        <v>682</v>
      </c>
      <c r="B4" s="6" t="n">
        <v>0</v>
      </c>
      <c r="C4" s="6" t="n">
        <v>1927</v>
      </c>
    </row>
    <row r="5" spans="1:3">
      <c r="A5" s="4" t="s">
        <v>683</v>
      </c>
      <c r="B5" s="5" t="n">
        <v>0</v>
      </c>
      <c r="C5" s="5" t="n">
        <v>0</v>
      </c>
    </row>
    <row r="6" spans="1:3">
      <c r="A6" s="4" t="s">
        <v>684</v>
      </c>
      <c r="B6" s="5" t="n">
        <v>0</v>
      </c>
      <c r="C6" s="5" t="n">
        <v>-133</v>
      </c>
    </row>
    <row r="7" spans="1:3">
      <c r="A7" s="4" t="s">
        <v>685</v>
      </c>
      <c r="B7" s="6" t="n">
        <v>0</v>
      </c>
      <c r="C7" s="6" t="n">
        <v>-1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2</v>
      </c>
    </row>
    <row r="2" spans="1:3">
      <c r="A2" s="3" t="s">
        <v>257</v>
      </c>
    </row>
    <row r="3" spans="1:3">
      <c r="A3" s="4" t="s">
        <v>687</v>
      </c>
      <c r="B3" s="6" t="n">
        <v>1637</v>
      </c>
      <c r="C3" s="6" t="n">
        <v>905</v>
      </c>
    </row>
    <row r="4" spans="1:3">
      <c r="A4" s="4" t="s">
        <v>688</v>
      </c>
      <c r="B4" s="5" t="n">
        <v>-845</v>
      </c>
      <c r="C4" s="5" t="n">
        <v>-845</v>
      </c>
    </row>
    <row r="5" spans="1:3">
      <c r="A5" s="4" t="s">
        <v>689</v>
      </c>
      <c r="B5" s="5" t="n">
        <v>792</v>
      </c>
      <c r="C5" s="5" t="n">
        <v>60</v>
      </c>
    </row>
    <row r="6" spans="1:3">
      <c r="A6" s="4" t="s">
        <v>690</v>
      </c>
      <c r="B6" s="5" t="n">
        <v>-259</v>
      </c>
      <c r="C6" s="5" t="n">
        <v>-44</v>
      </c>
    </row>
    <row r="7" spans="1:3">
      <c r="A7" s="4" t="s">
        <v>691</v>
      </c>
      <c r="B7" s="6" t="n">
        <v>533</v>
      </c>
      <c r="C7" s="6"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92</v>
      </c>
      <c r="C1" s="2" t="s">
        <v>2</v>
      </c>
      <c r="E1" s="2" t="s">
        <v>62</v>
      </c>
    </row>
    <row r="2" spans="1:5">
      <c r="A2" s="3" t="s">
        <v>693</v>
      </c>
    </row>
    <row r="3" spans="1:5">
      <c r="A3" s="4" t="s">
        <v>694</v>
      </c>
      <c r="C3" s="6" t="n">
        <v>186179</v>
      </c>
    </row>
    <row r="4" spans="1:5">
      <c r="A4" s="3" t="s">
        <v>695</v>
      </c>
    </row>
    <row r="5" spans="1:5">
      <c r="A5" s="4" t="s">
        <v>696</v>
      </c>
      <c r="C5" s="5" t="n">
        <v>187816</v>
      </c>
      <c r="E5" s="6" t="n">
        <v>227513</v>
      </c>
    </row>
    <row r="6" spans="1:5">
      <c r="A6" s="4" t="s">
        <v>643</v>
      </c>
    </row>
    <row r="7" spans="1:5">
      <c r="A7" s="3" t="s">
        <v>693</v>
      </c>
    </row>
    <row r="8" spans="1:5">
      <c r="A8" s="4" t="s">
        <v>697</v>
      </c>
      <c r="B8" s="4" t="s">
        <v>439</v>
      </c>
      <c r="C8" s="5" t="n">
        <v>816</v>
      </c>
    </row>
    <row r="9" spans="1:5">
      <c r="A9" s="4" t="s">
        <v>698</v>
      </c>
      <c r="B9" s="4" t="s">
        <v>439</v>
      </c>
      <c r="C9" s="5" t="n">
        <v>2773</v>
      </c>
    </row>
    <row r="10" spans="1:5">
      <c r="A10" s="4" t="s">
        <v>699</v>
      </c>
      <c r="B10" s="4" t="s">
        <v>439</v>
      </c>
      <c r="C10" s="5" t="n">
        <v>2563</v>
      </c>
    </row>
    <row r="11" spans="1:5">
      <c r="A11" s="4" t="s">
        <v>700</v>
      </c>
      <c r="B11" s="4" t="s">
        <v>439</v>
      </c>
      <c r="C11" s="5" t="n">
        <v>2875</v>
      </c>
    </row>
    <row r="12" spans="1:5">
      <c r="A12" s="4" t="s">
        <v>694</v>
      </c>
      <c r="B12" s="4" t="s">
        <v>439</v>
      </c>
      <c r="C12" s="5" t="n">
        <v>9027</v>
      </c>
    </row>
    <row r="13" spans="1:5">
      <c r="A13" s="3" t="s">
        <v>695</v>
      </c>
    </row>
    <row r="14" spans="1:5">
      <c r="A14" s="4" t="s">
        <v>697</v>
      </c>
      <c r="B14" s="4" t="s">
        <v>439</v>
      </c>
      <c r="C14" s="5" t="n">
        <v>820</v>
      </c>
    </row>
    <row r="15" spans="1:5">
      <c r="A15" s="4" t="s">
        <v>698</v>
      </c>
      <c r="B15" s="4" t="s">
        <v>439</v>
      </c>
      <c r="C15" s="5" t="n">
        <v>2796</v>
      </c>
    </row>
    <row r="16" spans="1:5">
      <c r="A16" s="4" t="s">
        <v>699</v>
      </c>
      <c r="B16" s="4" t="s">
        <v>439</v>
      </c>
      <c r="C16" s="5" t="n">
        <v>2601</v>
      </c>
    </row>
    <row r="17" spans="1:5">
      <c r="A17" s="4" t="s">
        <v>700</v>
      </c>
      <c r="B17" s="4" t="s">
        <v>439</v>
      </c>
      <c r="C17" s="5" t="n">
        <v>2928</v>
      </c>
    </row>
    <row r="18" spans="1:5">
      <c r="A18" s="4" t="s">
        <v>696</v>
      </c>
      <c r="B18" s="4" t="s">
        <v>442</v>
      </c>
      <c r="C18" s="5" t="n">
        <v>9145</v>
      </c>
      <c r="D18" s="4" t="s">
        <v>439</v>
      </c>
      <c r="E18" s="5" t="n">
        <v>9586</v>
      </c>
    </row>
    <row r="19" spans="1:5">
      <c r="A19" s="4" t="s">
        <v>644</v>
      </c>
    </row>
    <row r="20" spans="1:5">
      <c r="A20" s="3" t="s">
        <v>693</v>
      </c>
    </row>
    <row r="21" spans="1:5">
      <c r="A21" s="4" t="s">
        <v>697</v>
      </c>
      <c r="C21" s="5" t="n">
        <v>2191</v>
      </c>
    </row>
    <row r="22" spans="1:5">
      <c r="A22" s="4" t="s">
        <v>698</v>
      </c>
      <c r="C22" s="5" t="n">
        <v>6434</v>
      </c>
    </row>
    <row r="23" spans="1:5">
      <c r="A23" s="4" t="s">
        <v>699</v>
      </c>
      <c r="C23" s="5" t="n">
        <v>3523</v>
      </c>
    </row>
    <row r="24" spans="1:5">
      <c r="A24" s="4" t="s">
        <v>700</v>
      </c>
      <c r="C24" s="5" t="n">
        <v>759</v>
      </c>
    </row>
    <row r="25" spans="1:5">
      <c r="A25" s="4" t="s">
        <v>694</v>
      </c>
      <c r="C25" s="5" t="n">
        <v>12907</v>
      </c>
    </row>
    <row r="26" spans="1:5">
      <c r="A26" s="3" t="s">
        <v>695</v>
      </c>
    </row>
    <row r="27" spans="1:5">
      <c r="A27" s="4" t="s">
        <v>697</v>
      </c>
      <c r="C27" s="5" t="n">
        <v>2231</v>
      </c>
    </row>
    <row r="28" spans="1:5">
      <c r="A28" s="4" t="s">
        <v>698</v>
      </c>
      <c r="C28" s="5" t="n">
        <v>6502</v>
      </c>
    </row>
    <row r="29" spans="1:5">
      <c r="A29" s="4" t="s">
        <v>699</v>
      </c>
      <c r="C29" s="5" t="n">
        <v>3573</v>
      </c>
    </row>
    <row r="30" spans="1:5">
      <c r="A30" s="4" t="s">
        <v>700</v>
      </c>
      <c r="C30" s="5" t="n">
        <v>826</v>
      </c>
    </row>
    <row r="31" spans="1:5">
      <c r="A31" s="4" t="s">
        <v>696</v>
      </c>
      <c r="B31" s="4" t="s">
        <v>645</v>
      </c>
      <c r="C31" s="5" t="n">
        <v>13132</v>
      </c>
      <c r="E31" s="5" t="n">
        <v>13025</v>
      </c>
    </row>
    <row r="32" spans="1:5">
      <c r="A32" s="4" t="s">
        <v>646</v>
      </c>
    </row>
    <row r="33" spans="1:5">
      <c r="A33" s="3" t="s">
        <v>693</v>
      </c>
    </row>
    <row r="34" spans="1:5">
      <c r="A34" s="4" t="s">
        <v>697</v>
      </c>
      <c r="C34" s="5" t="n">
        <v>6777</v>
      </c>
    </row>
    <row r="35" spans="1:5">
      <c r="A35" s="4" t="s">
        <v>698</v>
      </c>
      <c r="C35" s="5" t="n">
        <v>152062</v>
      </c>
    </row>
    <row r="36" spans="1:5">
      <c r="A36" s="4" t="s">
        <v>699</v>
      </c>
      <c r="C36" s="5" t="n">
        <v>772</v>
      </c>
    </row>
    <row r="37" spans="1:5">
      <c r="A37" s="4" t="s">
        <v>700</v>
      </c>
      <c r="C37" s="5" t="n">
        <v>4634</v>
      </c>
    </row>
    <row r="38" spans="1:5">
      <c r="A38" s="4" t="s">
        <v>694</v>
      </c>
      <c r="C38" s="5" t="n">
        <v>164245</v>
      </c>
    </row>
    <row r="39" spans="1:5">
      <c r="A39" s="3" t="s">
        <v>695</v>
      </c>
    </row>
    <row r="40" spans="1:5">
      <c r="A40" s="4" t="s">
        <v>697</v>
      </c>
      <c r="C40" s="5" t="n">
        <v>7379</v>
      </c>
    </row>
    <row r="41" spans="1:5">
      <c r="A41" s="4" t="s">
        <v>698</v>
      </c>
      <c r="C41" s="5" t="n">
        <v>152880</v>
      </c>
    </row>
    <row r="42" spans="1:5">
      <c r="A42" s="4" t="s">
        <v>699</v>
      </c>
      <c r="C42" s="5" t="n">
        <v>736</v>
      </c>
    </row>
    <row r="43" spans="1:5">
      <c r="A43" s="4" t="s">
        <v>700</v>
      </c>
      <c r="C43" s="5" t="n">
        <v>4544</v>
      </c>
    </row>
    <row r="44" spans="1:5">
      <c r="A44" s="4" t="s">
        <v>696</v>
      </c>
      <c r="C44" s="6" t="n">
        <v>165539</v>
      </c>
      <c r="E44" s="6" t="n">
        <v>204902</v>
      </c>
    </row>
    <row r="45" spans="1:5"/>
    <row r="46" spans="1:5">
      <c r="A46" s="4" t="s">
        <v>439</v>
      </c>
      <c r="B46" s="4" t="s">
        <v>649</v>
      </c>
    </row>
    <row r="47" spans="1:5">
      <c r="A47" s="4" t="s">
        <v>442</v>
      </c>
      <c r="B47" s="4" t="s">
        <v>463</v>
      </c>
    </row>
    <row r="48" spans="1:5">
      <c r="A48" s="4" t="s">
        <v>645</v>
      </c>
      <c r="B48" s="4" t="s">
        <v>464</v>
      </c>
    </row>
  </sheetData>
  <mergeCells count="6">
    <mergeCell ref="A1:B1"/>
    <mergeCell ref="C1:D1"/>
    <mergeCell ref="A45:D45"/>
    <mergeCell ref="B46:D46"/>
    <mergeCell ref="B47:D47"/>
    <mergeCell ref="B48:D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14</v>
      </c>
    </row>
    <row r="3" spans="1:3">
      <c r="A3" s="3" t="s">
        <v>154</v>
      </c>
    </row>
    <row r="4" spans="1:3">
      <c r="A4" s="4" t="s">
        <v>148</v>
      </c>
      <c r="B4" s="6" t="n">
        <v>40786</v>
      </c>
      <c r="C4" s="6" t="n">
        <v>36841</v>
      </c>
    </row>
    <row r="5" spans="1:3">
      <c r="A5" s="4" t="s">
        <v>155</v>
      </c>
      <c r="B5" s="5" t="n">
        <v>517</v>
      </c>
      <c r="C5" s="5" t="n">
        <v>112</v>
      </c>
    </row>
    <row r="6" spans="1:3">
      <c r="A6" s="4" t="s">
        <v>156</v>
      </c>
      <c r="B6" s="5" t="n">
        <v>0</v>
      </c>
      <c r="C6" s="5" t="n">
        <v>94</v>
      </c>
    </row>
    <row r="7" spans="1:3">
      <c r="A7" s="4" t="s">
        <v>157</v>
      </c>
      <c r="B7" s="5" t="n">
        <v>517</v>
      </c>
      <c r="C7" s="5" t="n">
        <v>206</v>
      </c>
    </row>
    <row r="8" spans="1:3">
      <c r="A8" s="4" t="s">
        <v>158</v>
      </c>
      <c r="B8" s="6" t="n">
        <v>41303</v>
      </c>
      <c r="C8" s="6" t="n">
        <v>370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1</v>
      </c>
      <c r="C1" s="2" t="s">
        <v>2</v>
      </c>
      <c r="D1" s="2" t="s">
        <v>62</v>
      </c>
      <c r="E1" s="2" t="s">
        <v>114</v>
      </c>
      <c r="F1" s="2" t="s">
        <v>702</v>
      </c>
    </row>
    <row r="2" spans="1:6">
      <c r="A2" s="3" t="s">
        <v>703</v>
      </c>
    </row>
    <row r="3" spans="1:6">
      <c r="A3" s="4" t="s">
        <v>704</v>
      </c>
      <c r="C3" s="6" t="n">
        <v>9835922</v>
      </c>
      <c r="D3" s="6" t="n">
        <v>9449310</v>
      </c>
    </row>
    <row r="4" spans="1:6">
      <c r="A4" s="4" t="s">
        <v>102</v>
      </c>
      <c r="C4" s="5" t="n">
        <v>-59227</v>
      </c>
      <c r="D4" s="5" t="n">
        <v>-57085</v>
      </c>
      <c r="E4" s="6" t="n">
        <v>-50120</v>
      </c>
      <c r="F4" s="6" t="n">
        <v>-49151</v>
      </c>
    </row>
    <row r="5" spans="1:6">
      <c r="A5" s="4" t="s">
        <v>705</v>
      </c>
      <c r="C5" s="5" t="n">
        <v>7522</v>
      </c>
      <c r="D5" s="5" t="n">
        <v>-10101</v>
      </c>
    </row>
    <row r="6" spans="1:6">
      <c r="A6" s="4" t="s">
        <v>706</v>
      </c>
      <c r="C6" s="5" t="n">
        <v>9784217</v>
      </c>
      <c r="D6" s="5" t="n">
        <v>9382124</v>
      </c>
    </row>
    <row r="7" spans="1:6">
      <c r="A7" s="4" t="s">
        <v>531</v>
      </c>
    </row>
    <row r="8" spans="1:6">
      <c r="A8" s="3" t="s">
        <v>703</v>
      </c>
    </row>
    <row r="9" spans="1:6">
      <c r="A9" s="4" t="s">
        <v>704</v>
      </c>
      <c r="C9" s="5" t="n">
        <v>4175269</v>
      </c>
      <c r="D9" s="5" t="n">
        <v>4281080</v>
      </c>
    </row>
    <row r="10" spans="1:6">
      <c r="A10" s="4" t="s">
        <v>102</v>
      </c>
      <c r="C10" s="5" t="n">
        <v>-20573</v>
      </c>
      <c r="D10" s="5" t="n">
        <v>-21295</v>
      </c>
      <c r="E10" s="5" t="n">
        <v>-21709</v>
      </c>
      <c r="F10" s="5" t="n">
        <v>-20382</v>
      </c>
    </row>
    <row r="11" spans="1:6">
      <c r="A11" s="4" t="s">
        <v>705</v>
      </c>
      <c r="C11" s="5" t="n">
        <v>8371</v>
      </c>
      <c r="D11" s="5" t="n">
        <v>8790</v>
      </c>
    </row>
    <row r="12" spans="1:6">
      <c r="A12" s="4" t="s">
        <v>707</v>
      </c>
    </row>
    <row r="13" spans="1:6">
      <c r="A13" s="3" t="s">
        <v>703</v>
      </c>
    </row>
    <row r="14" spans="1:6">
      <c r="A14" s="4" t="s">
        <v>704</v>
      </c>
      <c r="C14" s="5" t="n">
        <v>334379</v>
      </c>
      <c r="D14" s="5" t="n">
        <v>301999</v>
      </c>
    </row>
    <row r="15" spans="1:6">
      <c r="A15" s="4" t="s">
        <v>102</v>
      </c>
      <c r="C15" s="5" t="n">
        <v>-1140</v>
      </c>
      <c r="D15" s="5" t="n">
        <v>-996</v>
      </c>
      <c r="E15" s="5" t="n">
        <v>-496</v>
      </c>
      <c r="F15" s="5" t="n">
        <v>-523</v>
      </c>
    </row>
    <row r="16" spans="1:6">
      <c r="A16" s="4" t="s">
        <v>705</v>
      </c>
      <c r="C16" s="5" t="n">
        <v>0</v>
      </c>
      <c r="D16" s="5" t="n">
        <v>0</v>
      </c>
    </row>
    <row r="17" spans="1:6">
      <c r="A17" s="4" t="s">
        <v>708</v>
      </c>
    </row>
    <row r="18" spans="1:6">
      <c r="A18" s="3" t="s">
        <v>703</v>
      </c>
    </row>
    <row r="19" spans="1:6">
      <c r="A19" s="4" t="s">
        <v>704</v>
      </c>
      <c r="C19" s="5" t="n">
        <v>503565</v>
      </c>
      <c r="D19" s="5" t="n">
        <v>518560</v>
      </c>
    </row>
    <row r="20" spans="1:6">
      <c r="A20" s="4" t="s">
        <v>102</v>
      </c>
      <c r="C20" s="5" t="n">
        <v>-3741</v>
      </c>
      <c r="D20" s="5" t="n">
        <v>-5331</v>
      </c>
      <c r="E20" s="5" t="n">
        <v>-1433</v>
      </c>
      <c r="F20" s="5" t="n">
        <v>-1557</v>
      </c>
    </row>
    <row r="21" spans="1:6">
      <c r="A21" s="4" t="s">
        <v>705</v>
      </c>
      <c r="C21" s="5" t="n">
        <v>-1821</v>
      </c>
      <c r="D21" s="5" t="n">
        <v>-1773</v>
      </c>
    </row>
    <row r="22" spans="1:6">
      <c r="A22" s="4" t="s">
        <v>709</v>
      </c>
    </row>
    <row r="23" spans="1:6">
      <c r="A23" s="3" t="s">
        <v>703</v>
      </c>
    </row>
    <row r="24" spans="1:6">
      <c r="A24" s="4" t="s">
        <v>704</v>
      </c>
      <c r="C24" s="5" t="n">
        <v>2168884</v>
      </c>
      <c r="D24" s="5" t="n">
        <v>1948513</v>
      </c>
    </row>
    <row r="25" spans="1:6">
      <c r="A25" s="4" t="s">
        <v>102</v>
      </c>
      <c r="C25" s="5" t="n">
        <v>-5308</v>
      </c>
      <c r="D25" s="5" t="n">
        <v>-4097</v>
      </c>
      <c r="E25" s="5" t="n">
        <v>-4926</v>
      </c>
      <c r="F25" s="5" t="n">
        <v>-5010</v>
      </c>
    </row>
    <row r="26" spans="1:6">
      <c r="A26" s="4" t="s">
        <v>705</v>
      </c>
      <c r="C26" s="5" t="n">
        <v>4715</v>
      </c>
      <c r="D26" s="5" t="n">
        <v>5090</v>
      </c>
    </row>
    <row r="27" spans="1:6">
      <c r="A27" s="4" t="s">
        <v>710</v>
      </c>
    </row>
    <row r="28" spans="1:6">
      <c r="A28" s="3" t="s">
        <v>703</v>
      </c>
    </row>
    <row r="29" spans="1:6">
      <c r="A29" s="4" t="s">
        <v>704</v>
      </c>
      <c r="C29" s="5" t="n">
        <v>343954</v>
      </c>
      <c r="D29" s="5" t="n">
        <v>326154</v>
      </c>
    </row>
    <row r="30" spans="1:6">
      <c r="A30" s="4" t="s">
        <v>102</v>
      </c>
      <c r="C30" s="5" t="n">
        <v>-1104</v>
      </c>
      <c r="D30" s="5" t="n">
        <v>-1044</v>
      </c>
      <c r="E30" s="5" t="n">
        <v>-855</v>
      </c>
      <c r="F30" s="5" t="n">
        <v>-849</v>
      </c>
    </row>
    <row r="31" spans="1:6">
      <c r="A31" s="4" t="s">
        <v>705</v>
      </c>
      <c r="C31" s="5" t="n">
        <v>600</v>
      </c>
      <c r="D31" s="5" t="n">
        <v>649</v>
      </c>
    </row>
    <row r="32" spans="1:6">
      <c r="A32" s="4" t="s">
        <v>533</v>
      </c>
    </row>
    <row r="33" spans="1:6">
      <c r="A33" s="3" t="s">
        <v>703</v>
      </c>
    </row>
    <row r="34" spans="1:6">
      <c r="A34" s="4" t="s">
        <v>704</v>
      </c>
      <c r="C34" s="5" t="n">
        <v>301881</v>
      </c>
      <c r="D34" s="5" t="n">
        <v>290894</v>
      </c>
    </row>
    <row r="35" spans="1:6">
      <c r="A35" s="4" t="s">
        <v>102</v>
      </c>
      <c r="C35" s="5" t="n">
        <v>-4927</v>
      </c>
      <c r="D35" s="5" t="n">
        <v>-4818</v>
      </c>
      <c r="E35" s="5" t="n">
        <v>-3615</v>
      </c>
      <c r="F35" s="5" t="n">
        <v>-3178</v>
      </c>
    </row>
    <row r="36" spans="1:6">
      <c r="A36" s="4" t="s">
        <v>705</v>
      </c>
      <c r="C36" s="5" t="n">
        <v>2678</v>
      </c>
      <c r="D36" s="5" t="n">
        <v>2631</v>
      </c>
    </row>
    <row r="37" spans="1:6">
      <c r="A37" s="4" t="s">
        <v>534</v>
      </c>
    </row>
    <row r="38" spans="1:6">
      <c r="A38" s="3" t="s">
        <v>703</v>
      </c>
    </row>
    <row r="39" spans="1:6">
      <c r="A39" s="4" t="s">
        <v>704</v>
      </c>
      <c r="C39" s="5" t="n">
        <v>1941940</v>
      </c>
      <c r="D39" s="5" t="n">
        <v>1662629</v>
      </c>
    </row>
    <row r="40" spans="1:6">
      <c r="A40" s="4" t="s">
        <v>102</v>
      </c>
      <c r="C40" s="5" t="n">
        <v>-20719</v>
      </c>
      <c r="D40" s="5" t="n">
        <v>-17514</v>
      </c>
      <c r="E40" s="5" t="n">
        <v>-15885</v>
      </c>
      <c r="F40" s="5" t="n">
        <v>-16282</v>
      </c>
    </row>
    <row r="41" spans="1:6">
      <c r="A41" s="4" t="s">
        <v>705</v>
      </c>
      <c r="C41" s="5" t="n">
        <v>-3229</v>
      </c>
      <c r="D41" s="5" t="n">
        <v>-3188</v>
      </c>
    </row>
    <row r="42" spans="1:6">
      <c r="A42" s="4" t="s">
        <v>535</v>
      </c>
    </row>
    <row r="43" spans="1:6">
      <c r="A43" s="3" t="s">
        <v>703</v>
      </c>
    </row>
    <row r="44" spans="1:6">
      <c r="A44" s="4" t="s">
        <v>704</v>
      </c>
      <c r="C44" s="5" t="n">
        <v>66050</v>
      </c>
      <c r="D44" s="5" t="n">
        <v>119481</v>
      </c>
    </row>
    <row r="45" spans="1:6">
      <c r="A45" s="4" t="s">
        <v>102</v>
      </c>
      <c r="C45" s="5" t="n">
        <v>-1715</v>
      </c>
      <c r="D45" s="5" t="n">
        <v>-1990</v>
      </c>
      <c r="E45" s="6" t="n">
        <v>-1201</v>
      </c>
      <c r="F45" s="6" t="n">
        <v>-1370</v>
      </c>
    </row>
    <row r="46" spans="1:6">
      <c r="A46" s="4" t="s">
        <v>705</v>
      </c>
      <c r="C46" s="5" t="n">
        <v>-3792</v>
      </c>
      <c r="D46" s="5" t="n">
        <v>-22300</v>
      </c>
    </row>
    <row r="47" spans="1:6">
      <c r="A47" s="4" t="s">
        <v>711</v>
      </c>
    </row>
    <row r="48" spans="1:6">
      <c r="A48" s="3" t="s">
        <v>703</v>
      </c>
    </row>
    <row r="49" spans="1:6">
      <c r="A49" s="4" t="s">
        <v>704</v>
      </c>
      <c r="C49" s="5" t="n">
        <v>4175269</v>
      </c>
      <c r="D49" s="5" t="n">
        <v>4281080</v>
      </c>
    </row>
    <row r="50" spans="1:6">
      <c r="A50" s="4" t="s">
        <v>712</v>
      </c>
    </row>
    <row r="51" spans="1:6">
      <c r="A51" s="3" t="s">
        <v>703</v>
      </c>
    </row>
    <row r="52" spans="1:6">
      <c r="A52" s="4" t="s">
        <v>704</v>
      </c>
      <c r="C52" s="5" t="n">
        <v>334379</v>
      </c>
      <c r="D52" s="5" t="n">
        <v>301999</v>
      </c>
    </row>
    <row r="53" spans="1:6">
      <c r="A53" s="4" t="s">
        <v>713</v>
      </c>
    </row>
    <row r="54" spans="1:6">
      <c r="A54" s="3" t="s">
        <v>703</v>
      </c>
    </row>
    <row r="55" spans="1:6">
      <c r="A55" s="4" t="s">
        <v>704</v>
      </c>
      <c r="B55" s="4" t="s">
        <v>439</v>
      </c>
      <c r="C55" s="5" t="n">
        <v>503565</v>
      </c>
      <c r="D55" s="5" t="n">
        <v>518560</v>
      </c>
    </row>
    <row r="56" spans="1:6">
      <c r="A56" s="4" t="s">
        <v>714</v>
      </c>
    </row>
    <row r="57" spans="1:6">
      <c r="A57" s="3" t="s">
        <v>703</v>
      </c>
    </row>
    <row r="58" spans="1:6">
      <c r="A58" s="4" t="s">
        <v>704</v>
      </c>
      <c r="C58" s="5" t="n">
        <v>2168884</v>
      </c>
      <c r="D58" s="5" t="n">
        <v>1948513</v>
      </c>
    </row>
    <row r="59" spans="1:6">
      <c r="A59" s="4" t="s">
        <v>715</v>
      </c>
    </row>
    <row r="60" spans="1:6">
      <c r="A60" s="3" t="s">
        <v>703</v>
      </c>
    </row>
    <row r="61" spans="1:6">
      <c r="A61" s="4" t="s">
        <v>704</v>
      </c>
      <c r="C61" s="5" t="n">
        <v>343954</v>
      </c>
      <c r="D61" s="5" t="n">
        <v>326154</v>
      </c>
    </row>
    <row r="62" spans="1:6">
      <c r="A62" s="4" t="s">
        <v>716</v>
      </c>
    </row>
    <row r="63" spans="1:6">
      <c r="A63" s="3" t="s">
        <v>703</v>
      </c>
    </row>
    <row r="64" spans="1:6">
      <c r="A64" s="4" t="s">
        <v>704</v>
      </c>
      <c r="C64" s="5" t="n">
        <v>301881</v>
      </c>
      <c r="D64" s="5" t="n">
        <v>290894</v>
      </c>
    </row>
    <row r="65" spans="1:6">
      <c r="A65" s="4" t="s">
        <v>717</v>
      </c>
    </row>
    <row r="66" spans="1:6">
      <c r="A66" s="3" t="s">
        <v>703</v>
      </c>
    </row>
    <row r="67" spans="1:6">
      <c r="A67" s="4" t="s">
        <v>704</v>
      </c>
      <c r="C67" s="5" t="n">
        <v>1941940</v>
      </c>
      <c r="D67" s="5" t="n">
        <v>1662629</v>
      </c>
    </row>
    <row r="68" spans="1:6">
      <c r="A68" s="4" t="s">
        <v>718</v>
      </c>
    </row>
    <row r="69" spans="1:6">
      <c r="A69" s="3" t="s">
        <v>703</v>
      </c>
    </row>
    <row r="70" spans="1:6">
      <c r="A70" s="4" t="s">
        <v>704</v>
      </c>
      <c r="C70" s="6" t="n">
        <v>66050</v>
      </c>
      <c r="D70" s="6" t="n">
        <v>119481</v>
      </c>
    </row>
    <row r="71" spans="1:6"/>
    <row r="72" spans="1:6">
      <c r="A72" s="4" t="s">
        <v>439</v>
      </c>
      <c r="B72" s="4" t="s">
        <v>719</v>
      </c>
    </row>
  </sheetData>
  <mergeCells count="3">
    <mergeCell ref="A1:B1"/>
    <mergeCell ref="A71:E71"/>
    <mergeCell ref="B72:E7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114</v>
      </c>
    </row>
    <row r="3" spans="1:3">
      <c r="A3" s="3" t="s">
        <v>721</v>
      </c>
    </row>
    <row r="4" spans="1:3">
      <c r="A4" s="4" t="s">
        <v>722</v>
      </c>
      <c r="B4" s="6" t="n">
        <v>57085</v>
      </c>
      <c r="C4" s="6" t="n">
        <v>49151</v>
      </c>
    </row>
    <row r="5" spans="1:3">
      <c r="A5" s="4" t="s">
        <v>125</v>
      </c>
      <c r="B5" s="5" t="n">
        <v>2700</v>
      </c>
      <c r="C5" s="5" t="n">
        <v>600</v>
      </c>
    </row>
    <row r="6" spans="1:3">
      <c r="A6" s="4" t="s">
        <v>723</v>
      </c>
      <c r="B6" s="5" t="n">
        <v>-1077</v>
      </c>
      <c r="C6" s="5" t="n">
        <v>-1225</v>
      </c>
    </row>
    <row r="7" spans="1:3">
      <c r="A7" s="4" t="s">
        <v>724</v>
      </c>
      <c r="B7" s="5" t="n">
        <v>519</v>
      </c>
      <c r="C7" s="5" t="n">
        <v>1594</v>
      </c>
    </row>
    <row r="8" spans="1:3">
      <c r="A8" s="4" t="s">
        <v>725</v>
      </c>
      <c r="B8" s="5" t="n">
        <v>59227</v>
      </c>
      <c r="C8" s="5" t="n">
        <v>50120</v>
      </c>
    </row>
    <row r="9" spans="1:3">
      <c r="A9" s="4" t="s">
        <v>531</v>
      </c>
    </row>
    <row r="10" spans="1:3">
      <c r="A10" s="3" t="s">
        <v>721</v>
      </c>
    </row>
    <row r="11" spans="1:3">
      <c r="A11" s="4" t="s">
        <v>722</v>
      </c>
      <c r="B11" s="5" t="n">
        <v>21295</v>
      </c>
      <c r="C11" s="5" t="n">
        <v>20382</v>
      </c>
    </row>
    <row r="12" spans="1:3">
      <c r="A12" s="4" t="s">
        <v>125</v>
      </c>
      <c r="B12" s="5" t="n">
        <v>-824</v>
      </c>
      <c r="C12" s="5" t="n">
        <v>930</v>
      </c>
    </row>
    <row r="13" spans="1:3">
      <c r="A13" s="4" t="s">
        <v>723</v>
      </c>
      <c r="B13" s="5" t="n">
        <v>-6</v>
      </c>
      <c r="C13" s="5" t="n">
        <v>-1</v>
      </c>
    </row>
    <row r="14" spans="1:3">
      <c r="A14" s="4" t="s">
        <v>724</v>
      </c>
      <c r="B14" s="5" t="n">
        <v>108</v>
      </c>
      <c r="C14" s="5" t="n">
        <v>398</v>
      </c>
    </row>
    <row r="15" spans="1:3">
      <c r="A15" s="4" t="s">
        <v>725</v>
      </c>
      <c r="B15" s="5" t="n">
        <v>20573</v>
      </c>
      <c r="C15" s="5" t="n">
        <v>21709</v>
      </c>
    </row>
    <row r="16" spans="1:3">
      <c r="A16" s="4" t="s">
        <v>707</v>
      </c>
    </row>
    <row r="17" spans="1:3">
      <c r="A17" s="3" t="s">
        <v>721</v>
      </c>
    </row>
    <row r="18" spans="1:3">
      <c r="A18" s="4" t="s">
        <v>722</v>
      </c>
      <c r="B18" s="5" t="n">
        <v>996</v>
      </c>
      <c r="C18" s="5" t="n">
        <v>523</v>
      </c>
    </row>
    <row r="19" spans="1:3">
      <c r="A19" s="4" t="s">
        <v>125</v>
      </c>
      <c r="B19" s="5" t="n">
        <v>144</v>
      </c>
      <c r="C19" s="5" t="n">
        <v>-27</v>
      </c>
    </row>
    <row r="20" spans="1:3">
      <c r="A20" s="4" t="s">
        <v>723</v>
      </c>
      <c r="B20" s="5" t="n">
        <v>0</v>
      </c>
      <c r="C20" s="5" t="n">
        <v>0</v>
      </c>
    </row>
    <row r="21" spans="1:3">
      <c r="A21" s="4" t="s">
        <v>724</v>
      </c>
      <c r="B21" s="5" t="n">
        <v>0</v>
      </c>
      <c r="C21" s="5" t="n">
        <v>0</v>
      </c>
    </row>
    <row r="22" spans="1:3">
      <c r="A22" s="4" t="s">
        <v>725</v>
      </c>
      <c r="B22" s="5" t="n">
        <v>1140</v>
      </c>
      <c r="C22" s="5" t="n">
        <v>496</v>
      </c>
    </row>
    <row r="23" spans="1:3">
      <c r="A23" s="4" t="s">
        <v>708</v>
      </c>
    </row>
    <row r="24" spans="1:3">
      <c r="A24" s="3" t="s">
        <v>721</v>
      </c>
    </row>
    <row r="25" spans="1:3">
      <c r="A25" s="4" t="s">
        <v>722</v>
      </c>
      <c r="B25" s="5" t="n">
        <v>5331</v>
      </c>
      <c r="C25" s="5" t="n">
        <v>1557</v>
      </c>
    </row>
    <row r="26" spans="1:3">
      <c r="A26" s="4" t="s">
        <v>125</v>
      </c>
      <c r="B26" s="5" t="n">
        <v>-1590</v>
      </c>
      <c r="C26" s="5" t="n">
        <v>-124</v>
      </c>
    </row>
    <row r="27" spans="1:3">
      <c r="A27" s="4" t="s">
        <v>723</v>
      </c>
      <c r="B27" s="5" t="n">
        <v>0</v>
      </c>
      <c r="C27" s="5" t="n">
        <v>0</v>
      </c>
    </row>
    <row r="28" spans="1:3">
      <c r="A28" s="4" t="s">
        <v>724</v>
      </c>
      <c r="B28" s="5" t="n">
        <v>0</v>
      </c>
      <c r="C28" s="5" t="n">
        <v>0</v>
      </c>
    </row>
    <row r="29" spans="1:3">
      <c r="A29" s="4" t="s">
        <v>725</v>
      </c>
      <c r="B29" s="5" t="n">
        <v>3741</v>
      </c>
      <c r="C29" s="5" t="n">
        <v>1433</v>
      </c>
    </row>
    <row r="30" spans="1:3">
      <c r="A30" s="4" t="s">
        <v>709</v>
      </c>
    </row>
    <row r="31" spans="1:3">
      <c r="A31" s="3" t="s">
        <v>721</v>
      </c>
    </row>
    <row r="32" spans="1:3">
      <c r="A32" s="4" t="s">
        <v>722</v>
      </c>
      <c r="B32" s="5" t="n">
        <v>4097</v>
      </c>
      <c r="C32" s="5" t="n">
        <v>5010</v>
      </c>
    </row>
    <row r="33" spans="1:3">
      <c r="A33" s="4" t="s">
        <v>125</v>
      </c>
      <c r="B33" s="5" t="n">
        <v>1211</v>
      </c>
      <c r="C33" s="5" t="n">
        <v>-193</v>
      </c>
    </row>
    <row r="34" spans="1:3">
      <c r="A34" s="4" t="s">
        <v>723</v>
      </c>
      <c r="B34" s="5" t="n">
        <v>0</v>
      </c>
      <c r="C34" s="5" t="n">
        <v>0</v>
      </c>
    </row>
    <row r="35" spans="1:3">
      <c r="A35" s="4" t="s">
        <v>724</v>
      </c>
      <c r="B35" s="5" t="n">
        <v>0</v>
      </c>
      <c r="C35" s="5" t="n">
        <v>109</v>
      </c>
    </row>
    <row r="36" spans="1:3">
      <c r="A36" s="4" t="s">
        <v>725</v>
      </c>
      <c r="B36" s="5" t="n">
        <v>5308</v>
      </c>
      <c r="C36" s="5" t="n">
        <v>4926</v>
      </c>
    </row>
    <row r="37" spans="1:3">
      <c r="A37" s="4" t="s">
        <v>710</v>
      </c>
    </row>
    <row r="38" spans="1:3">
      <c r="A38" s="3" t="s">
        <v>721</v>
      </c>
    </row>
    <row r="39" spans="1:3">
      <c r="A39" s="4" t="s">
        <v>722</v>
      </c>
      <c r="B39" s="5" t="n">
        <v>1044</v>
      </c>
      <c r="C39" s="5" t="n">
        <v>849</v>
      </c>
    </row>
    <row r="40" spans="1:3">
      <c r="A40" s="4" t="s">
        <v>125</v>
      </c>
      <c r="B40" s="5" t="n">
        <v>60</v>
      </c>
      <c r="C40" s="5" t="n">
        <v>6</v>
      </c>
    </row>
    <row r="41" spans="1:3">
      <c r="A41" s="4" t="s">
        <v>723</v>
      </c>
      <c r="B41" s="5" t="n">
        <v>0</v>
      </c>
      <c r="C41" s="5" t="n">
        <v>0</v>
      </c>
    </row>
    <row r="42" spans="1:3">
      <c r="A42" s="4" t="s">
        <v>724</v>
      </c>
      <c r="B42" s="5" t="n">
        <v>0</v>
      </c>
      <c r="C42" s="5" t="n">
        <v>0</v>
      </c>
    </row>
    <row r="43" spans="1:3">
      <c r="A43" s="4" t="s">
        <v>725</v>
      </c>
      <c r="B43" s="5" t="n">
        <v>1104</v>
      </c>
      <c r="C43" s="5" t="n">
        <v>855</v>
      </c>
    </row>
    <row r="44" spans="1:3">
      <c r="A44" s="4" t="s">
        <v>533</v>
      </c>
    </row>
    <row r="45" spans="1:3">
      <c r="A45" s="3" t="s">
        <v>721</v>
      </c>
    </row>
    <row r="46" spans="1:3">
      <c r="A46" s="4" t="s">
        <v>722</v>
      </c>
      <c r="B46" s="5" t="n">
        <v>4818</v>
      </c>
      <c r="C46" s="5" t="n">
        <v>3178</v>
      </c>
    </row>
    <row r="47" spans="1:3">
      <c r="A47" s="4" t="s">
        <v>125</v>
      </c>
      <c r="B47" s="5" t="n">
        <v>308</v>
      </c>
      <c r="C47" s="5" t="n">
        <v>622</v>
      </c>
    </row>
    <row r="48" spans="1:3">
      <c r="A48" s="4" t="s">
        <v>723</v>
      </c>
      <c r="B48" s="5" t="n">
        <v>-275</v>
      </c>
      <c r="C48" s="5" t="n">
        <v>-233</v>
      </c>
    </row>
    <row r="49" spans="1:3">
      <c r="A49" s="4" t="s">
        <v>724</v>
      </c>
      <c r="B49" s="5" t="n">
        <v>76</v>
      </c>
      <c r="C49" s="5" t="n">
        <v>48</v>
      </c>
    </row>
    <row r="50" spans="1:3">
      <c r="A50" s="4" t="s">
        <v>725</v>
      </c>
      <c r="B50" s="5" t="n">
        <v>4927</v>
      </c>
      <c r="C50" s="5" t="n">
        <v>3615</v>
      </c>
    </row>
    <row r="51" spans="1:3">
      <c r="A51" s="4" t="s">
        <v>534</v>
      </c>
    </row>
    <row r="52" spans="1:3">
      <c r="A52" s="3" t="s">
        <v>721</v>
      </c>
    </row>
    <row r="53" spans="1:3">
      <c r="A53" s="4" t="s">
        <v>722</v>
      </c>
      <c r="B53" s="5" t="n">
        <v>17514</v>
      </c>
      <c r="C53" s="5" t="n">
        <v>16282</v>
      </c>
    </row>
    <row r="54" spans="1:3">
      <c r="A54" s="4" t="s">
        <v>125</v>
      </c>
      <c r="B54" s="5" t="n">
        <v>3205</v>
      </c>
      <c r="C54" s="5" t="n">
        <v>203</v>
      </c>
    </row>
    <row r="55" spans="1:3">
      <c r="A55" s="4" t="s">
        <v>723</v>
      </c>
      <c r="B55" s="5" t="n">
        <v>0</v>
      </c>
      <c r="C55" s="5" t="n">
        <v>-600</v>
      </c>
    </row>
    <row r="56" spans="1:3">
      <c r="A56" s="4" t="s">
        <v>724</v>
      </c>
      <c r="B56" s="5" t="n">
        <v>0</v>
      </c>
      <c r="C56" s="5" t="n">
        <v>0</v>
      </c>
    </row>
    <row r="57" spans="1:3">
      <c r="A57" s="4" t="s">
        <v>725</v>
      </c>
      <c r="B57" s="5" t="n">
        <v>20719</v>
      </c>
      <c r="C57" s="5" t="n">
        <v>15885</v>
      </c>
    </row>
    <row r="58" spans="1:3">
      <c r="A58" s="4" t="s">
        <v>535</v>
      </c>
    </row>
    <row r="59" spans="1:3">
      <c r="A59" s="3" t="s">
        <v>721</v>
      </c>
    </row>
    <row r="60" spans="1:3">
      <c r="A60" s="4" t="s">
        <v>722</v>
      </c>
      <c r="B60" s="5" t="n">
        <v>1990</v>
      </c>
      <c r="C60" s="5" t="n">
        <v>1370</v>
      </c>
    </row>
    <row r="61" spans="1:3">
      <c r="A61" s="4" t="s">
        <v>125</v>
      </c>
      <c r="B61" s="5" t="n">
        <v>186</v>
      </c>
      <c r="C61" s="5" t="n">
        <v>-817</v>
      </c>
    </row>
    <row r="62" spans="1:3">
      <c r="A62" s="4" t="s">
        <v>723</v>
      </c>
      <c r="B62" s="5" t="n">
        <v>-796</v>
      </c>
      <c r="C62" s="5" t="n">
        <v>-391</v>
      </c>
    </row>
    <row r="63" spans="1:3">
      <c r="A63" s="4" t="s">
        <v>724</v>
      </c>
      <c r="B63" s="5" t="n">
        <v>335</v>
      </c>
      <c r="C63" s="5" t="n">
        <v>1039</v>
      </c>
    </row>
    <row r="64" spans="1:3">
      <c r="A64" s="4" t="s">
        <v>725</v>
      </c>
      <c r="B64" s="6" t="n">
        <v>1715</v>
      </c>
      <c r="C64" s="6" t="n">
        <v>12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6</v>
      </c>
      <c r="C1" s="2" t="s">
        <v>2</v>
      </c>
      <c r="D1" s="2" t="s">
        <v>62</v>
      </c>
    </row>
    <row r="2" spans="1:4">
      <c r="A2" s="3" t="s">
        <v>727</v>
      </c>
    </row>
    <row r="3" spans="1:4">
      <c r="A3" s="4" t="s">
        <v>728</v>
      </c>
      <c r="C3" s="6" t="n">
        <v>59193</v>
      </c>
      <c r="D3" s="6" t="n">
        <v>51947</v>
      </c>
    </row>
    <row r="4" spans="1:4">
      <c r="A4" s="4" t="s">
        <v>729</v>
      </c>
      <c r="B4" s="4" t="s">
        <v>439</v>
      </c>
      <c r="C4" s="5" t="n">
        <v>3261</v>
      </c>
      <c r="D4" s="5" t="n">
        <v>3503</v>
      </c>
    </row>
    <row r="5" spans="1:4">
      <c r="A5" s="4" t="s">
        <v>730</v>
      </c>
      <c r="C5" s="5" t="n">
        <v>55932</v>
      </c>
      <c r="D5" s="5" t="n">
        <v>48444</v>
      </c>
    </row>
    <row r="6" spans="1:4">
      <c r="A6" s="4" t="s">
        <v>731</v>
      </c>
      <c r="C6" s="5" t="n">
        <v>1010</v>
      </c>
      <c r="D6" s="5" t="n">
        <v>1108</v>
      </c>
    </row>
    <row r="7" spans="1:4">
      <c r="A7" s="4" t="s">
        <v>163</v>
      </c>
      <c r="C7" s="5" t="n">
        <v>56942</v>
      </c>
      <c r="D7" s="5" t="n">
        <v>49552</v>
      </c>
    </row>
    <row r="8" spans="1:4">
      <c r="A8" s="4" t="s">
        <v>732</v>
      </c>
      <c r="C8" s="5" t="n">
        <v>478</v>
      </c>
      <c r="D8" s="5" t="n">
        <v>422</v>
      </c>
    </row>
    <row r="9" spans="1:4">
      <c r="A9" s="4" t="s">
        <v>733</v>
      </c>
      <c r="C9" s="6" t="n">
        <v>4132</v>
      </c>
      <c r="D9" s="6" t="n">
        <v>0</v>
      </c>
    </row>
    <row r="10" spans="1:4">
      <c r="A10" s="3" t="s">
        <v>734</v>
      </c>
    </row>
    <row r="11" spans="1:4">
      <c r="A11" s="4" t="s">
        <v>728</v>
      </c>
      <c r="C11" s="4" t="s">
        <v>735</v>
      </c>
      <c r="D11" s="4" t="s">
        <v>736</v>
      </c>
    </row>
    <row r="12" spans="1:4">
      <c r="A12" s="4" t="s">
        <v>729</v>
      </c>
      <c r="B12" s="4" t="s">
        <v>439</v>
      </c>
      <c r="C12" s="4" t="s">
        <v>737</v>
      </c>
      <c r="D12" s="4" t="s">
        <v>738</v>
      </c>
    </row>
    <row r="13" spans="1:4">
      <c r="A13" s="4" t="s">
        <v>730</v>
      </c>
      <c r="C13" s="4" t="s">
        <v>739</v>
      </c>
      <c r="D13" s="4" t="s">
        <v>740</v>
      </c>
    </row>
    <row r="14" spans="1:4">
      <c r="A14" s="4" t="s">
        <v>731</v>
      </c>
      <c r="C14" s="4" t="s">
        <v>741</v>
      </c>
      <c r="D14" s="4" t="s">
        <v>741</v>
      </c>
    </row>
    <row r="15" spans="1:4">
      <c r="A15" s="4" t="s">
        <v>163</v>
      </c>
      <c r="C15" s="4" t="s">
        <v>742</v>
      </c>
      <c r="D15" s="4" t="s">
        <v>743</v>
      </c>
    </row>
    <row r="16" spans="1:4">
      <c r="A16" s="4" t="s">
        <v>732</v>
      </c>
      <c r="C16" s="4" t="s">
        <v>744</v>
      </c>
      <c r="D16" s="4" t="s">
        <v>744</v>
      </c>
    </row>
    <row r="17" spans="1:4">
      <c r="A17" s="4" t="s">
        <v>733</v>
      </c>
      <c r="C17" s="4" t="s">
        <v>738</v>
      </c>
      <c r="D17" s="4" t="s">
        <v>744</v>
      </c>
    </row>
    <row r="18" spans="1:4">
      <c r="A18" s="4" t="s">
        <v>745</v>
      </c>
    </row>
    <row r="19" spans="1:4">
      <c r="A19" s="3" t="s">
        <v>746</v>
      </c>
    </row>
    <row r="20" spans="1:4">
      <c r="A20" s="4" t="s">
        <v>728</v>
      </c>
      <c r="C20" s="6" t="n">
        <v>3507</v>
      </c>
      <c r="D20" s="6" t="n">
        <v>4874</v>
      </c>
    </row>
    <row r="21" spans="1:4">
      <c r="A21" s="4" t="s">
        <v>729</v>
      </c>
      <c r="C21" s="5" t="n">
        <v>1048</v>
      </c>
      <c r="D21" s="5" t="n">
        <v>1775</v>
      </c>
    </row>
    <row r="22" spans="1:4">
      <c r="A22" s="4" t="s">
        <v>730</v>
      </c>
      <c r="C22" s="5" t="n">
        <v>2459</v>
      </c>
      <c r="D22" s="5" t="n">
        <v>3099</v>
      </c>
    </row>
    <row r="23" spans="1:4">
      <c r="A23" s="4" t="s">
        <v>731</v>
      </c>
      <c r="C23" s="5" t="n">
        <v>254</v>
      </c>
      <c r="D23" s="5" t="n">
        <v>255</v>
      </c>
    </row>
    <row r="24" spans="1:4">
      <c r="A24" s="4" t="s">
        <v>163</v>
      </c>
      <c r="C24" s="5" t="n">
        <v>2713</v>
      </c>
      <c r="D24" s="5" t="n">
        <v>3354</v>
      </c>
    </row>
    <row r="25" spans="1:4">
      <c r="A25" s="3" t="s">
        <v>727</v>
      </c>
    </row>
    <row r="26" spans="1:4">
      <c r="A26" s="4" t="s">
        <v>728</v>
      </c>
      <c r="C26" s="5" t="n">
        <v>46238</v>
      </c>
      <c r="D26" s="5" t="n">
        <v>40758</v>
      </c>
    </row>
    <row r="27" spans="1:4">
      <c r="A27" s="4" t="s">
        <v>729</v>
      </c>
      <c r="B27" s="4" t="s">
        <v>439</v>
      </c>
      <c r="C27" s="5" t="n">
        <v>748</v>
      </c>
      <c r="D27" s="5" t="n">
        <v>348</v>
      </c>
    </row>
    <row r="28" spans="1:4">
      <c r="A28" s="4" t="s">
        <v>730</v>
      </c>
      <c r="C28" s="5" t="n">
        <v>45490</v>
      </c>
      <c r="D28" s="5" t="n">
        <v>40410</v>
      </c>
    </row>
    <row r="29" spans="1:4">
      <c r="A29" s="4" t="s">
        <v>731</v>
      </c>
      <c r="C29" s="5" t="n">
        <v>630</v>
      </c>
      <c r="D29" s="5" t="n">
        <v>731</v>
      </c>
    </row>
    <row r="30" spans="1:4">
      <c r="A30" s="4" t="s">
        <v>163</v>
      </c>
      <c r="C30" s="5" t="n">
        <v>46120</v>
      </c>
      <c r="D30" s="5" t="n">
        <v>41141</v>
      </c>
    </row>
    <row r="31" spans="1:4">
      <c r="A31" s="4" t="s">
        <v>732</v>
      </c>
      <c r="C31" s="5" t="n">
        <v>448</v>
      </c>
      <c r="D31" s="5" t="n">
        <v>393</v>
      </c>
    </row>
    <row r="32" spans="1:4">
      <c r="A32" s="4" t="s">
        <v>733</v>
      </c>
      <c r="C32" s="5" t="n">
        <v>0</v>
      </c>
      <c r="D32" s="5" t="n">
        <v>0</v>
      </c>
    </row>
    <row r="33" spans="1:4">
      <c r="A33" s="4" t="s">
        <v>747</v>
      </c>
    </row>
    <row r="34" spans="1:4">
      <c r="A34" s="3" t="s">
        <v>746</v>
      </c>
    </row>
    <row r="35" spans="1:4">
      <c r="A35" s="4" t="s">
        <v>728</v>
      </c>
      <c r="C35" s="5" t="n">
        <v>2207</v>
      </c>
      <c r="D35" s="5" t="n">
        <v>2237</v>
      </c>
    </row>
    <row r="36" spans="1:4">
      <c r="A36" s="4" t="s">
        <v>729</v>
      </c>
      <c r="C36" s="5" t="n">
        <v>1183</v>
      </c>
      <c r="D36" s="5" t="n">
        <v>1142</v>
      </c>
    </row>
    <row r="37" spans="1:4">
      <c r="A37" s="4" t="s">
        <v>730</v>
      </c>
      <c r="C37" s="5" t="n">
        <v>1024</v>
      </c>
      <c r="D37" s="5" t="n">
        <v>1095</v>
      </c>
    </row>
    <row r="38" spans="1:4">
      <c r="A38" s="4" t="s">
        <v>731</v>
      </c>
      <c r="C38" s="5" t="n">
        <v>0</v>
      </c>
      <c r="D38" s="5" t="n">
        <v>0</v>
      </c>
    </row>
    <row r="39" spans="1:4">
      <c r="A39" s="4" t="s">
        <v>163</v>
      </c>
      <c r="C39" s="5" t="n">
        <v>1024</v>
      </c>
      <c r="D39" s="5" t="n">
        <v>1095</v>
      </c>
    </row>
    <row r="40" spans="1:4">
      <c r="A40" s="3" t="s">
        <v>727</v>
      </c>
    </row>
    <row r="41" spans="1:4">
      <c r="A41" s="4" t="s">
        <v>728</v>
      </c>
      <c r="C41" s="5" t="n">
        <v>1484</v>
      </c>
      <c r="D41" s="5" t="n">
        <v>1418</v>
      </c>
    </row>
    <row r="42" spans="1:4">
      <c r="A42" s="4" t="s">
        <v>729</v>
      </c>
      <c r="B42" s="4" t="s">
        <v>439</v>
      </c>
      <c r="C42" s="5" t="n">
        <v>36</v>
      </c>
      <c r="D42" s="5" t="n">
        <v>17</v>
      </c>
    </row>
    <row r="43" spans="1:4">
      <c r="A43" s="4" t="s">
        <v>730</v>
      </c>
      <c r="C43" s="5" t="n">
        <v>1448</v>
      </c>
      <c r="D43" s="5" t="n">
        <v>1401</v>
      </c>
    </row>
    <row r="44" spans="1:4">
      <c r="A44" s="4" t="s">
        <v>731</v>
      </c>
      <c r="C44" s="5" t="n">
        <v>122</v>
      </c>
      <c r="D44" s="5" t="n">
        <v>109</v>
      </c>
    </row>
    <row r="45" spans="1:4">
      <c r="A45" s="4" t="s">
        <v>163</v>
      </c>
      <c r="C45" s="5" t="n">
        <v>1570</v>
      </c>
      <c r="D45" s="5" t="n">
        <v>1510</v>
      </c>
    </row>
    <row r="46" spans="1:4">
      <c r="A46" s="4" t="s">
        <v>732</v>
      </c>
      <c r="C46" s="5" t="n">
        <v>13</v>
      </c>
      <c r="D46" s="5" t="n">
        <v>12</v>
      </c>
    </row>
    <row r="47" spans="1:4">
      <c r="A47" s="4" t="s">
        <v>733</v>
      </c>
      <c r="C47" s="5" t="n">
        <v>0</v>
      </c>
      <c r="D47" s="5" t="n">
        <v>0</v>
      </c>
    </row>
    <row r="48" spans="1:4">
      <c r="A48" s="4" t="s">
        <v>748</v>
      </c>
    </row>
    <row r="49" spans="1:4">
      <c r="A49" s="3" t="s">
        <v>727</v>
      </c>
    </row>
    <row r="50" spans="1:4">
      <c r="A50" s="4" t="s">
        <v>728</v>
      </c>
      <c r="C50" s="5" t="n">
        <v>978</v>
      </c>
      <c r="D50" s="5" t="n">
        <v>2108</v>
      </c>
    </row>
    <row r="51" spans="1:4">
      <c r="A51" s="4" t="s">
        <v>729</v>
      </c>
      <c r="B51" s="4" t="s">
        <v>439</v>
      </c>
      <c r="C51" s="5" t="n">
        <v>0</v>
      </c>
      <c r="D51" s="5" t="n">
        <v>0</v>
      </c>
    </row>
    <row r="52" spans="1:4">
      <c r="A52" s="4" t="s">
        <v>730</v>
      </c>
      <c r="C52" s="5" t="n">
        <v>978</v>
      </c>
      <c r="D52" s="5" t="n">
        <v>2108</v>
      </c>
    </row>
    <row r="53" spans="1:4">
      <c r="A53" s="4" t="s">
        <v>731</v>
      </c>
      <c r="C53" s="5" t="n">
        <v>0</v>
      </c>
      <c r="D53" s="5" t="n">
        <v>9</v>
      </c>
    </row>
    <row r="54" spans="1:4">
      <c r="A54" s="4" t="s">
        <v>163</v>
      </c>
      <c r="C54" s="5" t="n">
        <v>978</v>
      </c>
      <c r="D54" s="5" t="n">
        <v>2117</v>
      </c>
    </row>
    <row r="55" spans="1:4">
      <c r="A55" s="4" t="s">
        <v>732</v>
      </c>
      <c r="C55" s="5" t="n">
        <v>2</v>
      </c>
      <c r="D55" s="5" t="n">
        <v>3</v>
      </c>
    </row>
    <row r="56" spans="1:4">
      <c r="A56" s="4" t="s">
        <v>733</v>
      </c>
      <c r="C56" s="5" t="n">
        <v>0</v>
      </c>
      <c r="D56" s="5" t="n">
        <v>0</v>
      </c>
    </row>
    <row r="57" spans="1:4">
      <c r="A57" s="4" t="s">
        <v>749</v>
      </c>
    </row>
    <row r="58" spans="1:4">
      <c r="A58" s="3" t="s">
        <v>746</v>
      </c>
    </row>
    <row r="59" spans="1:4">
      <c r="A59" s="4" t="s">
        <v>728</v>
      </c>
      <c r="C59" s="5" t="n">
        <v>372</v>
      </c>
      <c r="D59" s="5" t="n">
        <v>326</v>
      </c>
    </row>
    <row r="60" spans="1:4">
      <c r="A60" s="4" t="s">
        <v>729</v>
      </c>
      <c r="C60" s="5" t="n">
        <v>246</v>
      </c>
      <c r="D60" s="5" t="n">
        <v>221</v>
      </c>
    </row>
    <row r="61" spans="1:4">
      <c r="A61" s="4" t="s">
        <v>730</v>
      </c>
      <c r="C61" s="5" t="n">
        <v>126</v>
      </c>
      <c r="D61" s="5" t="n">
        <v>105</v>
      </c>
    </row>
    <row r="62" spans="1:4">
      <c r="A62" s="4" t="s">
        <v>731</v>
      </c>
      <c r="C62" s="5" t="n">
        <v>4</v>
      </c>
      <c r="D62" s="5" t="n">
        <v>4</v>
      </c>
    </row>
    <row r="63" spans="1:4">
      <c r="A63" s="4" t="s">
        <v>163</v>
      </c>
      <c r="C63" s="5" t="n">
        <v>130</v>
      </c>
      <c r="D63" s="5" t="n">
        <v>109</v>
      </c>
    </row>
    <row r="64" spans="1:4">
      <c r="A64" s="3" t="s">
        <v>727</v>
      </c>
    </row>
    <row r="65" spans="1:4">
      <c r="A65" s="4" t="s">
        <v>728</v>
      </c>
      <c r="C65" s="5" t="n">
        <v>6</v>
      </c>
      <c r="D65" s="5" t="n">
        <v>10</v>
      </c>
    </row>
    <row r="66" spans="1:4">
      <c r="A66" s="4" t="s">
        <v>729</v>
      </c>
      <c r="B66" s="4" t="s">
        <v>439</v>
      </c>
      <c r="C66" s="5" t="n">
        <v>0</v>
      </c>
      <c r="D66" s="5" t="n">
        <v>0</v>
      </c>
    </row>
    <row r="67" spans="1:4">
      <c r="A67" s="4" t="s">
        <v>730</v>
      </c>
      <c r="C67" s="5" t="n">
        <v>6</v>
      </c>
      <c r="D67" s="5" t="n">
        <v>10</v>
      </c>
    </row>
    <row r="68" spans="1:4">
      <c r="A68" s="4" t="s">
        <v>731</v>
      </c>
      <c r="C68" s="5" t="n">
        <v>0</v>
      </c>
      <c r="D68" s="5" t="n">
        <v>0</v>
      </c>
    </row>
    <row r="69" spans="1:4">
      <c r="A69" s="4" t="s">
        <v>163</v>
      </c>
      <c r="C69" s="5" t="n">
        <v>6</v>
      </c>
      <c r="D69" s="5" t="n">
        <v>10</v>
      </c>
    </row>
    <row r="70" spans="1:4">
      <c r="A70" s="4" t="s">
        <v>732</v>
      </c>
      <c r="C70" s="5" t="n">
        <v>1</v>
      </c>
      <c r="D70" s="5" t="n">
        <v>1</v>
      </c>
    </row>
    <row r="71" spans="1:4">
      <c r="A71" s="4" t="s">
        <v>733</v>
      </c>
      <c r="C71" s="5" t="n">
        <v>0</v>
      </c>
      <c r="D71" s="5" t="n">
        <v>0</v>
      </c>
    </row>
    <row r="72" spans="1:4">
      <c r="A72" s="4" t="s">
        <v>534</v>
      </c>
    </row>
    <row r="73" spans="1:4">
      <c r="A73" s="3" t="s">
        <v>727</v>
      </c>
    </row>
    <row r="74" spans="1:4">
      <c r="A74" s="4" t="s">
        <v>728</v>
      </c>
      <c r="C74" s="5" t="n">
        <v>4132</v>
      </c>
    </row>
    <row r="75" spans="1:4">
      <c r="A75" s="4" t="s">
        <v>729</v>
      </c>
      <c r="B75" s="4" t="s">
        <v>439</v>
      </c>
      <c r="C75" s="5" t="n">
        <v>0</v>
      </c>
    </row>
    <row r="76" spans="1:4">
      <c r="A76" s="4" t="s">
        <v>730</v>
      </c>
      <c r="C76" s="5" t="n">
        <v>4132</v>
      </c>
    </row>
    <row r="77" spans="1:4">
      <c r="A77" s="4" t="s">
        <v>731</v>
      </c>
      <c r="C77" s="5" t="n">
        <v>0</v>
      </c>
    </row>
    <row r="78" spans="1:4">
      <c r="A78" s="4" t="s">
        <v>163</v>
      </c>
      <c r="C78" s="5" t="n">
        <v>4132</v>
      </c>
    </row>
    <row r="79" spans="1:4">
      <c r="A79" s="4" t="s">
        <v>732</v>
      </c>
      <c r="C79" s="5" t="n">
        <v>0</v>
      </c>
    </row>
    <row r="80" spans="1:4">
      <c r="A80" s="4" t="s">
        <v>733</v>
      </c>
      <c r="C80" s="5" t="n">
        <v>4132</v>
      </c>
    </row>
    <row r="81" spans="1:4">
      <c r="A81" s="4" t="s">
        <v>535</v>
      </c>
    </row>
    <row r="82" spans="1:4">
      <c r="A82" s="3" t="s">
        <v>727</v>
      </c>
    </row>
    <row r="83" spans="1:4">
      <c r="A83" s="4" t="s">
        <v>728</v>
      </c>
      <c r="C83" s="5" t="n">
        <v>269</v>
      </c>
      <c r="D83" s="5" t="n">
        <v>216</v>
      </c>
    </row>
    <row r="84" spans="1:4">
      <c r="A84" s="4" t="s">
        <v>729</v>
      </c>
      <c r="B84" s="4" t="s">
        <v>439</v>
      </c>
      <c r="C84" s="5" t="n">
        <v>0</v>
      </c>
      <c r="D84" s="5" t="n">
        <v>0</v>
      </c>
    </row>
    <row r="85" spans="1:4">
      <c r="A85" s="4" t="s">
        <v>730</v>
      </c>
      <c r="C85" s="5" t="n">
        <v>269</v>
      </c>
      <c r="D85" s="5" t="n">
        <v>216</v>
      </c>
    </row>
    <row r="86" spans="1:4">
      <c r="A86" s="4" t="s">
        <v>731</v>
      </c>
      <c r="C86" s="5" t="n">
        <v>0</v>
      </c>
      <c r="D86" s="5" t="n">
        <v>0</v>
      </c>
    </row>
    <row r="87" spans="1:4">
      <c r="A87" s="4" t="s">
        <v>163</v>
      </c>
      <c r="C87" s="5" t="n">
        <v>269</v>
      </c>
      <c r="D87" s="5" t="n">
        <v>216</v>
      </c>
    </row>
    <row r="88" spans="1:4">
      <c r="A88" s="4" t="s">
        <v>732</v>
      </c>
      <c r="C88" s="5" t="n">
        <v>14</v>
      </c>
      <c r="D88" s="5" t="n">
        <v>13</v>
      </c>
    </row>
    <row r="89" spans="1:4">
      <c r="A89" s="4" t="s">
        <v>733</v>
      </c>
      <c r="C89" s="6" t="n">
        <v>0</v>
      </c>
      <c r="D89" s="6" t="n">
        <v>0</v>
      </c>
    </row>
    <row r="90" spans="1:4"/>
    <row r="91" spans="1:4">
      <c r="A91" s="4" t="s">
        <v>439</v>
      </c>
      <c r="B91" s="4" t="s">
        <v>750</v>
      </c>
    </row>
  </sheetData>
  <mergeCells count="3">
    <mergeCell ref="A1:B1"/>
    <mergeCell ref="A90:C90"/>
    <mergeCell ref="B91:C9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51</v>
      </c>
      <c r="C1" s="2" t="s">
        <v>1</v>
      </c>
      <c r="D1" s="2" t="s">
        <v>752</v>
      </c>
    </row>
    <row r="2" spans="1:4">
      <c r="C2" s="2" t="s">
        <v>2</v>
      </c>
      <c r="D2" s="2" t="s">
        <v>62</v>
      </c>
    </row>
    <row r="3" spans="1:4">
      <c r="A3" s="3" t="s">
        <v>753</v>
      </c>
    </row>
    <row r="4" spans="1:4">
      <c r="A4" s="4" t="s">
        <v>754</v>
      </c>
      <c r="C4" s="6" t="n">
        <v>478</v>
      </c>
      <c r="D4" s="6" t="n">
        <v>422</v>
      </c>
    </row>
    <row r="5" spans="1:4">
      <c r="A5" s="4" t="s">
        <v>755</v>
      </c>
      <c r="C5" s="5" t="n">
        <v>4132</v>
      </c>
      <c r="D5" s="5" t="n">
        <v>0</v>
      </c>
    </row>
    <row r="6" spans="1:4">
      <c r="A6" s="4" t="s">
        <v>756</v>
      </c>
      <c r="C6" s="5" t="n">
        <v>54617</v>
      </c>
      <c r="D6" s="5" t="n">
        <v>56663</v>
      </c>
    </row>
    <row r="7" spans="1:4">
      <c r="A7" s="4" t="s">
        <v>757</v>
      </c>
      <c r="C7" s="5" t="n">
        <v>59227</v>
      </c>
      <c r="D7" s="5" t="n">
        <v>57085</v>
      </c>
    </row>
    <row r="8" spans="1:4">
      <c r="A8" s="4" t="s">
        <v>758</v>
      </c>
      <c r="B8" s="4" t="s">
        <v>439</v>
      </c>
      <c r="C8" s="5" t="n">
        <v>55932</v>
      </c>
      <c r="D8" s="5" t="n">
        <v>48444</v>
      </c>
    </row>
    <row r="9" spans="1:4">
      <c r="A9" s="4" t="s">
        <v>759</v>
      </c>
      <c r="C9" s="5" t="n">
        <v>9779990</v>
      </c>
      <c r="D9" s="5" t="n">
        <v>9400866</v>
      </c>
    </row>
    <row r="10" spans="1:4">
      <c r="A10" s="4" t="s">
        <v>760</v>
      </c>
      <c r="C10" s="5" t="n">
        <v>9835922</v>
      </c>
      <c r="D10" s="5" t="n">
        <v>9449310</v>
      </c>
    </row>
    <row r="11" spans="1:4">
      <c r="A11" s="4" t="s">
        <v>705</v>
      </c>
      <c r="C11" s="5" t="n">
        <v>7522</v>
      </c>
      <c r="D11" s="5" t="n">
        <v>-10101</v>
      </c>
    </row>
    <row r="12" spans="1:4">
      <c r="A12" s="4" t="s">
        <v>761</v>
      </c>
      <c r="C12" s="6" t="n">
        <v>9843444</v>
      </c>
      <c r="D12" s="6" t="n">
        <v>9439209</v>
      </c>
    </row>
    <row r="13" spans="1:4">
      <c r="A13" s="4" t="s">
        <v>762</v>
      </c>
      <c r="C13" s="4" t="s">
        <v>763</v>
      </c>
      <c r="D13" s="4" t="s">
        <v>763</v>
      </c>
    </row>
    <row r="14" spans="1:4">
      <c r="A14" s="4" t="s">
        <v>531</v>
      </c>
    </row>
    <row r="15" spans="1:4">
      <c r="A15" s="3" t="s">
        <v>753</v>
      </c>
    </row>
    <row r="16" spans="1:4">
      <c r="A16" s="4" t="s">
        <v>754</v>
      </c>
      <c r="C16" s="6" t="n">
        <v>461</v>
      </c>
      <c r="D16" s="6" t="n">
        <v>405</v>
      </c>
    </row>
    <row r="17" spans="1:4">
      <c r="A17" s="4" t="s">
        <v>755</v>
      </c>
      <c r="C17" s="5" t="n">
        <v>0</v>
      </c>
      <c r="D17" s="5" t="n">
        <v>0</v>
      </c>
    </row>
    <row r="18" spans="1:4">
      <c r="A18" s="4" t="s">
        <v>756</v>
      </c>
      <c r="C18" s="5" t="n">
        <v>20112</v>
      </c>
      <c r="D18" s="5" t="n">
        <v>20890</v>
      </c>
    </row>
    <row r="19" spans="1:4">
      <c r="A19" s="4" t="s">
        <v>757</v>
      </c>
      <c r="C19" s="5" t="n">
        <v>20573</v>
      </c>
      <c r="D19" s="5" t="n">
        <v>21295</v>
      </c>
    </row>
    <row r="20" spans="1:4">
      <c r="A20" s="4" t="s">
        <v>758</v>
      </c>
      <c r="B20" s="4" t="s">
        <v>439</v>
      </c>
      <c r="C20" s="5" t="n">
        <v>50421</v>
      </c>
      <c r="D20" s="5" t="n">
        <v>46005</v>
      </c>
    </row>
    <row r="21" spans="1:4">
      <c r="A21" s="4" t="s">
        <v>759</v>
      </c>
      <c r="C21" s="5" t="n">
        <v>4124848</v>
      </c>
      <c r="D21" s="5" t="n">
        <v>4235075</v>
      </c>
    </row>
    <row r="22" spans="1:4">
      <c r="A22" s="4" t="s">
        <v>760</v>
      </c>
      <c r="C22" s="5" t="n">
        <v>4175269</v>
      </c>
      <c r="D22" s="5" t="n">
        <v>4281080</v>
      </c>
    </row>
    <row r="23" spans="1:4">
      <c r="A23" s="4" t="s">
        <v>705</v>
      </c>
      <c r="C23" s="5" t="n">
        <v>8371</v>
      </c>
      <c r="D23" s="5" t="n">
        <v>8790</v>
      </c>
    </row>
    <row r="24" spans="1:4">
      <c r="A24" s="4" t="s">
        <v>761</v>
      </c>
      <c r="C24" s="5" t="n">
        <v>4183640</v>
      </c>
      <c r="D24" s="5" t="n">
        <v>4289870</v>
      </c>
    </row>
    <row r="25" spans="1:4">
      <c r="A25" s="4" t="s">
        <v>707</v>
      </c>
    </row>
    <row r="26" spans="1:4">
      <c r="A26" s="3" t="s">
        <v>753</v>
      </c>
    </row>
    <row r="27" spans="1:4">
      <c r="A27" s="4" t="s">
        <v>754</v>
      </c>
      <c r="C27" s="5" t="n">
        <v>0</v>
      </c>
      <c r="D27" s="5" t="n">
        <v>0</v>
      </c>
    </row>
    <row r="28" spans="1:4">
      <c r="A28" s="4" t="s">
        <v>755</v>
      </c>
      <c r="C28" s="5" t="n">
        <v>0</v>
      </c>
      <c r="D28" s="5" t="n">
        <v>0</v>
      </c>
    </row>
    <row r="29" spans="1:4">
      <c r="A29" s="4" t="s">
        <v>756</v>
      </c>
      <c r="C29" s="5" t="n">
        <v>1140</v>
      </c>
      <c r="D29" s="5" t="n">
        <v>996</v>
      </c>
    </row>
    <row r="30" spans="1:4">
      <c r="A30" s="4" t="s">
        <v>757</v>
      </c>
      <c r="C30" s="5" t="n">
        <v>1140</v>
      </c>
      <c r="D30" s="5" t="n">
        <v>996</v>
      </c>
    </row>
    <row r="31" spans="1:4">
      <c r="A31" s="4" t="s">
        <v>758</v>
      </c>
      <c r="B31" s="4" t="s">
        <v>439</v>
      </c>
      <c r="C31" s="5" t="n">
        <v>0</v>
      </c>
      <c r="D31" s="5" t="n">
        <v>0</v>
      </c>
    </row>
    <row r="32" spans="1:4">
      <c r="A32" s="4" t="s">
        <v>759</v>
      </c>
      <c r="C32" s="5" t="n">
        <v>334379</v>
      </c>
      <c r="D32" s="5" t="n">
        <v>301999</v>
      </c>
    </row>
    <row r="33" spans="1:4">
      <c r="A33" s="4" t="s">
        <v>760</v>
      </c>
      <c r="C33" s="5" t="n">
        <v>334379</v>
      </c>
      <c r="D33" s="5" t="n">
        <v>301999</v>
      </c>
    </row>
    <row r="34" spans="1:4">
      <c r="A34" s="4" t="s">
        <v>705</v>
      </c>
      <c r="C34" s="5" t="n">
        <v>0</v>
      </c>
      <c r="D34" s="5" t="n">
        <v>0</v>
      </c>
    </row>
    <row r="35" spans="1:4">
      <c r="A35" s="4" t="s">
        <v>761</v>
      </c>
      <c r="C35" s="5" t="n">
        <v>334379</v>
      </c>
      <c r="D35" s="5" t="n">
        <v>301999</v>
      </c>
    </row>
    <row r="36" spans="1:4">
      <c r="A36" s="4" t="s">
        <v>708</v>
      </c>
    </row>
    <row r="37" spans="1:4">
      <c r="A37" s="3" t="s">
        <v>753</v>
      </c>
    </row>
    <row r="38" spans="1:4">
      <c r="A38" s="4" t="s">
        <v>754</v>
      </c>
      <c r="C38" s="5" t="n">
        <v>0</v>
      </c>
      <c r="D38" s="5" t="n">
        <v>0</v>
      </c>
    </row>
    <row r="39" spans="1:4">
      <c r="A39" s="4" t="s">
        <v>755</v>
      </c>
      <c r="C39" s="5" t="n">
        <v>0</v>
      </c>
      <c r="D39" s="5" t="n">
        <v>0</v>
      </c>
    </row>
    <row r="40" spans="1:4">
      <c r="A40" s="4" t="s">
        <v>756</v>
      </c>
      <c r="C40" s="5" t="n">
        <v>3741</v>
      </c>
      <c r="D40" s="5" t="n">
        <v>5331</v>
      </c>
    </row>
    <row r="41" spans="1:4">
      <c r="A41" s="4" t="s">
        <v>757</v>
      </c>
      <c r="C41" s="5" t="n">
        <v>3741</v>
      </c>
      <c r="D41" s="5" t="n">
        <v>5331</v>
      </c>
    </row>
    <row r="42" spans="1:4">
      <c r="A42" s="4" t="s">
        <v>758</v>
      </c>
      <c r="B42" s="4" t="s">
        <v>439</v>
      </c>
      <c r="C42" s="5" t="n">
        <v>0</v>
      </c>
      <c r="D42" s="5" t="n">
        <v>0</v>
      </c>
    </row>
    <row r="43" spans="1:4">
      <c r="A43" s="4" t="s">
        <v>759</v>
      </c>
      <c r="C43" s="5" t="n">
        <v>503565</v>
      </c>
      <c r="D43" s="5" t="n">
        <v>518560</v>
      </c>
    </row>
    <row r="44" spans="1:4">
      <c r="A44" s="4" t="s">
        <v>760</v>
      </c>
      <c r="C44" s="5" t="n">
        <v>503565</v>
      </c>
      <c r="D44" s="5" t="n">
        <v>518560</v>
      </c>
    </row>
    <row r="45" spans="1:4">
      <c r="A45" s="4" t="s">
        <v>705</v>
      </c>
      <c r="C45" s="5" t="n">
        <v>-1821</v>
      </c>
      <c r="D45" s="5" t="n">
        <v>-1773</v>
      </c>
    </row>
    <row r="46" spans="1:4">
      <c r="A46" s="4" t="s">
        <v>761</v>
      </c>
      <c r="C46" s="5" t="n">
        <v>501744</v>
      </c>
      <c r="D46" s="5" t="n">
        <v>516787</v>
      </c>
    </row>
    <row r="47" spans="1:4">
      <c r="A47" s="4" t="s">
        <v>709</v>
      </c>
    </row>
    <row r="48" spans="1:4">
      <c r="A48" s="3" t="s">
        <v>753</v>
      </c>
    </row>
    <row r="49" spans="1:4">
      <c r="A49" s="4" t="s">
        <v>754</v>
      </c>
      <c r="C49" s="5" t="n">
        <v>2</v>
      </c>
      <c r="D49" s="5" t="n">
        <v>3</v>
      </c>
    </row>
    <row r="50" spans="1:4">
      <c r="A50" s="4" t="s">
        <v>755</v>
      </c>
      <c r="C50" s="5" t="n">
        <v>0</v>
      </c>
      <c r="D50" s="5" t="n">
        <v>0</v>
      </c>
    </row>
    <row r="51" spans="1:4">
      <c r="A51" s="4" t="s">
        <v>756</v>
      </c>
      <c r="C51" s="5" t="n">
        <v>5306</v>
      </c>
      <c r="D51" s="5" t="n">
        <v>4094</v>
      </c>
    </row>
    <row r="52" spans="1:4">
      <c r="A52" s="4" t="s">
        <v>757</v>
      </c>
      <c r="C52" s="5" t="n">
        <v>5308</v>
      </c>
      <c r="D52" s="5" t="n">
        <v>4097</v>
      </c>
    </row>
    <row r="53" spans="1:4">
      <c r="A53" s="4" t="s">
        <v>758</v>
      </c>
      <c r="B53" s="4" t="s">
        <v>439</v>
      </c>
      <c r="C53" s="5" t="n">
        <v>978</v>
      </c>
      <c r="D53" s="5" t="n">
        <v>2108</v>
      </c>
    </row>
    <row r="54" spans="1:4">
      <c r="A54" s="4" t="s">
        <v>759</v>
      </c>
      <c r="C54" s="5" t="n">
        <v>2167906</v>
      </c>
      <c r="D54" s="5" t="n">
        <v>1946405</v>
      </c>
    </row>
    <row r="55" spans="1:4">
      <c r="A55" s="4" t="s">
        <v>760</v>
      </c>
      <c r="C55" s="5" t="n">
        <v>2168884</v>
      </c>
      <c r="D55" s="5" t="n">
        <v>1948513</v>
      </c>
    </row>
    <row r="56" spans="1:4">
      <c r="A56" s="4" t="s">
        <v>705</v>
      </c>
      <c r="C56" s="5" t="n">
        <v>4715</v>
      </c>
      <c r="D56" s="5" t="n">
        <v>5090</v>
      </c>
    </row>
    <row r="57" spans="1:4">
      <c r="A57" s="4" t="s">
        <v>761</v>
      </c>
      <c r="C57" s="5" t="n">
        <v>2173599</v>
      </c>
      <c r="D57" s="5" t="n">
        <v>1953603</v>
      </c>
    </row>
    <row r="58" spans="1:4">
      <c r="A58" s="4" t="s">
        <v>710</v>
      </c>
    </row>
    <row r="59" spans="1:4">
      <c r="A59" s="3" t="s">
        <v>753</v>
      </c>
    </row>
    <row r="60" spans="1:4">
      <c r="A60" s="4" t="s">
        <v>754</v>
      </c>
      <c r="C60" s="5" t="n">
        <v>0</v>
      </c>
      <c r="D60" s="5" t="n">
        <v>0</v>
      </c>
    </row>
    <row r="61" spans="1:4">
      <c r="A61" s="4" t="s">
        <v>755</v>
      </c>
      <c r="C61" s="5" t="n">
        <v>0</v>
      </c>
      <c r="D61" s="5" t="n">
        <v>0</v>
      </c>
    </row>
    <row r="62" spans="1:4">
      <c r="A62" s="4" t="s">
        <v>756</v>
      </c>
      <c r="C62" s="5" t="n">
        <v>1104</v>
      </c>
      <c r="D62" s="5" t="n">
        <v>1044</v>
      </c>
    </row>
    <row r="63" spans="1:4">
      <c r="A63" s="4" t="s">
        <v>757</v>
      </c>
      <c r="C63" s="5" t="n">
        <v>1104</v>
      </c>
      <c r="D63" s="5" t="n">
        <v>1044</v>
      </c>
    </row>
    <row r="64" spans="1:4">
      <c r="A64" s="4" t="s">
        <v>758</v>
      </c>
      <c r="B64" s="4" t="s">
        <v>439</v>
      </c>
      <c r="C64" s="5" t="n">
        <v>0</v>
      </c>
      <c r="D64" s="5" t="n">
        <v>0</v>
      </c>
    </row>
    <row r="65" spans="1:4">
      <c r="A65" s="4" t="s">
        <v>759</v>
      </c>
      <c r="C65" s="5" t="n">
        <v>343954</v>
      </c>
      <c r="D65" s="5" t="n">
        <v>326154</v>
      </c>
    </row>
    <row r="66" spans="1:4">
      <c r="A66" s="4" t="s">
        <v>760</v>
      </c>
      <c r="C66" s="5" t="n">
        <v>343954</v>
      </c>
      <c r="D66" s="5" t="n">
        <v>326154</v>
      </c>
    </row>
    <row r="67" spans="1:4">
      <c r="A67" s="4" t="s">
        <v>705</v>
      </c>
      <c r="C67" s="5" t="n">
        <v>600</v>
      </c>
      <c r="D67" s="5" t="n">
        <v>649</v>
      </c>
    </row>
    <row r="68" spans="1:4">
      <c r="A68" s="4" t="s">
        <v>761</v>
      </c>
      <c r="C68" s="5" t="n">
        <v>344554</v>
      </c>
      <c r="D68" s="5" t="n">
        <v>326803</v>
      </c>
    </row>
    <row r="69" spans="1:4">
      <c r="A69" s="4" t="s">
        <v>533</v>
      </c>
    </row>
    <row r="70" spans="1:4">
      <c r="A70" s="3" t="s">
        <v>753</v>
      </c>
    </row>
    <row r="71" spans="1:4">
      <c r="A71" s="4" t="s">
        <v>754</v>
      </c>
      <c r="C71" s="5" t="n">
        <v>1</v>
      </c>
      <c r="D71" s="5" t="n">
        <v>1</v>
      </c>
    </row>
    <row r="72" spans="1:4">
      <c r="A72" s="4" t="s">
        <v>755</v>
      </c>
      <c r="C72" s="5" t="n">
        <v>0</v>
      </c>
      <c r="D72" s="5" t="n">
        <v>0</v>
      </c>
    </row>
    <row r="73" spans="1:4">
      <c r="A73" s="4" t="s">
        <v>756</v>
      </c>
      <c r="C73" s="5" t="n">
        <v>4926</v>
      </c>
      <c r="D73" s="5" t="n">
        <v>4817</v>
      </c>
    </row>
    <row r="74" spans="1:4">
      <c r="A74" s="4" t="s">
        <v>757</v>
      </c>
      <c r="C74" s="5" t="n">
        <v>4927</v>
      </c>
      <c r="D74" s="5" t="n">
        <v>4818</v>
      </c>
    </row>
    <row r="75" spans="1:4">
      <c r="A75" s="4" t="s">
        <v>758</v>
      </c>
      <c r="B75" s="4" t="s">
        <v>439</v>
      </c>
      <c r="C75" s="5" t="n">
        <v>132</v>
      </c>
      <c r="D75" s="5" t="n">
        <v>115</v>
      </c>
    </row>
    <row r="76" spans="1:4">
      <c r="A76" s="4" t="s">
        <v>759</v>
      </c>
      <c r="C76" s="5" t="n">
        <v>301749</v>
      </c>
      <c r="D76" s="5" t="n">
        <v>290779</v>
      </c>
    </row>
    <row r="77" spans="1:4">
      <c r="A77" s="4" t="s">
        <v>760</v>
      </c>
      <c r="C77" s="5" t="n">
        <v>301881</v>
      </c>
      <c r="D77" s="5" t="n">
        <v>290894</v>
      </c>
    </row>
    <row r="78" spans="1:4">
      <c r="A78" s="4" t="s">
        <v>705</v>
      </c>
      <c r="C78" s="5" t="n">
        <v>2678</v>
      </c>
      <c r="D78" s="5" t="n">
        <v>2631</v>
      </c>
    </row>
    <row r="79" spans="1:4">
      <c r="A79" s="4" t="s">
        <v>761</v>
      </c>
      <c r="C79" s="5" t="n">
        <v>304559</v>
      </c>
      <c r="D79" s="5" t="n">
        <v>293525</v>
      </c>
    </row>
    <row r="80" spans="1:4">
      <c r="A80" s="4" t="s">
        <v>534</v>
      </c>
    </row>
    <row r="81" spans="1:4">
      <c r="A81" s="3" t="s">
        <v>753</v>
      </c>
    </row>
    <row r="82" spans="1:4">
      <c r="A82" s="4" t="s">
        <v>754</v>
      </c>
      <c r="C82" s="5" t="n">
        <v>0</v>
      </c>
      <c r="D82" s="5" t="n">
        <v>0</v>
      </c>
    </row>
    <row r="83" spans="1:4">
      <c r="A83" s="4" t="s">
        <v>755</v>
      </c>
      <c r="C83" s="5" t="n">
        <v>4132</v>
      </c>
      <c r="D83" s="5" t="n">
        <v>0</v>
      </c>
    </row>
    <row r="84" spans="1:4">
      <c r="A84" s="4" t="s">
        <v>756</v>
      </c>
      <c r="C84" s="5" t="n">
        <v>16587</v>
      </c>
      <c r="D84" s="5" t="n">
        <v>17514</v>
      </c>
    </row>
    <row r="85" spans="1:4">
      <c r="A85" s="4" t="s">
        <v>757</v>
      </c>
      <c r="C85" s="5" t="n">
        <v>20719</v>
      </c>
      <c r="D85" s="5" t="n">
        <v>17514</v>
      </c>
    </row>
    <row r="86" spans="1:4">
      <c r="A86" s="4" t="s">
        <v>758</v>
      </c>
      <c r="B86" s="4" t="s">
        <v>439</v>
      </c>
      <c r="C86" s="5" t="n">
        <v>4132</v>
      </c>
      <c r="D86" s="5" t="n">
        <v>0</v>
      </c>
    </row>
    <row r="87" spans="1:4">
      <c r="A87" s="4" t="s">
        <v>759</v>
      </c>
      <c r="C87" s="5" t="n">
        <v>1937808</v>
      </c>
      <c r="D87" s="5" t="n">
        <v>1662629</v>
      </c>
    </row>
    <row r="88" spans="1:4">
      <c r="A88" s="4" t="s">
        <v>760</v>
      </c>
      <c r="C88" s="5" t="n">
        <v>1941940</v>
      </c>
      <c r="D88" s="5" t="n">
        <v>1662629</v>
      </c>
    </row>
    <row r="89" spans="1:4">
      <c r="A89" s="4" t="s">
        <v>705</v>
      </c>
      <c r="C89" s="5" t="n">
        <v>-3229</v>
      </c>
      <c r="D89" s="5" t="n">
        <v>-3188</v>
      </c>
    </row>
    <row r="90" spans="1:4">
      <c r="A90" s="4" t="s">
        <v>761</v>
      </c>
      <c r="C90" s="5" t="n">
        <v>1938711</v>
      </c>
      <c r="D90" s="5" t="n">
        <v>1659441</v>
      </c>
    </row>
    <row r="91" spans="1:4">
      <c r="A91" s="4" t="s">
        <v>535</v>
      </c>
    </row>
    <row r="92" spans="1:4">
      <c r="A92" s="3" t="s">
        <v>753</v>
      </c>
    </row>
    <row r="93" spans="1:4">
      <c r="A93" s="4" t="s">
        <v>754</v>
      </c>
      <c r="C93" s="5" t="n">
        <v>14</v>
      </c>
      <c r="D93" s="5" t="n">
        <v>13</v>
      </c>
    </row>
    <row r="94" spans="1:4">
      <c r="A94" s="4" t="s">
        <v>755</v>
      </c>
      <c r="C94" s="5" t="n">
        <v>0</v>
      </c>
      <c r="D94" s="5" t="n">
        <v>0</v>
      </c>
    </row>
    <row r="95" spans="1:4">
      <c r="A95" s="4" t="s">
        <v>756</v>
      </c>
      <c r="C95" s="5" t="n">
        <v>1701</v>
      </c>
      <c r="D95" s="5" t="n">
        <v>1977</v>
      </c>
    </row>
    <row r="96" spans="1:4">
      <c r="A96" s="4" t="s">
        <v>757</v>
      </c>
      <c r="C96" s="5" t="n">
        <v>1715</v>
      </c>
      <c r="D96" s="5" t="n">
        <v>1990</v>
      </c>
    </row>
    <row r="97" spans="1:4">
      <c r="A97" s="4" t="s">
        <v>758</v>
      </c>
      <c r="B97" s="4" t="s">
        <v>439</v>
      </c>
      <c r="C97" s="5" t="n">
        <v>269</v>
      </c>
      <c r="D97" s="5" t="n">
        <v>216</v>
      </c>
    </row>
    <row r="98" spans="1:4">
      <c r="A98" s="4" t="s">
        <v>759</v>
      </c>
      <c r="C98" s="5" t="n">
        <v>65781</v>
      </c>
      <c r="D98" s="5" t="n">
        <v>119265</v>
      </c>
    </row>
    <row r="99" spans="1:4">
      <c r="A99" s="4" t="s">
        <v>760</v>
      </c>
      <c r="C99" s="5" t="n">
        <v>66050</v>
      </c>
      <c r="D99" s="5" t="n">
        <v>119481</v>
      </c>
    </row>
    <row r="100" spans="1:4">
      <c r="A100" s="4" t="s">
        <v>705</v>
      </c>
      <c r="C100" s="5" t="n">
        <v>-3792</v>
      </c>
      <c r="D100" s="5" t="n">
        <v>-22300</v>
      </c>
    </row>
    <row r="101" spans="1:4">
      <c r="A101" s="4" t="s">
        <v>761</v>
      </c>
      <c r="C101" s="6" t="n">
        <v>62258</v>
      </c>
      <c r="D101" s="6" t="n">
        <v>97181</v>
      </c>
    </row>
    <row r="102" spans="1:4"/>
    <row r="103" spans="1:4">
      <c r="A103" s="4" t="s">
        <v>439</v>
      </c>
      <c r="B103" s="4" t="s">
        <v>764</v>
      </c>
    </row>
  </sheetData>
  <mergeCells count="3">
    <mergeCell ref="A1:B2"/>
    <mergeCell ref="A102:C102"/>
    <mergeCell ref="B103:C10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2</v>
      </c>
    </row>
    <row r="2" spans="1:3">
      <c r="A2" s="3" t="s">
        <v>766</v>
      </c>
    </row>
    <row r="3" spans="1:3">
      <c r="A3" s="4" t="s">
        <v>767</v>
      </c>
      <c r="B3" s="6" t="n">
        <v>51399</v>
      </c>
      <c r="C3" s="6" t="n">
        <v>48113</v>
      </c>
    </row>
    <row r="4" spans="1:3">
      <c r="A4" s="4" t="s">
        <v>768</v>
      </c>
      <c r="B4" s="6" t="n">
        <v>55932</v>
      </c>
      <c r="C4" s="6" t="n">
        <v>48444</v>
      </c>
    </row>
    <row r="5" spans="1:3">
      <c r="A5" s="4" t="s">
        <v>769</v>
      </c>
      <c r="B5" s="4" t="s">
        <v>739</v>
      </c>
      <c r="C5" s="4" t="s">
        <v>740</v>
      </c>
    </row>
    <row r="6" spans="1:3">
      <c r="A6" s="4" t="s">
        <v>745</v>
      </c>
    </row>
    <row r="7" spans="1:3">
      <c r="A7" s="3" t="s">
        <v>766</v>
      </c>
    </row>
    <row r="8" spans="1:3">
      <c r="A8" s="4" t="s">
        <v>767</v>
      </c>
      <c r="B8" s="6" t="n">
        <v>47949</v>
      </c>
      <c r="C8" s="6" t="n">
        <v>43509</v>
      </c>
    </row>
    <row r="9" spans="1:3">
      <c r="A9" s="4" t="s">
        <v>747</v>
      </c>
    </row>
    <row r="10" spans="1:3">
      <c r="A10" s="3" t="s">
        <v>766</v>
      </c>
    </row>
    <row r="11" spans="1:3">
      <c r="A11" s="4" t="s">
        <v>767</v>
      </c>
      <c r="B11" s="5" t="n">
        <v>2472</v>
      </c>
      <c r="C11" s="5" t="n">
        <v>2496</v>
      </c>
    </row>
    <row r="12" spans="1:3">
      <c r="A12" s="4" t="s">
        <v>748</v>
      </c>
    </row>
    <row r="13" spans="1:3">
      <c r="A13" s="3" t="s">
        <v>766</v>
      </c>
    </row>
    <row r="14" spans="1:3">
      <c r="A14" s="4" t="s">
        <v>768</v>
      </c>
      <c r="B14" s="5" t="n">
        <v>978</v>
      </c>
      <c r="C14" s="5" t="n">
        <v>2108</v>
      </c>
    </row>
    <row r="15" spans="1:3">
      <c r="A15" s="4" t="s">
        <v>533</v>
      </c>
    </row>
    <row r="16" spans="1:3">
      <c r="A16" s="3" t="s">
        <v>766</v>
      </c>
    </row>
    <row r="17" spans="1:3">
      <c r="A17" s="4" t="s">
        <v>768</v>
      </c>
      <c r="B17" s="5" t="n">
        <v>132</v>
      </c>
      <c r="C17" s="5" t="n">
        <v>115</v>
      </c>
    </row>
    <row r="18" spans="1:3">
      <c r="A18" s="4" t="s">
        <v>534</v>
      </c>
    </row>
    <row r="19" spans="1:3">
      <c r="A19" s="3" t="s">
        <v>766</v>
      </c>
    </row>
    <row r="20" spans="1:3">
      <c r="A20" s="4" t="s">
        <v>768</v>
      </c>
      <c r="B20" s="5" t="n">
        <v>4132</v>
      </c>
      <c r="C20" s="5" t="n">
        <v>0</v>
      </c>
    </row>
    <row r="21" spans="1:3">
      <c r="A21" s="4" t="s">
        <v>535</v>
      </c>
    </row>
    <row r="22" spans="1:3">
      <c r="A22" s="3" t="s">
        <v>766</v>
      </c>
    </row>
    <row r="23" spans="1:3">
      <c r="A23" s="4" t="s">
        <v>768</v>
      </c>
      <c r="B23" s="6" t="n">
        <v>269</v>
      </c>
      <c r="C23" s="6" t="n">
        <v>2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62</v>
      </c>
    </row>
    <row r="3" spans="1:3">
      <c r="A3" s="3" t="s">
        <v>771</v>
      </c>
    </row>
    <row r="4" spans="1:3">
      <c r="A4" s="4" t="s">
        <v>772</v>
      </c>
      <c r="B4" s="4" t="s">
        <v>773</v>
      </c>
      <c r="C4" s="4" t="s">
        <v>774</v>
      </c>
    </row>
    <row r="5" spans="1:3">
      <c r="A5" s="4" t="s">
        <v>775</v>
      </c>
      <c r="B5" s="4" t="s">
        <v>763</v>
      </c>
    </row>
    <row r="6" spans="1:3">
      <c r="A6" s="4" t="s">
        <v>776</v>
      </c>
      <c r="B6" s="5" t="n">
        <v>0</v>
      </c>
      <c r="C6" s="5" t="n">
        <v>0</v>
      </c>
    </row>
    <row r="7" spans="1:3">
      <c r="A7" s="4" t="s">
        <v>777</v>
      </c>
      <c r="B7" s="4" t="s">
        <v>778</v>
      </c>
    </row>
    <row r="8" spans="1:3">
      <c r="A8" s="4" t="s">
        <v>779</v>
      </c>
    </row>
    <row r="9" spans="1:3">
      <c r="A9" s="3" t="s">
        <v>771</v>
      </c>
    </row>
    <row r="10" spans="1:3">
      <c r="A10" s="4" t="s">
        <v>780</v>
      </c>
      <c r="B10" s="4" t="s">
        <v>763</v>
      </c>
    </row>
    <row r="11" spans="1:3">
      <c r="A11" s="4" t="s">
        <v>781</v>
      </c>
    </row>
    <row r="12" spans="1:3">
      <c r="A12" s="3" t="s">
        <v>771</v>
      </c>
    </row>
    <row r="13" spans="1:3">
      <c r="A13" s="4" t="s">
        <v>780</v>
      </c>
      <c r="B13" s="4" t="s">
        <v>778</v>
      </c>
    </row>
    <row r="14" spans="1:3">
      <c r="A14" s="4" t="s">
        <v>782</v>
      </c>
    </row>
    <row r="15" spans="1:3">
      <c r="A15" s="3" t="s">
        <v>771</v>
      </c>
    </row>
    <row r="16" spans="1:3">
      <c r="A16" s="4" t="s">
        <v>783</v>
      </c>
      <c r="B16" s="4" t="s">
        <v>784</v>
      </c>
    </row>
    <row r="17" spans="1:3">
      <c r="A17" s="4" t="s">
        <v>785</v>
      </c>
      <c r="B17" s="4" t="s">
        <v>7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2</v>
      </c>
    </row>
    <row r="2" spans="1:3">
      <c r="A2" s="3" t="s">
        <v>788</v>
      </c>
    </row>
    <row r="3" spans="1:3">
      <c r="A3" s="4" t="s">
        <v>704</v>
      </c>
      <c r="B3" s="6" t="n">
        <v>9835922</v>
      </c>
      <c r="C3" s="6" t="n">
        <v>9449310</v>
      </c>
    </row>
    <row r="4" spans="1:3">
      <c r="A4" s="4" t="s">
        <v>531</v>
      </c>
    </row>
    <row r="5" spans="1:3">
      <c r="A5" s="3" t="s">
        <v>788</v>
      </c>
    </row>
    <row r="6" spans="1:3">
      <c r="A6" s="4" t="s">
        <v>704</v>
      </c>
      <c r="B6" s="5" t="n">
        <v>4175269</v>
      </c>
      <c r="C6" s="5" t="n">
        <v>4281080</v>
      </c>
    </row>
    <row r="7" spans="1:3">
      <c r="A7" s="4" t="s">
        <v>707</v>
      </c>
    </row>
    <row r="8" spans="1:3">
      <c r="A8" s="3" t="s">
        <v>788</v>
      </c>
    </row>
    <row r="9" spans="1:3">
      <c r="A9" s="4" t="s">
        <v>704</v>
      </c>
      <c r="B9" s="5" t="n">
        <v>334379</v>
      </c>
      <c r="C9" s="5" t="n">
        <v>301999</v>
      </c>
    </row>
    <row r="10" spans="1:3">
      <c r="A10" s="4" t="s">
        <v>708</v>
      </c>
    </row>
    <row r="11" spans="1:3">
      <c r="A11" s="3" t="s">
        <v>788</v>
      </c>
    </row>
    <row r="12" spans="1:3">
      <c r="A12" s="4" t="s">
        <v>704</v>
      </c>
      <c r="B12" s="5" t="n">
        <v>503565</v>
      </c>
      <c r="C12" s="5" t="n">
        <v>518560</v>
      </c>
    </row>
    <row r="13" spans="1:3">
      <c r="A13" s="4" t="s">
        <v>709</v>
      </c>
    </row>
    <row r="14" spans="1:3">
      <c r="A14" s="3" t="s">
        <v>788</v>
      </c>
    </row>
    <row r="15" spans="1:3">
      <c r="A15" s="4" t="s">
        <v>704</v>
      </c>
      <c r="B15" s="5" t="n">
        <v>2168884</v>
      </c>
      <c r="C15" s="5" t="n">
        <v>1948513</v>
      </c>
    </row>
    <row r="16" spans="1:3">
      <c r="A16" s="4" t="s">
        <v>710</v>
      </c>
    </row>
    <row r="17" spans="1:3">
      <c r="A17" s="3" t="s">
        <v>788</v>
      </c>
    </row>
    <row r="18" spans="1:3">
      <c r="A18" s="4" t="s">
        <v>704</v>
      </c>
      <c r="B18" s="5" t="n">
        <v>343954</v>
      </c>
      <c r="C18" s="5" t="n">
        <v>326154</v>
      </c>
    </row>
    <row r="19" spans="1:3">
      <c r="A19" s="4" t="s">
        <v>533</v>
      </c>
    </row>
    <row r="20" spans="1:3">
      <c r="A20" s="3" t="s">
        <v>788</v>
      </c>
    </row>
    <row r="21" spans="1:3">
      <c r="A21" s="4" t="s">
        <v>704</v>
      </c>
      <c r="B21" s="5" t="n">
        <v>301881</v>
      </c>
      <c r="C21" s="5" t="n">
        <v>290894</v>
      </c>
    </row>
    <row r="22" spans="1:3">
      <c r="A22" s="4" t="s">
        <v>534</v>
      </c>
    </row>
    <row r="23" spans="1:3">
      <c r="A23" s="3" t="s">
        <v>788</v>
      </c>
    </row>
    <row r="24" spans="1:3">
      <c r="A24" s="4" t="s">
        <v>704</v>
      </c>
      <c r="B24" s="5" t="n">
        <v>1941940</v>
      </c>
      <c r="C24" s="5" t="n">
        <v>1662629</v>
      </c>
    </row>
    <row r="25" spans="1:3">
      <c r="A25" s="4" t="s">
        <v>535</v>
      </c>
    </row>
    <row r="26" spans="1:3">
      <c r="A26" s="3" t="s">
        <v>788</v>
      </c>
    </row>
    <row r="27" spans="1:3">
      <c r="A27" s="4" t="s">
        <v>704</v>
      </c>
      <c r="B27" s="5" t="n">
        <v>66050</v>
      </c>
      <c r="C27" s="5" t="n">
        <v>119481</v>
      </c>
    </row>
    <row r="28" spans="1:3">
      <c r="A28" s="4" t="s">
        <v>789</v>
      </c>
    </row>
    <row r="29" spans="1:3">
      <c r="A29" s="3" t="s">
        <v>788</v>
      </c>
    </row>
    <row r="30" spans="1:3">
      <c r="A30" s="4" t="s">
        <v>704</v>
      </c>
      <c r="B30" s="5" t="n">
        <v>9779990</v>
      </c>
      <c r="C30" s="5" t="n">
        <v>9400866</v>
      </c>
    </row>
    <row r="31" spans="1:3">
      <c r="A31" s="4" t="s">
        <v>790</v>
      </c>
    </row>
    <row r="32" spans="1:3">
      <c r="A32" s="3" t="s">
        <v>788</v>
      </c>
    </row>
    <row r="33" spans="1:3">
      <c r="A33" s="4" t="s">
        <v>704</v>
      </c>
      <c r="B33" s="5" t="n">
        <v>4124848</v>
      </c>
      <c r="C33" s="5" t="n">
        <v>4235075</v>
      </c>
    </row>
    <row r="34" spans="1:3">
      <c r="A34" s="4" t="s">
        <v>791</v>
      </c>
    </row>
    <row r="35" spans="1:3">
      <c r="A35" s="3" t="s">
        <v>788</v>
      </c>
    </row>
    <row r="36" spans="1:3">
      <c r="A36" s="4" t="s">
        <v>704</v>
      </c>
      <c r="B36" s="5" t="n">
        <v>334379</v>
      </c>
      <c r="C36" s="5" t="n">
        <v>301999</v>
      </c>
    </row>
    <row r="37" spans="1:3">
      <c r="A37" s="4" t="s">
        <v>792</v>
      </c>
    </row>
    <row r="38" spans="1:3">
      <c r="A38" s="3" t="s">
        <v>788</v>
      </c>
    </row>
    <row r="39" spans="1:3">
      <c r="A39" s="4" t="s">
        <v>704</v>
      </c>
      <c r="B39" s="5" t="n">
        <v>503565</v>
      </c>
      <c r="C39" s="5" t="n">
        <v>518560</v>
      </c>
    </row>
    <row r="40" spans="1:3">
      <c r="A40" s="4" t="s">
        <v>793</v>
      </c>
    </row>
    <row r="41" spans="1:3">
      <c r="A41" s="3" t="s">
        <v>788</v>
      </c>
    </row>
    <row r="42" spans="1:3">
      <c r="A42" s="4" t="s">
        <v>704</v>
      </c>
      <c r="B42" s="5" t="n">
        <v>2167906</v>
      </c>
      <c r="C42" s="5" t="n">
        <v>1946405</v>
      </c>
    </row>
    <row r="43" spans="1:3">
      <c r="A43" s="4" t="s">
        <v>794</v>
      </c>
    </row>
    <row r="44" spans="1:3">
      <c r="A44" s="3" t="s">
        <v>788</v>
      </c>
    </row>
    <row r="45" spans="1:3">
      <c r="A45" s="4" t="s">
        <v>704</v>
      </c>
      <c r="B45" s="5" t="n">
        <v>343954</v>
      </c>
      <c r="C45" s="5" t="n">
        <v>326154</v>
      </c>
    </row>
    <row r="46" spans="1:3">
      <c r="A46" s="4" t="s">
        <v>795</v>
      </c>
    </row>
    <row r="47" spans="1:3">
      <c r="A47" s="3" t="s">
        <v>788</v>
      </c>
    </row>
    <row r="48" spans="1:3">
      <c r="A48" s="4" t="s">
        <v>704</v>
      </c>
      <c r="B48" s="5" t="n">
        <v>301749</v>
      </c>
      <c r="C48" s="5" t="n">
        <v>290779</v>
      </c>
    </row>
    <row r="49" spans="1:3">
      <c r="A49" s="4" t="s">
        <v>796</v>
      </c>
    </row>
    <row r="50" spans="1:3">
      <c r="A50" s="3" t="s">
        <v>788</v>
      </c>
    </row>
    <row r="51" spans="1:3">
      <c r="A51" s="4" t="s">
        <v>704</v>
      </c>
      <c r="B51" s="5" t="n">
        <v>1937808</v>
      </c>
      <c r="C51" s="5" t="n">
        <v>1662629</v>
      </c>
    </row>
    <row r="52" spans="1:3">
      <c r="A52" s="4" t="s">
        <v>797</v>
      </c>
    </row>
    <row r="53" spans="1:3">
      <c r="A53" s="3" t="s">
        <v>788</v>
      </c>
    </row>
    <row r="54" spans="1:3">
      <c r="A54" s="4" t="s">
        <v>704</v>
      </c>
      <c r="B54" s="5" t="n">
        <v>65781</v>
      </c>
      <c r="C54" s="5" t="n">
        <v>119265</v>
      </c>
    </row>
    <row r="55" spans="1:3">
      <c r="A55" s="4" t="s">
        <v>798</v>
      </c>
    </row>
    <row r="56" spans="1:3">
      <c r="A56" s="3" t="s">
        <v>788</v>
      </c>
    </row>
    <row r="57" spans="1:3">
      <c r="A57" s="4" t="s">
        <v>704</v>
      </c>
      <c r="B57" s="5" t="n">
        <v>55932</v>
      </c>
      <c r="C57" s="5" t="n">
        <v>48444</v>
      </c>
    </row>
    <row r="58" spans="1:3">
      <c r="A58" s="4" t="s">
        <v>782</v>
      </c>
    </row>
    <row r="59" spans="1:3">
      <c r="A59" s="3" t="s">
        <v>788</v>
      </c>
    </row>
    <row r="60" spans="1:3">
      <c r="A60" s="4" t="s">
        <v>704</v>
      </c>
      <c r="B60" s="5" t="n">
        <v>50421</v>
      </c>
      <c r="C60" s="5" t="n">
        <v>46005</v>
      </c>
    </row>
    <row r="61" spans="1:3">
      <c r="A61" s="4" t="s">
        <v>799</v>
      </c>
    </row>
    <row r="62" spans="1:3">
      <c r="A62" s="3" t="s">
        <v>788</v>
      </c>
    </row>
    <row r="63" spans="1:3">
      <c r="A63" s="4" t="s">
        <v>704</v>
      </c>
      <c r="B63" s="5" t="n">
        <v>0</v>
      </c>
      <c r="C63" s="5" t="n">
        <v>0</v>
      </c>
    </row>
    <row r="64" spans="1:3">
      <c r="A64" s="4" t="s">
        <v>800</v>
      </c>
    </row>
    <row r="65" spans="1:3">
      <c r="A65" s="3" t="s">
        <v>788</v>
      </c>
    </row>
    <row r="66" spans="1:3">
      <c r="A66" s="4" t="s">
        <v>704</v>
      </c>
      <c r="B66" s="5" t="n">
        <v>0</v>
      </c>
      <c r="C66" s="5" t="n">
        <v>0</v>
      </c>
    </row>
    <row r="67" spans="1:3">
      <c r="A67" s="4" t="s">
        <v>801</v>
      </c>
    </row>
    <row r="68" spans="1:3">
      <c r="A68" s="3" t="s">
        <v>788</v>
      </c>
    </row>
    <row r="69" spans="1:3">
      <c r="A69" s="4" t="s">
        <v>704</v>
      </c>
      <c r="B69" s="5" t="n">
        <v>978</v>
      </c>
      <c r="C69" s="5" t="n">
        <v>2108</v>
      </c>
    </row>
    <row r="70" spans="1:3">
      <c r="A70" s="4" t="s">
        <v>802</v>
      </c>
    </row>
    <row r="71" spans="1:3">
      <c r="A71" s="3" t="s">
        <v>788</v>
      </c>
    </row>
    <row r="72" spans="1:3">
      <c r="A72" s="4" t="s">
        <v>704</v>
      </c>
      <c r="B72" s="5" t="n">
        <v>0</v>
      </c>
      <c r="C72" s="5" t="n">
        <v>0</v>
      </c>
    </row>
    <row r="73" spans="1:3">
      <c r="A73" s="4" t="s">
        <v>803</v>
      </c>
    </row>
    <row r="74" spans="1:3">
      <c r="A74" s="3" t="s">
        <v>788</v>
      </c>
    </row>
    <row r="75" spans="1:3">
      <c r="A75" s="4" t="s">
        <v>704</v>
      </c>
      <c r="B75" s="5" t="n">
        <v>132</v>
      </c>
      <c r="C75" s="5" t="n">
        <v>115</v>
      </c>
    </row>
    <row r="76" spans="1:3">
      <c r="A76" s="4" t="s">
        <v>804</v>
      </c>
    </row>
    <row r="77" spans="1:3">
      <c r="A77" s="3" t="s">
        <v>788</v>
      </c>
    </row>
    <row r="78" spans="1:3">
      <c r="A78" s="4" t="s">
        <v>704</v>
      </c>
      <c r="B78" s="5" t="n">
        <v>4132</v>
      </c>
      <c r="C78" s="5" t="n">
        <v>0</v>
      </c>
    </row>
    <row r="79" spans="1:3">
      <c r="A79" s="4" t="s">
        <v>805</v>
      </c>
    </row>
    <row r="80" spans="1:3">
      <c r="A80" s="3" t="s">
        <v>788</v>
      </c>
    </row>
    <row r="81" spans="1:3">
      <c r="A81" s="4" t="s">
        <v>704</v>
      </c>
      <c r="B81" s="6" t="n">
        <v>269</v>
      </c>
      <c r="C81" s="6" t="n">
        <v>2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2</v>
      </c>
    </row>
    <row r="2" spans="1:3">
      <c r="A2" s="3" t="s">
        <v>788</v>
      </c>
    </row>
    <row r="3" spans="1:3">
      <c r="A3" s="4" t="s">
        <v>704</v>
      </c>
      <c r="B3" s="6" t="n">
        <v>9835922</v>
      </c>
      <c r="C3" s="6" t="n">
        <v>9449310</v>
      </c>
    </row>
    <row r="4" spans="1:3">
      <c r="A4" s="4" t="s">
        <v>734</v>
      </c>
      <c r="B4" s="4" t="s">
        <v>807</v>
      </c>
      <c r="C4" s="4" t="s">
        <v>807</v>
      </c>
    </row>
    <row r="5" spans="1:3">
      <c r="A5" s="4" t="s">
        <v>531</v>
      </c>
    </row>
    <row r="6" spans="1:3">
      <c r="A6" s="3" t="s">
        <v>788</v>
      </c>
    </row>
    <row r="7" spans="1:3">
      <c r="A7" s="4" t="s">
        <v>704</v>
      </c>
      <c r="B7" s="6" t="n">
        <v>4175269</v>
      </c>
      <c r="C7" s="6" t="n">
        <v>4281080</v>
      </c>
    </row>
    <row r="8" spans="1:3">
      <c r="A8" s="4" t="s">
        <v>745</v>
      </c>
    </row>
    <row r="9" spans="1:3">
      <c r="A9" s="3" t="s">
        <v>788</v>
      </c>
    </row>
    <row r="10" spans="1:3">
      <c r="A10" s="4" t="s">
        <v>704</v>
      </c>
      <c r="B10" s="5" t="n">
        <v>4136863</v>
      </c>
      <c r="C10" s="5" t="n">
        <v>4239452</v>
      </c>
    </row>
    <row r="11" spans="1:3">
      <c r="A11" s="4" t="s">
        <v>747</v>
      </c>
    </row>
    <row r="12" spans="1:3">
      <c r="A12" s="3" t="s">
        <v>788</v>
      </c>
    </row>
    <row r="13" spans="1:3">
      <c r="A13" s="4" t="s">
        <v>704</v>
      </c>
      <c r="B13" s="5" t="n">
        <v>38406</v>
      </c>
      <c r="C13" s="5" t="n">
        <v>41628</v>
      </c>
    </row>
    <row r="14" spans="1:3">
      <c r="A14" s="4" t="s">
        <v>707</v>
      </c>
    </row>
    <row r="15" spans="1:3">
      <c r="A15" s="3" t="s">
        <v>788</v>
      </c>
    </row>
    <row r="16" spans="1:3">
      <c r="A16" s="4" t="s">
        <v>704</v>
      </c>
      <c r="B16" s="5" t="n">
        <v>334379</v>
      </c>
      <c r="C16" s="5" t="n">
        <v>301999</v>
      </c>
    </row>
    <row r="17" spans="1:3">
      <c r="A17" s="4" t="s">
        <v>708</v>
      </c>
    </row>
    <row r="18" spans="1:3">
      <c r="A18" s="3" t="s">
        <v>788</v>
      </c>
    </row>
    <row r="19" spans="1:3">
      <c r="A19" s="4" t="s">
        <v>704</v>
      </c>
      <c r="B19" s="5" t="n">
        <v>503565</v>
      </c>
      <c r="C19" s="5" t="n">
        <v>518560</v>
      </c>
    </row>
    <row r="20" spans="1:3">
      <c r="A20" s="4" t="s">
        <v>808</v>
      </c>
    </row>
    <row r="21" spans="1:3">
      <c r="A21" s="3" t="s">
        <v>788</v>
      </c>
    </row>
    <row r="22" spans="1:3">
      <c r="A22" s="4" t="s">
        <v>704</v>
      </c>
      <c r="B22" s="5" t="n">
        <v>503565</v>
      </c>
      <c r="C22" s="5" t="n">
        <v>518560</v>
      </c>
    </row>
    <row r="23" spans="1:3">
      <c r="A23" s="4" t="s">
        <v>709</v>
      </c>
    </row>
    <row r="24" spans="1:3">
      <c r="A24" s="3" t="s">
        <v>788</v>
      </c>
    </row>
    <row r="25" spans="1:3">
      <c r="A25" s="4" t="s">
        <v>704</v>
      </c>
      <c r="B25" s="5" t="n">
        <v>2168884</v>
      </c>
      <c r="C25" s="5" t="n">
        <v>1948513</v>
      </c>
    </row>
    <row r="26" spans="1:3">
      <c r="A26" s="4" t="s">
        <v>748</v>
      </c>
    </row>
    <row r="27" spans="1:3">
      <c r="A27" s="3" t="s">
        <v>788</v>
      </c>
    </row>
    <row r="28" spans="1:3">
      <c r="A28" s="4" t="s">
        <v>704</v>
      </c>
      <c r="B28" s="5" t="n">
        <v>2119829</v>
      </c>
      <c r="C28" s="5" t="n">
        <v>1893059</v>
      </c>
    </row>
    <row r="29" spans="1:3">
      <c r="A29" s="4" t="s">
        <v>809</v>
      </c>
    </row>
    <row r="30" spans="1:3">
      <c r="A30" s="3" t="s">
        <v>788</v>
      </c>
    </row>
    <row r="31" spans="1:3">
      <c r="A31" s="4" t="s">
        <v>704</v>
      </c>
      <c r="B31" s="5" t="n">
        <v>49055</v>
      </c>
      <c r="C31" s="5" t="n">
        <v>55454</v>
      </c>
    </row>
    <row r="32" spans="1:3">
      <c r="A32" s="4" t="s">
        <v>710</v>
      </c>
    </row>
    <row r="33" spans="1:3">
      <c r="A33" s="3" t="s">
        <v>788</v>
      </c>
    </row>
    <row r="34" spans="1:3">
      <c r="A34" s="4" t="s">
        <v>704</v>
      </c>
      <c r="B34" s="5" t="n">
        <v>343954</v>
      </c>
      <c r="C34" s="5" t="n">
        <v>326154</v>
      </c>
    </row>
    <row r="35" spans="1:3">
      <c r="A35" s="4" t="s">
        <v>810</v>
      </c>
    </row>
    <row r="36" spans="1:3">
      <c r="A36" s="3" t="s">
        <v>788</v>
      </c>
    </row>
    <row r="37" spans="1:3">
      <c r="A37" s="4" t="s">
        <v>704</v>
      </c>
      <c r="B37" s="5" t="n">
        <v>337494</v>
      </c>
      <c r="C37" s="5" t="n">
        <v>318629</v>
      </c>
    </row>
    <row r="38" spans="1:3">
      <c r="A38" s="4" t="s">
        <v>811</v>
      </c>
    </row>
    <row r="39" spans="1:3">
      <c r="A39" s="3" t="s">
        <v>788</v>
      </c>
    </row>
    <row r="40" spans="1:3">
      <c r="A40" s="4" t="s">
        <v>704</v>
      </c>
      <c r="B40" s="5" t="n">
        <v>6460</v>
      </c>
      <c r="C40" s="5" t="n">
        <v>7525</v>
      </c>
    </row>
    <row r="41" spans="1:3">
      <c r="A41" s="4" t="s">
        <v>533</v>
      </c>
    </row>
    <row r="42" spans="1:3">
      <c r="A42" s="3" t="s">
        <v>788</v>
      </c>
    </row>
    <row r="43" spans="1:3">
      <c r="A43" s="4" t="s">
        <v>704</v>
      </c>
      <c r="B43" s="5" t="n">
        <v>301881</v>
      </c>
      <c r="C43" s="5" t="n">
        <v>290894</v>
      </c>
    </row>
    <row r="44" spans="1:3">
      <c r="A44" s="4" t="s">
        <v>749</v>
      </c>
    </row>
    <row r="45" spans="1:3">
      <c r="A45" s="3" t="s">
        <v>788</v>
      </c>
    </row>
    <row r="46" spans="1:3">
      <c r="A46" s="4" t="s">
        <v>704</v>
      </c>
      <c r="B46" s="5" t="n">
        <v>301881</v>
      </c>
      <c r="C46" s="5" t="n">
        <v>290894</v>
      </c>
    </row>
    <row r="47" spans="1:3">
      <c r="A47" s="4" t="s">
        <v>534</v>
      </c>
    </row>
    <row r="48" spans="1:3">
      <c r="A48" s="3" t="s">
        <v>788</v>
      </c>
    </row>
    <row r="49" spans="1:3">
      <c r="A49" s="4" t="s">
        <v>704</v>
      </c>
      <c r="B49" s="5" t="n">
        <v>1941940</v>
      </c>
      <c r="C49" s="5" t="n">
        <v>1662629</v>
      </c>
    </row>
    <row r="50" spans="1:3">
      <c r="A50" s="4" t="s">
        <v>535</v>
      </c>
    </row>
    <row r="51" spans="1:3">
      <c r="A51" s="3" t="s">
        <v>788</v>
      </c>
    </row>
    <row r="52" spans="1:3">
      <c r="A52" s="4" t="s">
        <v>704</v>
      </c>
      <c r="B52" s="5" t="n">
        <v>66050</v>
      </c>
      <c r="C52" s="5" t="n">
        <v>119481</v>
      </c>
    </row>
    <row r="53" spans="1:3">
      <c r="A53" s="4" t="s">
        <v>812</v>
      </c>
    </row>
    <row r="54" spans="1:3">
      <c r="A54" s="3" t="s">
        <v>788</v>
      </c>
    </row>
    <row r="55" spans="1:3">
      <c r="A55" s="4" t="s">
        <v>704</v>
      </c>
      <c r="B55" s="6" t="n">
        <v>9653489</v>
      </c>
      <c r="C55" s="6" t="n">
        <v>9280236</v>
      </c>
    </row>
    <row r="56" spans="1:3">
      <c r="A56" s="4" t="s">
        <v>734</v>
      </c>
      <c r="B56" s="4" t="s">
        <v>813</v>
      </c>
      <c r="C56" s="4" t="s">
        <v>814</v>
      </c>
    </row>
    <row r="57" spans="1:3">
      <c r="A57" s="4" t="s">
        <v>815</v>
      </c>
    </row>
    <row r="58" spans="1:3">
      <c r="A58" s="3" t="s">
        <v>788</v>
      </c>
    </row>
    <row r="59" spans="1:3">
      <c r="A59" s="4" t="s">
        <v>704</v>
      </c>
      <c r="B59" s="6" t="n">
        <v>4029650</v>
      </c>
      <c r="C59" s="6" t="n">
        <v>4157665</v>
      </c>
    </row>
    <row r="60" spans="1:3">
      <c r="A60" s="4" t="s">
        <v>816</v>
      </c>
    </row>
    <row r="61" spans="1:3">
      <c r="A61" s="3" t="s">
        <v>788</v>
      </c>
    </row>
    <row r="62" spans="1:3">
      <c r="A62" s="4" t="s">
        <v>704</v>
      </c>
      <c r="B62" s="5" t="n">
        <v>35770</v>
      </c>
      <c r="C62" s="5" t="n">
        <v>38534</v>
      </c>
    </row>
    <row r="63" spans="1:3">
      <c r="A63" s="4" t="s">
        <v>817</v>
      </c>
    </row>
    <row r="64" spans="1:3">
      <c r="A64" s="3" t="s">
        <v>788</v>
      </c>
    </row>
    <row r="65" spans="1:3">
      <c r="A65" s="4" t="s">
        <v>704</v>
      </c>
      <c r="B65" s="5" t="n">
        <v>332515</v>
      </c>
      <c r="C65" s="5" t="n">
        <v>301999</v>
      </c>
    </row>
    <row r="66" spans="1:3">
      <c r="A66" s="4" t="s">
        <v>818</v>
      </c>
    </row>
    <row r="67" spans="1:3">
      <c r="A67" s="3" t="s">
        <v>788</v>
      </c>
    </row>
    <row r="68" spans="1:3">
      <c r="A68" s="4" t="s">
        <v>704</v>
      </c>
      <c r="B68" s="5" t="n">
        <v>477137</v>
      </c>
      <c r="C68" s="5" t="n">
        <v>440298</v>
      </c>
    </row>
    <row r="69" spans="1:3">
      <c r="A69" s="4" t="s">
        <v>819</v>
      </c>
    </row>
    <row r="70" spans="1:3">
      <c r="A70" s="3" t="s">
        <v>788</v>
      </c>
    </row>
    <row r="71" spans="1:3">
      <c r="A71" s="4" t="s">
        <v>704</v>
      </c>
      <c r="B71" s="5" t="n">
        <v>2106581</v>
      </c>
      <c r="C71" s="5" t="n">
        <v>1890524</v>
      </c>
    </row>
    <row r="72" spans="1:3">
      <c r="A72" s="4" t="s">
        <v>820</v>
      </c>
    </row>
    <row r="73" spans="1:3">
      <c r="A73" s="3" t="s">
        <v>788</v>
      </c>
    </row>
    <row r="74" spans="1:3">
      <c r="A74" s="4" t="s">
        <v>704</v>
      </c>
      <c r="B74" s="5" t="n">
        <v>48123</v>
      </c>
      <c r="C74" s="5" t="n">
        <v>54514</v>
      </c>
    </row>
    <row r="75" spans="1:3">
      <c r="A75" s="4" t="s">
        <v>821</v>
      </c>
    </row>
    <row r="76" spans="1:3">
      <c r="A76" s="3" t="s">
        <v>788</v>
      </c>
    </row>
    <row r="77" spans="1:3">
      <c r="A77" s="4" t="s">
        <v>704</v>
      </c>
      <c r="B77" s="5" t="n">
        <v>334886</v>
      </c>
      <c r="C77" s="5" t="n">
        <v>318629</v>
      </c>
    </row>
    <row r="78" spans="1:3">
      <c r="A78" s="4" t="s">
        <v>822</v>
      </c>
    </row>
    <row r="79" spans="1:3">
      <c r="A79" s="3" t="s">
        <v>788</v>
      </c>
    </row>
    <row r="80" spans="1:3">
      <c r="A80" s="4" t="s">
        <v>704</v>
      </c>
      <c r="B80" s="5" t="n">
        <v>6460</v>
      </c>
      <c r="C80" s="5" t="n">
        <v>7525</v>
      </c>
    </row>
    <row r="81" spans="1:3">
      <c r="A81" s="4" t="s">
        <v>823</v>
      </c>
    </row>
    <row r="82" spans="1:3">
      <c r="A82" s="3" t="s">
        <v>788</v>
      </c>
    </row>
    <row r="83" spans="1:3">
      <c r="A83" s="4" t="s">
        <v>704</v>
      </c>
      <c r="B83" s="5" t="n">
        <v>301493</v>
      </c>
      <c r="C83" s="5" t="n">
        <v>290691</v>
      </c>
    </row>
    <row r="84" spans="1:3">
      <c r="A84" s="4" t="s">
        <v>824</v>
      </c>
    </row>
    <row r="85" spans="1:3">
      <c r="A85" s="3" t="s">
        <v>788</v>
      </c>
    </row>
    <row r="86" spans="1:3">
      <c r="A86" s="4" t="s">
        <v>704</v>
      </c>
      <c r="B86" s="5" t="n">
        <v>1915283</v>
      </c>
      <c r="C86" s="5" t="n">
        <v>1660821</v>
      </c>
    </row>
    <row r="87" spans="1:3">
      <c r="A87" s="4" t="s">
        <v>825</v>
      </c>
    </row>
    <row r="88" spans="1:3">
      <c r="A88" s="3" t="s">
        <v>788</v>
      </c>
    </row>
    <row r="89" spans="1:3">
      <c r="A89" s="4" t="s">
        <v>704</v>
      </c>
      <c r="B89" s="5" t="n">
        <v>65591</v>
      </c>
      <c r="C89" s="5" t="n">
        <v>119036</v>
      </c>
    </row>
    <row r="90" spans="1:3">
      <c r="A90" s="4" t="s">
        <v>826</v>
      </c>
    </row>
    <row r="91" spans="1:3">
      <c r="A91" s="3" t="s">
        <v>788</v>
      </c>
    </row>
    <row r="92" spans="1:3">
      <c r="A92" s="4" t="s">
        <v>704</v>
      </c>
      <c r="B92" s="6" t="n">
        <v>111879</v>
      </c>
      <c r="C92" s="6" t="n">
        <v>61863</v>
      </c>
    </row>
    <row r="93" spans="1:3">
      <c r="A93" s="4" t="s">
        <v>734</v>
      </c>
      <c r="B93" s="4" t="s">
        <v>827</v>
      </c>
      <c r="C93" s="4" t="s">
        <v>828</v>
      </c>
    </row>
    <row r="94" spans="1:3">
      <c r="A94" s="4" t="s">
        <v>829</v>
      </c>
    </row>
    <row r="95" spans="1:3">
      <c r="A95" s="3" t="s">
        <v>788</v>
      </c>
    </row>
    <row r="96" spans="1:3">
      <c r="A96" s="4" t="s">
        <v>704</v>
      </c>
      <c r="B96" s="6" t="n">
        <v>57705</v>
      </c>
      <c r="C96" s="6" t="n">
        <v>37219</v>
      </c>
    </row>
    <row r="97" spans="1:3">
      <c r="A97" s="4" t="s">
        <v>830</v>
      </c>
    </row>
    <row r="98" spans="1:3">
      <c r="A98" s="3" t="s">
        <v>788</v>
      </c>
    </row>
    <row r="99" spans="1:3">
      <c r="A99" s="4" t="s">
        <v>704</v>
      </c>
      <c r="B99" s="5" t="n">
        <v>164</v>
      </c>
      <c r="C99" s="5" t="n">
        <v>598</v>
      </c>
    </row>
    <row r="100" spans="1:3">
      <c r="A100" s="4" t="s">
        <v>831</v>
      </c>
    </row>
    <row r="101" spans="1:3">
      <c r="A101" s="3" t="s">
        <v>788</v>
      </c>
    </row>
    <row r="102" spans="1:3">
      <c r="A102" s="4" t="s">
        <v>704</v>
      </c>
      <c r="B102" s="5" t="n">
        <v>1864</v>
      </c>
      <c r="C102" s="5" t="n">
        <v>0</v>
      </c>
    </row>
    <row r="103" spans="1:3">
      <c r="A103" s="4" t="s">
        <v>832</v>
      </c>
    </row>
    <row r="104" spans="1:3">
      <c r="A104" s="3" t="s">
        <v>788</v>
      </c>
    </row>
    <row r="105" spans="1:3">
      <c r="A105" s="4" t="s">
        <v>704</v>
      </c>
      <c r="B105" s="5" t="n">
        <v>26428</v>
      </c>
      <c r="C105" s="5" t="n">
        <v>21600</v>
      </c>
    </row>
    <row r="106" spans="1:3">
      <c r="A106" s="4" t="s">
        <v>833</v>
      </c>
    </row>
    <row r="107" spans="1:3">
      <c r="A107" s="3" t="s">
        <v>788</v>
      </c>
    </row>
    <row r="108" spans="1:3">
      <c r="A108" s="4" t="s">
        <v>704</v>
      </c>
      <c r="B108" s="5" t="n">
        <v>11393</v>
      </c>
      <c r="C108" s="5" t="n">
        <v>427</v>
      </c>
    </row>
    <row r="109" spans="1:3">
      <c r="A109" s="4" t="s">
        <v>834</v>
      </c>
    </row>
    <row r="110" spans="1:3">
      <c r="A110" s="3" t="s">
        <v>788</v>
      </c>
    </row>
    <row r="111" spans="1:3">
      <c r="A111" s="4" t="s">
        <v>704</v>
      </c>
      <c r="B111" s="5" t="n">
        <v>0</v>
      </c>
      <c r="C111" s="5" t="n">
        <v>0</v>
      </c>
    </row>
    <row r="112" spans="1:3">
      <c r="A112" s="4" t="s">
        <v>835</v>
      </c>
    </row>
    <row r="113" spans="1:3">
      <c r="A113" s="3" t="s">
        <v>788</v>
      </c>
    </row>
    <row r="114" spans="1:3">
      <c r="A114" s="4" t="s">
        <v>704</v>
      </c>
      <c r="B114" s="5" t="n">
        <v>0</v>
      </c>
      <c r="C114" s="5" t="n">
        <v>0</v>
      </c>
    </row>
    <row r="115" spans="1:3">
      <c r="A115" s="4" t="s">
        <v>836</v>
      </c>
    </row>
    <row r="116" spans="1:3">
      <c r="A116" s="3" t="s">
        <v>788</v>
      </c>
    </row>
    <row r="117" spans="1:3">
      <c r="A117" s="4" t="s">
        <v>704</v>
      </c>
      <c r="B117" s="5" t="n">
        <v>0</v>
      </c>
      <c r="C117" s="5" t="n">
        <v>0</v>
      </c>
    </row>
    <row r="118" spans="1:3">
      <c r="A118" s="4" t="s">
        <v>837</v>
      </c>
    </row>
    <row r="119" spans="1:3">
      <c r="A119" s="3" t="s">
        <v>788</v>
      </c>
    </row>
    <row r="120" spans="1:3">
      <c r="A120" s="4" t="s">
        <v>704</v>
      </c>
      <c r="B120" s="5" t="n">
        <v>82</v>
      </c>
      <c r="C120" s="5" t="n">
        <v>68</v>
      </c>
    </row>
    <row r="121" spans="1:3">
      <c r="A121" s="4" t="s">
        <v>838</v>
      </c>
    </row>
    <row r="122" spans="1:3">
      <c r="A122" s="3" t="s">
        <v>788</v>
      </c>
    </row>
    <row r="123" spans="1:3">
      <c r="A123" s="4" t="s">
        <v>704</v>
      </c>
      <c r="B123" s="5" t="n">
        <v>14053</v>
      </c>
      <c r="C123" s="5" t="n">
        <v>1722</v>
      </c>
    </row>
    <row r="124" spans="1:3">
      <c r="A124" s="4" t="s">
        <v>839</v>
      </c>
    </row>
    <row r="125" spans="1:3">
      <c r="A125" s="3" t="s">
        <v>788</v>
      </c>
    </row>
    <row r="126" spans="1:3">
      <c r="A126" s="4" t="s">
        <v>704</v>
      </c>
      <c r="B126" s="5" t="n">
        <v>190</v>
      </c>
      <c r="C126" s="5" t="n">
        <v>229</v>
      </c>
    </row>
    <row r="127" spans="1:3">
      <c r="A127" s="4" t="s">
        <v>840</v>
      </c>
    </row>
    <row r="128" spans="1:3">
      <c r="A128" s="3" t="s">
        <v>788</v>
      </c>
    </row>
    <row r="129" spans="1:3">
      <c r="A129" s="4" t="s">
        <v>704</v>
      </c>
      <c r="B129" s="6" t="n">
        <v>66422</v>
      </c>
      <c r="C129" s="6" t="n">
        <v>107211</v>
      </c>
    </row>
    <row r="130" spans="1:3">
      <c r="A130" s="4" t="s">
        <v>734</v>
      </c>
      <c r="B130" s="4" t="s">
        <v>828</v>
      </c>
      <c r="C130" s="4" t="s">
        <v>827</v>
      </c>
    </row>
    <row r="131" spans="1:3">
      <c r="A131" s="4" t="s">
        <v>841</v>
      </c>
    </row>
    <row r="132" spans="1:3">
      <c r="A132" s="3" t="s">
        <v>788</v>
      </c>
    </row>
    <row r="133" spans="1:3">
      <c r="A133" s="4" t="s">
        <v>704</v>
      </c>
      <c r="B133" s="6" t="n">
        <v>49508</v>
      </c>
      <c r="C133" s="6" t="n">
        <v>44568</v>
      </c>
    </row>
    <row r="134" spans="1:3">
      <c r="A134" s="4" t="s">
        <v>842</v>
      </c>
    </row>
    <row r="135" spans="1:3">
      <c r="A135" s="3" t="s">
        <v>788</v>
      </c>
    </row>
    <row r="136" spans="1:3">
      <c r="A136" s="4" t="s">
        <v>704</v>
      </c>
      <c r="B136" s="5" t="n">
        <v>2472</v>
      </c>
      <c r="C136" s="5" t="n">
        <v>2496</v>
      </c>
    </row>
    <row r="137" spans="1:3">
      <c r="A137" s="4" t="s">
        <v>843</v>
      </c>
    </row>
    <row r="138" spans="1:3">
      <c r="A138" s="3" t="s">
        <v>788</v>
      </c>
    </row>
    <row r="139" spans="1:3">
      <c r="A139" s="4" t="s">
        <v>704</v>
      </c>
      <c r="B139" s="5" t="n">
        <v>0</v>
      </c>
      <c r="C139" s="5" t="n">
        <v>0</v>
      </c>
    </row>
    <row r="140" spans="1:3">
      <c r="A140" s="4" t="s">
        <v>844</v>
      </c>
    </row>
    <row r="141" spans="1:3">
      <c r="A141" s="3" t="s">
        <v>788</v>
      </c>
    </row>
    <row r="142" spans="1:3">
      <c r="A142" s="4" t="s">
        <v>704</v>
      </c>
      <c r="B142" s="5" t="n">
        <v>0</v>
      </c>
      <c r="C142" s="5" t="n">
        <v>56662</v>
      </c>
    </row>
    <row r="143" spans="1:3">
      <c r="A143" s="4" t="s">
        <v>845</v>
      </c>
    </row>
    <row r="144" spans="1:3">
      <c r="A144" s="3" t="s">
        <v>788</v>
      </c>
    </row>
    <row r="145" spans="1:3">
      <c r="A145" s="4" t="s">
        <v>704</v>
      </c>
      <c r="B145" s="5" t="n">
        <v>1855</v>
      </c>
      <c r="C145" s="5" t="n">
        <v>2108</v>
      </c>
    </row>
    <row r="146" spans="1:3">
      <c r="A146" s="4" t="s">
        <v>846</v>
      </c>
    </row>
    <row r="147" spans="1:3">
      <c r="A147" s="3" t="s">
        <v>788</v>
      </c>
    </row>
    <row r="148" spans="1:3">
      <c r="A148" s="4" t="s">
        <v>704</v>
      </c>
      <c r="B148" s="5" t="n">
        <v>932</v>
      </c>
      <c r="C148" s="5" t="n">
        <v>940</v>
      </c>
    </row>
    <row r="149" spans="1:3">
      <c r="A149" s="4" t="s">
        <v>847</v>
      </c>
    </row>
    <row r="150" spans="1:3">
      <c r="A150" s="3" t="s">
        <v>788</v>
      </c>
    </row>
    <row r="151" spans="1:3">
      <c r="A151" s="4" t="s">
        <v>704</v>
      </c>
      <c r="B151" s="5" t="n">
        <v>2608</v>
      </c>
      <c r="C151" s="5" t="n">
        <v>0</v>
      </c>
    </row>
    <row r="152" spans="1:3">
      <c r="A152" s="4" t="s">
        <v>848</v>
      </c>
    </row>
    <row r="153" spans="1:3">
      <c r="A153" s="3" t="s">
        <v>788</v>
      </c>
    </row>
    <row r="154" spans="1:3">
      <c r="A154" s="4" t="s">
        <v>704</v>
      </c>
      <c r="B154" s="5" t="n">
        <v>0</v>
      </c>
      <c r="C154" s="5" t="n">
        <v>0</v>
      </c>
    </row>
    <row r="155" spans="1:3">
      <c r="A155" s="4" t="s">
        <v>849</v>
      </c>
    </row>
    <row r="156" spans="1:3">
      <c r="A156" s="3" t="s">
        <v>788</v>
      </c>
    </row>
    <row r="157" spans="1:3">
      <c r="A157" s="4" t="s">
        <v>704</v>
      </c>
      <c r="B157" s="5" t="n">
        <v>306</v>
      </c>
      <c r="C157" s="5" t="n">
        <v>135</v>
      </c>
    </row>
    <row r="158" spans="1:3">
      <c r="A158" s="4" t="s">
        <v>850</v>
      </c>
    </row>
    <row r="159" spans="1:3">
      <c r="A159" s="3" t="s">
        <v>788</v>
      </c>
    </row>
    <row r="160" spans="1:3">
      <c r="A160" s="4" t="s">
        <v>704</v>
      </c>
      <c r="B160" s="5" t="n">
        <v>8472</v>
      </c>
      <c r="C160" s="5" t="n">
        <v>86</v>
      </c>
    </row>
    <row r="161" spans="1:3">
      <c r="A161" s="4" t="s">
        <v>851</v>
      </c>
    </row>
    <row r="162" spans="1:3">
      <c r="A162" s="3" t="s">
        <v>788</v>
      </c>
    </row>
    <row r="163" spans="1:3">
      <c r="A163" s="4" t="s">
        <v>704</v>
      </c>
      <c r="B163" s="5" t="n">
        <v>269</v>
      </c>
      <c r="C163" s="5" t="n">
        <v>216</v>
      </c>
    </row>
    <row r="164" spans="1:3">
      <c r="A164" s="4" t="s">
        <v>852</v>
      </c>
    </row>
    <row r="165" spans="1:3">
      <c r="A165" s="3" t="s">
        <v>788</v>
      </c>
    </row>
    <row r="166" spans="1:3">
      <c r="A166" s="4" t="s">
        <v>704</v>
      </c>
      <c r="B166" s="6" t="n">
        <v>4132</v>
      </c>
      <c r="C166" s="6" t="n">
        <v>0</v>
      </c>
    </row>
    <row r="167" spans="1:3">
      <c r="A167" s="4" t="s">
        <v>734</v>
      </c>
      <c r="B167" s="4" t="s">
        <v>853</v>
      </c>
      <c r="C167" s="4" t="s">
        <v>744</v>
      </c>
    </row>
    <row r="168" spans="1:3">
      <c r="A168" s="4" t="s">
        <v>854</v>
      </c>
    </row>
    <row r="169" spans="1:3">
      <c r="A169" s="3" t="s">
        <v>788</v>
      </c>
    </row>
    <row r="170" spans="1:3">
      <c r="A170" s="4" t="s">
        <v>704</v>
      </c>
      <c r="B170" s="6" t="n">
        <v>0</v>
      </c>
      <c r="C170" s="6" t="n">
        <v>0</v>
      </c>
    </row>
    <row r="171" spans="1:3">
      <c r="A171" s="4" t="s">
        <v>855</v>
      </c>
    </row>
    <row r="172" spans="1:3">
      <c r="A172" s="3" t="s">
        <v>788</v>
      </c>
    </row>
    <row r="173" spans="1:3">
      <c r="A173" s="4" t="s">
        <v>704</v>
      </c>
      <c r="B173" s="5" t="n">
        <v>0</v>
      </c>
      <c r="C173" s="5" t="n">
        <v>0</v>
      </c>
    </row>
    <row r="174" spans="1:3">
      <c r="A174" s="4" t="s">
        <v>856</v>
      </c>
    </row>
    <row r="175" spans="1:3">
      <c r="A175" s="3" t="s">
        <v>788</v>
      </c>
    </row>
    <row r="176" spans="1:3">
      <c r="A176" s="4" t="s">
        <v>704</v>
      </c>
      <c r="B176" s="5" t="n">
        <v>0</v>
      </c>
      <c r="C176" s="5" t="n">
        <v>0</v>
      </c>
    </row>
    <row r="177" spans="1:3">
      <c r="A177" s="4" t="s">
        <v>857</v>
      </c>
    </row>
    <row r="178" spans="1:3">
      <c r="A178" s="3" t="s">
        <v>788</v>
      </c>
    </row>
    <row r="179" spans="1:3">
      <c r="A179" s="4" t="s">
        <v>704</v>
      </c>
      <c r="B179" s="5" t="n">
        <v>0</v>
      </c>
      <c r="C179" s="5" t="n">
        <v>0</v>
      </c>
    </row>
    <row r="180" spans="1:3">
      <c r="A180" s="4" t="s">
        <v>858</v>
      </c>
    </row>
    <row r="181" spans="1:3">
      <c r="A181" s="3" t="s">
        <v>788</v>
      </c>
    </row>
    <row r="182" spans="1:3">
      <c r="A182" s="4" t="s">
        <v>704</v>
      </c>
      <c r="B182" s="5" t="n">
        <v>0</v>
      </c>
      <c r="C182" s="5" t="n">
        <v>0</v>
      </c>
    </row>
    <row r="183" spans="1:3">
      <c r="A183" s="4" t="s">
        <v>859</v>
      </c>
    </row>
    <row r="184" spans="1:3">
      <c r="A184" s="3" t="s">
        <v>788</v>
      </c>
    </row>
    <row r="185" spans="1:3">
      <c r="A185" s="4" t="s">
        <v>704</v>
      </c>
      <c r="B185" s="5" t="n">
        <v>0</v>
      </c>
      <c r="C185" s="5" t="n">
        <v>0</v>
      </c>
    </row>
    <row r="186" spans="1:3">
      <c r="A186" s="4" t="s">
        <v>860</v>
      </c>
    </row>
    <row r="187" spans="1:3">
      <c r="A187" s="3" t="s">
        <v>788</v>
      </c>
    </row>
    <row r="188" spans="1:3">
      <c r="A188" s="4" t="s">
        <v>704</v>
      </c>
      <c r="B188" s="5" t="n">
        <v>0</v>
      </c>
      <c r="C188" s="5" t="n">
        <v>0</v>
      </c>
    </row>
    <row r="189" spans="1:3">
      <c r="A189" s="4" t="s">
        <v>861</v>
      </c>
    </row>
    <row r="190" spans="1:3">
      <c r="A190" s="3" t="s">
        <v>788</v>
      </c>
    </row>
    <row r="191" spans="1:3">
      <c r="A191" s="4" t="s">
        <v>704</v>
      </c>
      <c r="B191" s="5" t="n">
        <v>0</v>
      </c>
      <c r="C191" s="5" t="n">
        <v>0</v>
      </c>
    </row>
    <row r="192" spans="1:3">
      <c r="A192" s="4" t="s">
        <v>862</v>
      </c>
    </row>
    <row r="193" spans="1:3">
      <c r="A193" s="3" t="s">
        <v>788</v>
      </c>
    </row>
    <row r="194" spans="1:3">
      <c r="A194" s="4" t="s">
        <v>704</v>
      </c>
      <c r="B194" s="5" t="n">
        <v>0</v>
      </c>
      <c r="C194" s="5" t="n">
        <v>0</v>
      </c>
    </row>
    <row r="195" spans="1:3">
      <c r="A195" s="4" t="s">
        <v>863</v>
      </c>
    </row>
    <row r="196" spans="1:3">
      <c r="A196" s="3" t="s">
        <v>788</v>
      </c>
    </row>
    <row r="197" spans="1:3">
      <c r="A197" s="4" t="s">
        <v>704</v>
      </c>
      <c r="B197" s="5" t="n">
        <v>4132</v>
      </c>
      <c r="C197" s="5" t="n">
        <v>0</v>
      </c>
    </row>
    <row r="198" spans="1:3">
      <c r="A198" s="4" t="s">
        <v>864</v>
      </c>
    </row>
    <row r="199" spans="1:3">
      <c r="A199" s="3" t="s">
        <v>788</v>
      </c>
    </row>
    <row r="200" spans="1:3">
      <c r="A200" s="4" t="s">
        <v>704</v>
      </c>
      <c r="B200" s="6" t="n">
        <v>0</v>
      </c>
      <c r="C20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2</v>
      </c>
    </row>
    <row r="2" spans="1:3">
      <c r="A2" s="3" t="s">
        <v>766</v>
      </c>
    </row>
    <row r="3" spans="1:3">
      <c r="A3" s="4" t="s">
        <v>163</v>
      </c>
      <c r="B3" s="6" t="n">
        <v>58533</v>
      </c>
      <c r="C3" s="6" t="n">
        <v>69625</v>
      </c>
    </row>
    <row r="4" spans="1:3">
      <c r="A4" s="4" t="s">
        <v>734</v>
      </c>
      <c r="B4" s="4" t="s">
        <v>735</v>
      </c>
      <c r="C4" s="4" t="s">
        <v>866</v>
      </c>
    </row>
    <row r="5" spans="1:3">
      <c r="A5" s="4" t="s">
        <v>745</v>
      </c>
    </row>
    <row r="6" spans="1:3">
      <c r="A6" s="3" t="s">
        <v>766</v>
      </c>
    </row>
    <row r="7" spans="1:3">
      <c r="A7" s="4" t="s">
        <v>163</v>
      </c>
      <c r="B7" s="6" t="n">
        <v>50521</v>
      </c>
      <c r="C7" s="6" t="n">
        <v>63324</v>
      </c>
    </row>
    <row r="8" spans="1:3">
      <c r="A8" s="4" t="s">
        <v>747</v>
      </c>
    </row>
    <row r="9" spans="1:3">
      <c r="A9" s="3" t="s">
        <v>766</v>
      </c>
    </row>
    <row r="10" spans="1:3">
      <c r="A10" s="4" t="s">
        <v>163</v>
      </c>
      <c r="B10" s="5" t="n">
        <v>1618</v>
      </c>
      <c r="C10" s="5" t="n">
        <v>1686</v>
      </c>
    </row>
    <row r="11" spans="1:3">
      <c r="A11" s="4" t="s">
        <v>748</v>
      </c>
    </row>
    <row r="12" spans="1:3">
      <c r="A12" s="3" t="s">
        <v>766</v>
      </c>
    </row>
    <row r="13" spans="1:3">
      <c r="A13" s="4" t="s">
        <v>163</v>
      </c>
      <c r="B13" s="5" t="n">
        <v>978</v>
      </c>
      <c r="C13" s="5" t="n">
        <v>3272</v>
      </c>
    </row>
    <row r="14" spans="1:3">
      <c r="A14" s="4" t="s">
        <v>533</v>
      </c>
    </row>
    <row r="15" spans="1:3">
      <c r="A15" s="3" t="s">
        <v>766</v>
      </c>
    </row>
    <row r="16" spans="1:3">
      <c r="A16" s="4" t="s">
        <v>163</v>
      </c>
      <c r="B16" s="5" t="n">
        <v>530</v>
      </c>
    </row>
    <row r="17" spans="1:3">
      <c r="A17" s="4" t="s">
        <v>749</v>
      </c>
    </row>
    <row r="18" spans="1:3">
      <c r="A18" s="3" t="s">
        <v>766</v>
      </c>
    </row>
    <row r="19" spans="1:3">
      <c r="A19" s="4" t="s">
        <v>163</v>
      </c>
      <c r="C19" s="5" t="n">
        <v>648</v>
      </c>
    </row>
    <row r="20" spans="1:3">
      <c r="A20" s="4" t="s">
        <v>534</v>
      </c>
    </row>
    <row r="21" spans="1:3">
      <c r="A21" s="3" t="s">
        <v>766</v>
      </c>
    </row>
    <row r="22" spans="1:3">
      <c r="A22" s="4" t="s">
        <v>163</v>
      </c>
      <c r="B22" s="5" t="n">
        <v>4132</v>
      </c>
    </row>
    <row r="23" spans="1:3">
      <c r="A23" s="4" t="s">
        <v>535</v>
      </c>
    </row>
    <row r="24" spans="1:3">
      <c r="A24" s="3" t="s">
        <v>766</v>
      </c>
    </row>
    <row r="25" spans="1:3">
      <c r="A25" s="4" t="s">
        <v>163</v>
      </c>
      <c r="B25" s="5" t="n">
        <v>754</v>
      </c>
      <c r="C25" s="5" t="n">
        <v>695</v>
      </c>
    </row>
    <row r="26" spans="1:3">
      <c r="A26" s="4" t="s">
        <v>867</v>
      </c>
    </row>
    <row r="27" spans="1:3">
      <c r="A27" s="3" t="s">
        <v>766</v>
      </c>
    </row>
    <row r="28" spans="1:3">
      <c r="A28" s="4" t="s">
        <v>163</v>
      </c>
      <c r="B28" s="6" t="n">
        <v>15160</v>
      </c>
      <c r="C28" s="6" t="n">
        <v>14646</v>
      </c>
    </row>
    <row r="29" spans="1:3">
      <c r="A29" s="4" t="s">
        <v>734</v>
      </c>
      <c r="B29" s="4" t="s">
        <v>868</v>
      </c>
      <c r="C29" s="4" t="s">
        <v>868</v>
      </c>
    </row>
    <row r="30" spans="1:3">
      <c r="A30" s="4" t="s">
        <v>869</v>
      </c>
    </row>
    <row r="31" spans="1:3">
      <c r="A31" s="3" t="s">
        <v>766</v>
      </c>
    </row>
    <row r="32" spans="1:3">
      <c r="A32" s="4" t="s">
        <v>163</v>
      </c>
      <c r="B32" s="6" t="n">
        <v>10157</v>
      </c>
      <c r="C32" s="6" t="n">
        <v>12008</v>
      </c>
    </row>
    <row r="33" spans="1:3">
      <c r="A33" s="4" t="s">
        <v>870</v>
      </c>
    </row>
    <row r="34" spans="1:3">
      <c r="A34" s="3" t="s">
        <v>766</v>
      </c>
    </row>
    <row r="35" spans="1:3">
      <c r="A35" s="4" t="s">
        <v>163</v>
      </c>
      <c r="B35" s="5" t="n">
        <v>261</v>
      </c>
      <c r="C35" s="5" t="n">
        <v>228</v>
      </c>
    </row>
    <row r="36" spans="1:3">
      <c r="A36" s="4" t="s">
        <v>871</v>
      </c>
    </row>
    <row r="37" spans="1:3">
      <c r="A37" s="3" t="s">
        <v>766</v>
      </c>
    </row>
    <row r="38" spans="1:3">
      <c r="A38" s="4" t="s">
        <v>163</v>
      </c>
      <c r="B38" s="5" t="n">
        <v>0</v>
      </c>
      <c r="C38" s="5" t="n">
        <v>1684</v>
      </c>
    </row>
    <row r="39" spans="1:3">
      <c r="A39" s="4" t="s">
        <v>872</v>
      </c>
    </row>
    <row r="40" spans="1:3">
      <c r="A40" s="3" t="s">
        <v>766</v>
      </c>
    </row>
    <row r="41" spans="1:3">
      <c r="A41" s="4" t="s">
        <v>163</v>
      </c>
      <c r="B41" s="5" t="n">
        <v>330</v>
      </c>
    </row>
    <row r="42" spans="1:3">
      <c r="A42" s="4" t="s">
        <v>873</v>
      </c>
    </row>
    <row r="43" spans="1:3">
      <c r="A43" s="3" t="s">
        <v>766</v>
      </c>
    </row>
    <row r="44" spans="1:3">
      <c r="A44" s="4" t="s">
        <v>163</v>
      </c>
      <c r="C44" s="5" t="n">
        <v>476</v>
      </c>
    </row>
    <row r="45" spans="1:3">
      <c r="A45" s="4" t="s">
        <v>874</v>
      </c>
    </row>
    <row r="46" spans="1:3">
      <c r="A46" s="3" t="s">
        <v>766</v>
      </c>
    </row>
    <row r="47" spans="1:3">
      <c r="A47" s="4" t="s">
        <v>163</v>
      </c>
      <c r="B47" s="5" t="n">
        <v>4132</v>
      </c>
    </row>
    <row r="48" spans="1:3">
      <c r="A48" s="4" t="s">
        <v>875</v>
      </c>
    </row>
    <row r="49" spans="1:3">
      <c r="A49" s="3" t="s">
        <v>766</v>
      </c>
    </row>
    <row r="50" spans="1:3">
      <c r="A50" s="4" t="s">
        <v>163</v>
      </c>
      <c r="B50" s="5" t="n">
        <v>280</v>
      </c>
      <c r="C50" s="5" t="n">
        <v>250</v>
      </c>
    </row>
    <row r="51" spans="1:3">
      <c r="A51" s="4" t="s">
        <v>876</v>
      </c>
    </row>
    <row r="52" spans="1:3">
      <c r="A52" s="3" t="s">
        <v>766</v>
      </c>
    </row>
    <row r="53" spans="1:3">
      <c r="A53" s="4" t="s">
        <v>163</v>
      </c>
      <c r="B53" s="6" t="n">
        <v>7131</v>
      </c>
      <c r="C53" s="6" t="n">
        <v>16000</v>
      </c>
    </row>
    <row r="54" spans="1:3">
      <c r="A54" s="4" t="s">
        <v>734</v>
      </c>
      <c r="B54" s="4" t="s">
        <v>877</v>
      </c>
      <c r="C54" s="4" t="s">
        <v>878</v>
      </c>
    </row>
    <row r="55" spans="1:3">
      <c r="A55" s="4" t="s">
        <v>879</v>
      </c>
    </row>
    <row r="56" spans="1:3">
      <c r="A56" s="3" t="s">
        <v>766</v>
      </c>
    </row>
    <row r="57" spans="1:3">
      <c r="A57" s="4" t="s">
        <v>163</v>
      </c>
      <c r="B57" s="6" t="n">
        <v>6766</v>
      </c>
      <c r="C57" s="6" t="n">
        <v>15616</v>
      </c>
    </row>
    <row r="58" spans="1:3">
      <c r="A58" s="4" t="s">
        <v>880</v>
      </c>
    </row>
    <row r="59" spans="1:3">
      <c r="A59" s="3" t="s">
        <v>766</v>
      </c>
    </row>
    <row r="60" spans="1:3">
      <c r="A60" s="4" t="s">
        <v>163</v>
      </c>
      <c r="B60" s="5" t="n">
        <v>0</v>
      </c>
      <c r="C60" s="5" t="n">
        <v>0</v>
      </c>
    </row>
    <row r="61" spans="1:3">
      <c r="A61" s="4" t="s">
        <v>881</v>
      </c>
    </row>
    <row r="62" spans="1:3">
      <c r="A62" s="3" t="s">
        <v>766</v>
      </c>
    </row>
    <row r="63" spans="1:3">
      <c r="A63" s="4" t="s">
        <v>163</v>
      </c>
      <c r="B63" s="5" t="n">
        <v>0</v>
      </c>
      <c r="C63" s="5" t="n">
        <v>0</v>
      </c>
    </row>
    <row r="64" spans="1:3">
      <c r="A64" s="4" t="s">
        <v>882</v>
      </c>
    </row>
    <row r="65" spans="1:3">
      <c r="A65" s="3" t="s">
        <v>766</v>
      </c>
    </row>
    <row r="66" spans="1:3">
      <c r="A66" s="4" t="s">
        <v>163</v>
      </c>
      <c r="B66" s="5" t="n">
        <v>160</v>
      </c>
    </row>
    <row r="67" spans="1:3">
      <c r="A67" s="4" t="s">
        <v>883</v>
      </c>
    </row>
    <row r="68" spans="1:3">
      <c r="A68" s="3" t="s">
        <v>766</v>
      </c>
    </row>
    <row r="69" spans="1:3">
      <c r="A69" s="4" t="s">
        <v>163</v>
      </c>
      <c r="C69" s="5" t="n">
        <v>155</v>
      </c>
    </row>
    <row r="70" spans="1:3">
      <c r="A70" s="4" t="s">
        <v>884</v>
      </c>
    </row>
    <row r="71" spans="1:3">
      <c r="A71" s="3" t="s">
        <v>766</v>
      </c>
    </row>
    <row r="72" spans="1:3">
      <c r="A72" s="4" t="s">
        <v>163</v>
      </c>
      <c r="B72" s="5" t="n">
        <v>0</v>
      </c>
    </row>
    <row r="73" spans="1:3">
      <c r="A73" s="4" t="s">
        <v>885</v>
      </c>
    </row>
    <row r="74" spans="1:3">
      <c r="A74" s="3" t="s">
        <v>766</v>
      </c>
    </row>
    <row r="75" spans="1:3">
      <c r="A75" s="4" t="s">
        <v>163</v>
      </c>
      <c r="B75" s="5" t="n">
        <v>205</v>
      </c>
      <c r="C75" s="5" t="n">
        <v>229</v>
      </c>
    </row>
    <row r="76" spans="1:3">
      <c r="A76" s="4" t="s">
        <v>886</v>
      </c>
    </row>
    <row r="77" spans="1:3">
      <c r="A77" s="3" t="s">
        <v>766</v>
      </c>
    </row>
    <row r="78" spans="1:3">
      <c r="A78" s="4" t="s">
        <v>163</v>
      </c>
      <c r="B78" s="6" t="n">
        <v>36242</v>
      </c>
      <c r="C78" s="6" t="n">
        <v>38979</v>
      </c>
    </row>
    <row r="79" spans="1:3">
      <c r="A79" s="4" t="s">
        <v>734</v>
      </c>
      <c r="B79" s="4" t="s">
        <v>887</v>
      </c>
      <c r="C79" s="4" t="s">
        <v>888</v>
      </c>
    </row>
    <row r="80" spans="1:3">
      <c r="A80" s="4" t="s">
        <v>889</v>
      </c>
    </row>
    <row r="81" spans="1:3">
      <c r="A81" s="3" t="s">
        <v>766</v>
      </c>
    </row>
    <row r="82" spans="1:3">
      <c r="A82" s="4" t="s">
        <v>163</v>
      </c>
      <c r="B82" s="6" t="n">
        <v>33598</v>
      </c>
      <c r="C82" s="6" t="n">
        <v>35700</v>
      </c>
    </row>
    <row r="83" spans="1:3">
      <c r="A83" s="4" t="s">
        <v>890</v>
      </c>
    </row>
    <row r="84" spans="1:3">
      <c r="A84" s="3" t="s">
        <v>766</v>
      </c>
    </row>
    <row r="85" spans="1:3">
      <c r="A85" s="4" t="s">
        <v>163</v>
      </c>
      <c r="B85" s="5" t="n">
        <v>1357</v>
      </c>
      <c r="C85" s="5" t="n">
        <v>1458</v>
      </c>
    </row>
    <row r="86" spans="1:3">
      <c r="A86" s="4" t="s">
        <v>891</v>
      </c>
    </row>
    <row r="87" spans="1:3">
      <c r="A87" s="3" t="s">
        <v>766</v>
      </c>
    </row>
    <row r="88" spans="1:3">
      <c r="A88" s="4" t="s">
        <v>163</v>
      </c>
      <c r="B88" s="5" t="n">
        <v>978</v>
      </c>
      <c r="C88" s="5" t="n">
        <v>1588</v>
      </c>
    </row>
    <row r="89" spans="1:3">
      <c r="A89" s="4" t="s">
        <v>892</v>
      </c>
    </row>
    <row r="90" spans="1:3">
      <c r="A90" s="3" t="s">
        <v>766</v>
      </c>
    </row>
    <row r="91" spans="1:3">
      <c r="A91" s="4" t="s">
        <v>163</v>
      </c>
      <c r="B91" s="5" t="n">
        <v>40</v>
      </c>
    </row>
    <row r="92" spans="1:3">
      <c r="A92" s="4" t="s">
        <v>893</v>
      </c>
    </row>
    <row r="93" spans="1:3">
      <c r="A93" s="3" t="s">
        <v>766</v>
      </c>
    </row>
    <row r="94" spans="1:3">
      <c r="A94" s="4" t="s">
        <v>163</v>
      </c>
      <c r="C94" s="5" t="n">
        <v>17</v>
      </c>
    </row>
    <row r="95" spans="1:3">
      <c r="A95" s="4" t="s">
        <v>894</v>
      </c>
    </row>
    <row r="96" spans="1:3">
      <c r="A96" s="3" t="s">
        <v>766</v>
      </c>
    </row>
    <row r="97" spans="1:3">
      <c r="A97" s="4" t="s">
        <v>163</v>
      </c>
      <c r="B97" s="5" t="n">
        <v>0</v>
      </c>
    </row>
    <row r="98" spans="1:3">
      <c r="A98" s="4" t="s">
        <v>895</v>
      </c>
    </row>
    <row r="99" spans="1:3">
      <c r="A99" s="3" t="s">
        <v>766</v>
      </c>
    </row>
    <row r="100" spans="1:3">
      <c r="A100" s="4" t="s">
        <v>163</v>
      </c>
      <c r="B100" s="6" t="n">
        <v>269</v>
      </c>
      <c r="C100" s="6" t="n">
        <v>2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96</v>
      </c>
      <c r="B1" s="2" t="s">
        <v>1</v>
      </c>
    </row>
    <row r="2" spans="1:2">
      <c r="B2" s="2" t="s">
        <v>365</v>
      </c>
    </row>
    <row r="3" spans="1:2">
      <c r="A3" s="3" t="s">
        <v>263</v>
      </c>
    </row>
    <row r="4" spans="1:2">
      <c r="A4" s="4" t="s">
        <v>897</v>
      </c>
      <c r="B4" s="6" t="n">
        <v>26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14</v>
      </c>
    </row>
    <row r="3" spans="1:3">
      <c r="A3" s="3" t="s">
        <v>154</v>
      </c>
    </row>
    <row r="4" spans="1:3">
      <c r="A4" s="4" t="s">
        <v>160</v>
      </c>
      <c r="B4" s="6" t="n">
        <v>217</v>
      </c>
      <c r="C4" s="6" t="n">
        <v>48</v>
      </c>
    </row>
    <row r="5" spans="1:3">
      <c r="A5" s="4" t="s">
        <v>161</v>
      </c>
      <c r="B5" s="6" t="n">
        <v>0</v>
      </c>
      <c r="C5" s="6" t="n">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899</v>
      </c>
    </row>
    <row r="3" spans="1:3">
      <c r="A3" s="3" t="s">
        <v>900</v>
      </c>
    </row>
    <row r="4" spans="1:3">
      <c r="A4" s="4" t="s">
        <v>901</v>
      </c>
      <c r="B4" s="6" t="n">
        <v>1782</v>
      </c>
    </row>
    <row r="5" spans="1:3">
      <c r="A5" s="3" t="s">
        <v>902</v>
      </c>
    </row>
    <row r="6" spans="1:3">
      <c r="A6" s="4" t="s">
        <v>903</v>
      </c>
      <c r="B6" s="5" t="n">
        <v>0</v>
      </c>
    </row>
    <row r="7" spans="1:3">
      <c r="A7" s="4" t="s">
        <v>904</v>
      </c>
      <c r="B7" s="6" t="n">
        <v>75716</v>
      </c>
    </row>
    <row r="8" spans="1:3">
      <c r="A8" s="4" t="s">
        <v>371</v>
      </c>
    </row>
    <row r="9" spans="1:3">
      <c r="A9" s="3" t="s">
        <v>902</v>
      </c>
    </row>
    <row r="10" spans="1:3">
      <c r="A10" s="4" t="s">
        <v>904</v>
      </c>
      <c r="C10" s="6" t="n">
        <v>777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5"/>
  </cols>
  <sheetData>
    <row r="1" spans="1:2">
      <c r="A1" s="1" t="s">
        <v>905</v>
      </c>
      <c r="B1" s="2" t="s">
        <v>365</v>
      </c>
    </row>
    <row r="2" spans="1:2">
      <c r="A2" s="3" t="s">
        <v>263</v>
      </c>
    </row>
    <row r="3" spans="1:2">
      <c r="A3" s="4" t="s">
        <v>369</v>
      </c>
      <c r="B3" s="6" t="n">
        <v>75716</v>
      </c>
    </row>
    <row r="4" spans="1:2">
      <c r="A4" s="4" t="s">
        <v>370</v>
      </c>
      <c r="B4" s="6" t="n">
        <v>78525</v>
      </c>
    </row>
    <row r="5" spans="1:2">
      <c r="A5" s="3" t="s">
        <v>906</v>
      </c>
    </row>
    <row r="6" spans="1:2">
      <c r="A6" s="4" t="s">
        <v>907</v>
      </c>
      <c r="B6" s="4" t="s">
        <v>908</v>
      </c>
    </row>
    <row r="7" spans="1:2">
      <c r="A7" s="3" t="s">
        <v>909</v>
      </c>
    </row>
    <row r="8" spans="1:2">
      <c r="A8" s="4" t="s">
        <v>907</v>
      </c>
      <c r="B8" s="4" t="s">
        <v>9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911</v>
      </c>
      <c r="B1" s="2" t="s">
        <v>365</v>
      </c>
    </row>
    <row r="2" spans="1:2">
      <c r="A2" s="3" t="s">
        <v>263</v>
      </c>
    </row>
    <row r="3" spans="1:2">
      <c r="A3" s="4" t="s">
        <v>912</v>
      </c>
      <c r="B3" s="6" t="n">
        <v>6522</v>
      </c>
    </row>
    <row r="4" spans="1:2">
      <c r="A4" s="4" t="s">
        <v>913</v>
      </c>
      <c r="B4" s="5" t="n">
        <v>8569</v>
      </c>
    </row>
    <row r="5" spans="1:2">
      <c r="A5" s="4" t="s">
        <v>914</v>
      </c>
      <c r="B5" s="5" t="n">
        <v>9226</v>
      </c>
    </row>
    <row r="6" spans="1:2">
      <c r="A6" s="4" t="s">
        <v>915</v>
      </c>
      <c r="B6" s="5" t="n">
        <v>9486</v>
      </c>
    </row>
    <row r="7" spans="1:2">
      <c r="A7" s="4" t="s">
        <v>916</v>
      </c>
      <c r="B7" s="5" t="n">
        <v>9078</v>
      </c>
    </row>
    <row r="8" spans="1:2">
      <c r="A8" s="4" t="s">
        <v>917</v>
      </c>
      <c r="B8" s="5" t="n">
        <v>48423</v>
      </c>
    </row>
    <row r="9" spans="1:2">
      <c r="A9" s="4" t="s">
        <v>918</v>
      </c>
      <c r="B9" s="5" t="n">
        <v>91304</v>
      </c>
    </row>
    <row r="10" spans="1:2">
      <c r="A10" s="4" t="s">
        <v>919</v>
      </c>
      <c r="B10" s="5" t="n">
        <v>-12779</v>
      </c>
    </row>
    <row r="11" spans="1:2">
      <c r="A11" s="4" t="s">
        <v>920</v>
      </c>
      <c r="B11" s="6" t="n">
        <v>785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 customWidth="1" max="5" min="5" width="14"/>
    <col customWidth="1" max="6" min="6" width="14"/>
  </cols>
  <sheetData>
    <row r="1" spans="1:6">
      <c r="A1" s="1" t="s">
        <v>921</v>
      </c>
      <c r="B1" s="2" t="s">
        <v>1</v>
      </c>
      <c r="D1" s="2" t="s">
        <v>752</v>
      </c>
    </row>
    <row r="2" spans="1:6">
      <c r="B2" s="2" t="s">
        <v>2</v>
      </c>
      <c r="C2" s="2" t="s">
        <v>114</v>
      </c>
      <c r="D2" s="2" t="s">
        <v>62</v>
      </c>
      <c r="E2" s="2" t="s">
        <v>922</v>
      </c>
      <c r="F2" s="2" t="s">
        <v>923</v>
      </c>
    </row>
    <row r="3" spans="1:6">
      <c r="A3" s="4" t="s">
        <v>924</v>
      </c>
    </row>
    <row r="4" spans="1:6">
      <c r="A4" s="3" t="s">
        <v>925</v>
      </c>
    </row>
    <row r="5" spans="1:6">
      <c r="A5" s="4" t="s">
        <v>926</v>
      </c>
      <c r="B5" s="5" t="n">
        <v>375077</v>
      </c>
      <c r="D5" s="5" t="n">
        <v>1103249</v>
      </c>
    </row>
    <row r="6" spans="1:6">
      <c r="A6" s="4" t="s">
        <v>927</v>
      </c>
      <c r="B6" s="4" t="s">
        <v>928</v>
      </c>
      <c r="C6" s="4" t="s">
        <v>928</v>
      </c>
    </row>
    <row r="7" spans="1:6">
      <c r="A7" s="4" t="s">
        <v>929</v>
      </c>
      <c r="B7" s="6" t="n">
        <v>4961000</v>
      </c>
      <c r="C7" s="6" t="n">
        <v>6851000</v>
      </c>
    </row>
    <row r="8" spans="1:6">
      <c r="A8" s="4" t="s">
        <v>930</v>
      </c>
      <c r="B8" s="5" t="n">
        <v>1391000</v>
      </c>
      <c r="C8" s="5" t="n">
        <v>1731000</v>
      </c>
    </row>
    <row r="9" spans="1:6">
      <c r="A9" s="4" t="s">
        <v>931</v>
      </c>
      <c r="B9" s="5" t="n">
        <v>40873000</v>
      </c>
    </row>
    <row r="10" spans="1:6">
      <c r="A10" s="4" t="s">
        <v>932</v>
      </c>
      <c r="B10" s="6" t="n">
        <v>7183000</v>
      </c>
      <c r="C10" s="6" t="n">
        <v>9768000</v>
      </c>
    </row>
    <row r="11" spans="1:6">
      <c r="A11" s="4" t="s">
        <v>933</v>
      </c>
    </row>
    <row r="12" spans="1:6">
      <c r="A12" s="3" t="s">
        <v>925</v>
      </c>
    </row>
    <row r="13" spans="1:6">
      <c r="A13" s="4" t="s">
        <v>926</v>
      </c>
      <c r="B13" s="5" t="n">
        <v>375077</v>
      </c>
      <c r="C13" s="5" t="n">
        <v>733995</v>
      </c>
    </row>
    <row r="14" spans="1:6">
      <c r="A14" s="4" t="s">
        <v>934</v>
      </c>
    </row>
    <row r="15" spans="1:6">
      <c r="A15" s="3" t="s">
        <v>925</v>
      </c>
    </row>
    <row r="16" spans="1:6">
      <c r="A16" s="4" t="s">
        <v>935</v>
      </c>
      <c r="B16" s="4" t="s">
        <v>936</v>
      </c>
    </row>
    <row r="17" spans="1:6">
      <c r="A17" s="4" t="s">
        <v>937</v>
      </c>
    </row>
    <row r="18" spans="1:6">
      <c r="A18" s="3" t="s">
        <v>925</v>
      </c>
    </row>
    <row r="19" spans="1:6">
      <c r="A19" s="4" t="s">
        <v>935</v>
      </c>
      <c r="B19" s="4" t="s">
        <v>936</v>
      </c>
    </row>
    <row r="20" spans="1:6">
      <c r="A20" s="4" t="s">
        <v>938</v>
      </c>
    </row>
    <row r="21" spans="1:6">
      <c r="A21" s="3" t="s">
        <v>925</v>
      </c>
    </row>
    <row r="22" spans="1:6">
      <c r="A22" s="4" t="s">
        <v>935</v>
      </c>
      <c r="B22" s="4" t="s">
        <v>936</v>
      </c>
    </row>
    <row r="23" spans="1:6">
      <c r="A23" s="4" t="s">
        <v>939</v>
      </c>
    </row>
    <row r="24" spans="1:6">
      <c r="A24" s="3" t="s">
        <v>925</v>
      </c>
    </row>
    <row r="25" spans="1:6">
      <c r="A25" s="4" t="s">
        <v>935</v>
      </c>
      <c r="B25" s="4" t="s">
        <v>940</v>
      </c>
    </row>
    <row r="26" spans="1:6">
      <c r="A26" s="4" t="s">
        <v>941</v>
      </c>
    </row>
    <row r="27" spans="1:6">
      <c r="A27" s="3" t="s">
        <v>925</v>
      </c>
    </row>
    <row r="28" spans="1:6">
      <c r="A28" s="4" t="s">
        <v>935</v>
      </c>
      <c r="B28" s="4" t="s">
        <v>940</v>
      </c>
    </row>
    <row r="29" spans="1:6">
      <c r="A29" s="4" t="s">
        <v>942</v>
      </c>
    </row>
    <row r="30" spans="1:6">
      <c r="A30" s="3" t="s">
        <v>925</v>
      </c>
    </row>
    <row r="31" spans="1:6">
      <c r="A31" s="4" t="s">
        <v>935</v>
      </c>
      <c r="B31" s="4" t="s">
        <v>940</v>
      </c>
    </row>
    <row r="32" spans="1:6">
      <c r="A32" s="4" t="s">
        <v>943</v>
      </c>
    </row>
    <row r="33" spans="1:6">
      <c r="A33" s="3" t="s">
        <v>925</v>
      </c>
    </row>
    <row r="34" spans="1:6">
      <c r="A34" s="4" t="s">
        <v>935</v>
      </c>
      <c r="B34" s="4" t="s">
        <v>940</v>
      </c>
    </row>
    <row r="35" spans="1:6">
      <c r="A35" s="4" t="s">
        <v>51</v>
      </c>
    </row>
    <row r="36" spans="1:6">
      <c r="A36" s="3" t="s">
        <v>925</v>
      </c>
    </row>
    <row r="37" spans="1:6">
      <c r="A37" s="4" t="s">
        <v>944</v>
      </c>
      <c r="E37" s="6" t="n">
        <v>100000000</v>
      </c>
      <c r="F37" s="6" t="n">
        <v>100000000</v>
      </c>
    </row>
    <row r="38" spans="1:6">
      <c r="A38" s="4" t="s">
        <v>945</v>
      </c>
    </row>
    <row r="39" spans="1:6">
      <c r="A39" s="3" t="s">
        <v>925</v>
      </c>
    </row>
    <row r="40" spans="1:6">
      <c r="A40" s="4" t="s">
        <v>946</v>
      </c>
      <c r="B40" s="6" t="n">
        <v>8000000</v>
      </c>
    </row>
    <row r="41" spans="1:6">
      <c r="A41" s="4" t="s">
        <v>947</v>
      </c>
    </row>
    <row r="42" spans="1:6">
      <c r="A42" s="3" t="s">
        <v>925</v>
      </c>
    </row>
    <row r="43" spans="1:6">
      <c r="A43" s="4" t="s">
        <v>946</v>
      </c>
      <c r="B43" s="6" t="n">
        <v>10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365</v>
      </c>
    </row>
    <row r="2" spans="1:2">
      <c r="A2" s="3" t="s">
        <v>925</v>
      </c>
    </row>
    <row r="3" spans="1:2">
      <c r="A3" s="4" t="s">
        <v>949</v>
      </c>
      <c r="B3" s="6" t="n">
        <v>15224</v>
      </c>
    </row>
    <row r="4" spans="1:2">
      <c r="A4" s="4" t="s">
        <v>913</v>
      </c>
      <c r="B4" s="5" t="n">
        <v>14637</v>
      </c>
    </row>
    <row r="5" spans="1:2">
      <c r="A5" s="4" t="s">
        <v>914</v>
      </c>
      <c r="B5" s="5" t="n">
        <v>7945</v>
      </c>
    </row>
    <row r="6" spans="1:2">
      <c r="A6" s="4" t="s">
        <v>915</v>
      </c>
      <c r="B6" s="5" t="n">
        <v>1901</v>
      </c>
    </row>
    <row r="7" spans="1:2">
      <c r="A7" s="4" t="s">
        <v>916</v>
      </c>
      <c r="B7" s="5" t="n">
        <v>734</v>
      </c>
    </row>
    <row r="8" spans="1:2">
      <c r="A8" s="4" t="s">
        <v>917</v>
      </c>
      <c r="B8" s="5" t="n">
        <v>432</v>
      </c>
    </row>
    <row r="9" spans="1:2">
      <c r="A9" s="4" t="s">
        <v>163</v>
      </c>
      <c r="B9" s="6" t="n">
        <v>408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0</v>
      </c>
      <c r="B1" s="2" t="s">
        <v>1</v>
      </c>
      <c r="C1" s="2" t="s">
        <v>752</v>
      </c>
    </row>
    <row r="2" spans="1:3">
      <c r="B2" s="2" t="s">
        <v>2</v>
      </c>
      <c r="C2" s="2" t="s">
        <v>62</v>
      </c>
    </row>
    <row r="3" spans="1:3">
      <c r="A3" s="3" t="s">
        <v>951</v>
      </c>
    </row>
    <row r="4" spans="1:3">
      <c r="A4" s="4" t="s">
        <v>952</v>
      </c>
      <c r="B4" s="5" t="n">
        <v>1546848</v>
      </c>
      <c r="C4" s="5" t="n">
        <v>1233731</v>
      </c>
    </row>
    <row r="5" spans="1:3">
      <c r="A5" s="4" t="s">
        <v>953</v>
      </c>
      <c r="B5" s="5" t="n">
        <v>375077</v>
      </c>
      <c r="C5" s="5" t="n">
        <v>1103249</v>
      </c>
    </row>
    <row r="6" spans="1:3">
      <c r="A6" s="4" t="s">
        <v>954</v>
      </c>
      <c r="B6" s="5" t="n">
        <v>-273115</v>
      </c>
      <c r="C6" s="5" t="n">
        <v>-699223</v>
      </c>
    </row>
    <row r="7" spans="1:3">
      <c r="A7" s="4" t="s">
        <v>955</v>
      </c>
      <c r="B7" s="5" t="n">
        <v>-32191</v>
      </c>
      <c r="C7" s="5" t="n">
        <v>-90909</v>
      </c>
    </row>
    <row r="8" spans="1:3">
      <c r="A8" s="4" t="s">
        <v>956</v>
      </c>
      <c r="B8" s="5" t="n">
        <v>1616619</v>
      </c>
      <c r="C8" s="5" t="n">
        <v>1546848</v>
      </c>
    </row>
    <row r="9" spans="1:3">
      <c r="A9" s="3" t="s">
        <v>957</v>
      </c>
    </row>
    <row r="10" spans="1:3">
      <c r="A10" s="4" t="s">
        <v>958</v>
      </c>
      <c r="B10" s="7" t="n">
        <v>30.73</v>
      </c>
      <c r="C10" s="7" t="n">
        <v>24.84</v>
      </c>
    </row>
    <row r="11" spans="1:3">
      <c r="A11" s="4" t="s">
        <v>959</v>
      </c>
      <c r="B11" s="10" t="n">
        <v>25.71</v>
      </c>
      <c r="C11" s="10" t="n">
        <v>34.68</v>
      </c>
    </row>
    <row r="12" spans="1:3">
      <c r="A12" s="4" t="s">
        <v>960</v>
      </c>
      <c r="B12" s="10" t="n">
        <v>26.92</v>
      </c>
      <c r="C12" s="10" t="n">
        <v>26.74</v>
      </c>
    </row>
    <row r="13" spans="1:3">
      <c r="A13" s="4" t="s">
        <v>961</v>
      </c>
      <c r="B13" s="10" t="n">
        <v>30.94</v>
      </c>
      <c r="C13" s="10" t="n">
        <v>29.46</v>
      </c>
    </row>
    <row r="14" spans="1:3">
      <c r="A14" s="4" t="s">
        <v>962</v>
      </c>
      <c r="B14" s="7" t="n">
        <v>30.2</v>
      </c>
      <c r="C14" s="7" t="n">
        <v>30.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3</v>
      </c>
      <c r="B1" s="2" t="s">
        <v>1</v>
      </c>
    </row>
    <row r="2" spans="1:3">
      <c r="B2" s="2" t="s">
        <v>2</v>
      </c>
      <c r="C2" s="2" t="s">
        <v>114</v>
      </c>
    </row>
    <row r="3" spans="1:3">
      <c r="A3" s="3" t="s">
        <v>295</v>
      </c>
    </row>
    <row r="4" spans="1:3">
      <c r="A4" s="4" t="s">
        <v>174</v>
      </c>
      <c r="B4" s="6" t="n">
        <v>40786</v>
      </c>
      <c r="C4" s="6" t="n">
        <v>36841</v>
      </c>
    </row>
    <row r="5" spans="1:3">
      <c r="A5" s="4" t="s">
        <v>964</v>
      </c>
      <c r="B5" s="5" t="n">
        <v>-77</v>
      </c>
      <c r="C5" s="5" t="n">
        <v>-77</v>
      </c>
    </row>
    <row r="6" spans="1:3">
      <c r="A6" s="4" t="s">
        <v>965</v>
      </c>
      <c r="B6" s="6" t="n">
        <v>40709</v>
      </c>
      <c r="C6" s="6" t="n">
        <v>36764</v>
      </c>
    </row>
    <row r="7" spans="1:3">
      <c r="A7" s="4" t="s">
        <v>966</v>
      </c>
      <c r="B7" s="5" t="n">
        <v>61246664</v>
      </c>
      <c r="C7" s="5" t="n">
        <v>62795598</v>
      </c>
    </row>
    <row r="8" spans="1:3">
      <c r="A8" s="4" t="s">
        <v>967</v>
      </c>
      <c r="B8" s="5" t="n">
        <v>61246664</v>
      </c>
      <c r="C8" s="5" t="n">
        <v>62795598</v>
      </c>
    </row>
    <row r="9" spans="1:3">
      <c r="A9" s="4" t="s">
        <v>151</v>
      </c>
      <c r="B9" s="7" t="n">
        <v>0.66</v>
      </c>
      <c r="C9" s="7" t="n">
        <v>0.59</v>
      </c>
    </row>
    <row r="10" spans="1:3">
      <c r="A10" s="3" t="s">
        <v>968</v>
      </c>
    </row>
    <row r="11" spans="1:3">
      <c r="A11" s="4" t="s">
        <v>969</v>
      </c>
      <c r="B11" s="6" t="n">
        <v>40709</v>
      </c>
      <c r="C11" s="6" t="n">
        <v>36764</v>
      </c>
    </row>
    <row r="12" spans="1:3">
      <c r="A12" s="4" t="s">
        <v>970</v>
      </c>
      <c r="B12" s="5" t="n">
        <v>61246664</v>
      </c>
      <c r="C12" s="5" t="n">
        <v>62795598</v>
      </c>
    </row>
    <row r="13" spans="1:3">
      <c r="A13" s="4" t="s">
        <v>971</v>
      </c>
      <c r="B13" s="5" t="n">
        <v>61779525</v>
      </c>
      <c r="C13" s="5" t="n">
        <v>63357036</v>
      </c>
    </row>
    <row r="14" spans="1:3">
      <c r="A14" s="4" t="s">
        <v>152</v>
      </c>
      <c r="B14" s="7" t="n">
        <v>0.66</v>
      </c>
      <c r="C14" s="7" t="n">
        <v>0.58</v>
      </c>
    </row>
    <row r="15" spans="1:3">
      <c r="A15" s="4" t="s">
        <v>924</v>
      </c>
    </row>
    <row r="16" spans="1:3">
      <c r="A16" s="3" t="s">
        <v>968</v>
      </c>
    </row>
    <row r="17" spans="1:3">
      <c r="A17" s="4" t="s">
        <v>972</v>
      </c>
      <c r="B17" s="5" t="n">
        <v>532861</v>
      </c>
      <c r="C17" s="5" t="n">
        <v>5614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19"/>
  </cols>
  <sheetData>
    <row r="1" spans="1:4">
      <c r="A1" s="1" t="s">
        <v>973</v>
      </c>
      <c r="B1" s="2" t="s">
        <v>974</v>
      </c>
    </row>
    <row r="2" spans="1:4">
      <c r="B2" s="2" t="s">
        <v>975</v>
      </c>
      <c r="C2" s="2" t="s">
        <v>976</v>
      </c>
      <c r="D2" s="2" t="s">
        <v>977</v>
      </c>
    </row>
    <row r="3" spans="1:4">
      <c r="A3" s="3" t="s">
        <v>978</v>
      </c>
    </row>
    <row r="4" spans="1:4">
      <c r="A4" s="4" t="s">
        <v>979</v>
      </c>
      <c r="B4" s="5" t="n">
        <v>2</v>
      </c>
    </row>
    <row r="5" spans="1:4">
      <c r="A5" s="4" t="s">
        <v>980</v>
      </c>
      <c r="D5" s="5" t="n">
        <v>6</v>
      </c>
    </row>
    <row r="6" spans="1:4">
      <c r="A6" s="4" t="s">
        <v>981</v>
      </c>
      <c r="C6" s="5" t="n">
        <v>4</v>
      </c>
    </row>
    <row r="7" spans="1:4">
      <c r="A7" s="4" t="s">
        <v>982</v>
      </c>
    </row>
    <row r="8" spans="1:4">
      <c r="A8" s="3" t="s">
        <v>978</v>
      </c>
    </row>
    <row r="9" spans="1:4">
      <c r="A9" s="4" t="s">
        <v>983</v>
      </c>
      <c r="C9" s="6" t="n">
        <v>778995</v>
      </c>
    </row>
    <row r="10" spans="1:4">
      <c r="A10" s="4" t="s">
        <v>984</v>
      </c>
    </row>
    <row r="11" spans="1:4">
      <c r="A11" s="3" t="s">
        <v>978</v>
      </c>
    </row>
    <row r="12" spans="1:4">
      <c r="A12" s="4" t="s">
        <v>985</v>
      </c>
      <c r="C12" s="5" t="n">
        <v>117256</v>
      </c>
    </row>
    <row r="13" spans="1:4">
      <c r="A13" s="4" t="s">
        <v>986</v>
      </c>
    </row>
    <row r="14" spans="1:4">
      <c r="A14" s="3" t="s">
        <v>978</v>
      </c>
    </row>
    <row r="15" spans="1:4">
      <c r="A15" s="4" t="s">
        <v>983</v>
      </c>
      <c r="C15" s="6" t="n">
        <v>81815</v>
      </c>
    </row>
    <row r="16" spans="1:4">
      <c r="A16" s="4" t="s">
        <v>987</v>
      </c>
      <c r="C16" s="4" t="s">
        <v>988</v>
      </c>
    </row>
    <row r="17" spans="1:4">
      <c r="A17" s="4" t="s">
        <v>989</v>
      </c>
    </row>
    <row r="18" spans="1:4">
      <c r="A18" s="3" t="s">
        <v>978</v>
      </c>
    </row>
    <row r="19" spans="1:4">
      <c r="A19" s="4" t="s">
        <v>985</v>
      </c>
      <c r="C19" s="6" t="n">
        <v>115710</v>
      </c>
    </row>
    <row r="20" spans="1:4">
      <c r="A20" s="4" t="s">
        <v>990</v>
      </c>
    </row>
    <row r="21" spans="1:4">
      <c r="A21" s="3" t="s">
        <v>978</v>
      </c>
    </row>
    <row r="22" spans="1:4">
      <c r="A22" s="4" t="s">
        <v>983</v>
      </c>
      <c r="C22" s="5" t="n">
        <v>697180</v>
      </c>
    </row>
    <row r="23" spans="1:4">
      <c r="A23" s="4" t="s">
        <v>991</v>
      </c>
    </row>
    <row r="24" spans="1:4">
      <c r="A24" s="3" t="s">
        <v>978</v>
      </c>
    </row>
    <row r="25" spans="1:4">
      <c r="A25" s="4" t="s">
        <v>985</v>
      </c>
      <c r="C25" s="6" t="n">
        <v>15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5"/>
    <col customWidth="1" max="3" min="3" width="18"/>
  </cols>
  <sheetData>
    <row r="1" spans="1:3">
      <c r="A1" s="1" t="s">
        <v>992</v>
      </c>
      <c r="B1" s="2" t="s">
        <v>1</v>
      </c>
    </row>
    <row r="2" spans="1:3">
      <c r="B2" s="2" t="s">
        <v>993</v>
      </c>
      <c r="C2" s="2" t="s">
        <v>994</v>
      </c>
    </row>
    <row r="3" spans="1:3">
      <c r="A3" s="3" t="s">
        <v>275</v>
      </c>
    </row>
    <row r="4" spans="1:3">
      <c r="A4" s="4" t="s">
        <v>995</v>
      </c>
      <c r="B4" s="5" t="n">
        <v>1</v>
      </c>
      <c r="C4" s="5" t="n">
        <v>0</v>
      </c>
    </row>
    <row r="5" spans="1:3">
      <c r="A5" s="4" t="s">
        <v>996</v>
      </c>
      <c r="B5" s="6" t="n">
        <v>550</v>
      </c>
    </row>
    <row r="6" spans="1:3">
      <c r="A6" s="4" t="s">
        <v>997</v>
      </c>
      <c r="B6" s="5" t="n">
        <v>0</v>
      </c>
      <c r="C6"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 customWidth="1" max="5" min="5" width="21"/>
    <col customWidth="1" max="6" min="6" width="21"/>
  </cols>
  <sheetData>
    <row r="1" spans="1:6">
      <c r="A1" s="1" t="s">
        <v>998</v>
      </c>
      <c r="B1" s="2" t="s">
        <v>1</v>
      </c>
    </row>
    <row r="2" spans="1:6">
      <c r="B2" s="2" t="s">
        <v>364</v>
      </c>
      <c r="C2" s="2" t="s">
        <v>365</v>
      </c>
      <c r="D2" s="2" t="s">
        <v>365</v>
      </c>
      <c r="E2" s="2" t="s">
        <v>387</v>
      </c>
      <c r="F2" s="2" t="s">
        <v>576</v>
      </c>
    </row>
    <row r="3" spans="1:6">
      <c r="A3" s="3" t="s">
        <v>278</v>
      </c>
    </row>
    <row r="4" spans="1:6">
      <c r="A4" s="4" t="s">
        <v>368</v>
      </c>
      <c r="B4" s="5" t="n">
        <v>2</v>
      </c>
      <c r="D4" s="5" t="n">
        <v>2</v>
      </c>
    </row>
    <row r="5" spans="1:6">
      <c r="A5" s="3" t="s">
        <v>999</v>
      </c>
    </row>
    <row r="6" spans="1:6">
      <c r="A6" s="4" t="s">
        <v>124</v>
      </c>
      <c r="C6" s="6" t="n">
        <v>103303</v>
      </c>
      <c r="E6" s="6" t="n">
        <v>86279</v>
      </c>
    </row>
    <row r="7" spans="1:6">
      <c r="A7" s="4" t="s">
        <v>125</v>
      </c>
      <c r="C7" s="5" t="n">
        <v>2700</v>
      </c>
      <c r="E7" s="5" t="n">
        <v>600</v>
      </c>
    </row>
    <row r="8" spans="1:6">
      <c r="A8" s="4" t="s">
        <v>1000</v>
      </c>
      <c r="C8" s="5" t="n">
        <v>21536</v>
      </c>
      <c r="E8" s="5" t="n">
        <v>16543</v>
      </c>
    </row>
    <row r="9" spans="1:6">
      <c r="A9" s="4" t="s">
        <v>1001</v>
      </c>
      <c r="C9" s="5" t="n">
        <v>65467</v>
      </c>
      <c r="E9" s="5" t="n">
        <v>52922</v>
      </c>
    </row>
    <row r="10" spans="1:6">
      <c r="A10" s="4" t="s">
        <v>146</v>
      </c>
      <c r="C10" s="5" t="n">
        <v>56672</v>
      </c>
      <c r="E10" s="5" t="n">
        <v>49300</v>
      </c>
    </row>
    <row r="11" spans="1:6">
      <c r="A11" s="4" t="s">
        <v>391</v>
      </c>
      <c r="B11" s="6" t="n">
        <v>71222</v>
      </c>
      <c r="C11" s="5" t="n">
        <v>71222</v>
      </c>
      <c r="D11" s="6" t="n">
        <v>71222</v>
      </c>
      <c r="E11" s="5" t="n">
        <v>35719</v>
      </c>
    </row>
    <row r="12" spans="1:6">
      <c r="A12" s="4" t="s">
        <v>1002</v>
      </c>
      <c r="B12" s="5" t="n">
        <v>11770861</v>
      </c>
      <c r="C12" s="5" t="n">
        <v>11770861</v>
      </c>
      <c r="D12" s="5" t="n">
        <v>11770861</v>
      </c>
      <c r="E12" s="5" t="n">
        <v>9791520</v>
      </c>
      <c r="F12" s="6" t="n">
        <v>11220238</v>
      </c>
    </row>
    <row r="13" spans="1:6">
      <c r="A13" s="4" t="s">
        <v>1003</v>
      </c>
    </row>
    <row r="14" spans="1:6">
      <c r="A14" s="3" t="s">
        <v>999</v>
      </c>
    </row>
    <row r="15" spans="1:6">
      <c r="A15" s="4" t="s">
        <v>124</v>
      </c>
      <c r="C15" s="5" t="n">
        <v>99472</v>
      </c>
      <c r="E15" s="5" t="n">
        <v>87011</v>
      </c>
    </row>
    <row r="16" spans="1:6">
      <c r="A16" s="4" t="s">
        <v>125</v>
      </c>
      <c r="C16" s="5" t="n">
        <v>2700</v>
      </c>
      <c r="E16" s="5" t="n">
        <v>600</v>
      </c>
    </row>
    <row r="17" spans="1:6">
      <c r="A17" s="4" t="s">
        <v>1000</v>
      </c>
      <c r="C17" s="5" t="n">
        <v>15790</v>
      </c>
      <c r="E17" s="5" t="n">
        <v>16543</v>
      </c>
    </row>
    <row r="18" spans="1:6">
      <c r="A18" s="4" t="s">
        <v>1001</v>
      </c>
      <c r="C18" s="5" t="n">
        <v>50633</v>
      </c>
      <c r="E18" s="5" t="n">
        <v>46042</v>
      </c>
    </row>
    <row r="19" spans="1:6">
      <c r="A19" s="4" t="s">
        <v>146</v>
      </c>
      <c r="C19" s="5" t="n">
        <v>61929</v>
      </c>
      <c r="E19" s="5" t="n">
        <v>56912</v>
      </c>
    </row>
    <row r="20" spans="1:6">
      <c r="A20" s="4" t="s">
        <v>391</v>
      </c>
      <c r="B20" s="5" t="n">
        <v>35721</v>
      </c>
      <c r="C20" s="5" t="n">
        <v>35721</v>
      </c>
      <c r="D20" s="5" t="n">
        <v>35721</v>
      </c>
      <c r="E20" s="5" t="n">
        <v>35719</v>
      </c>
    </row>
    <row r="21" spans="1:6">
      <c r="A21" s="4" t="s">
        <v>1002</v>
      </c>
      <c r="B21" s="5" t="n">
        <v>10877720</v>
      </c>
      <c r="C21" s="5" t="n">
        <v>10877720</v>
      </c>
      <c r="D21" s="5" t="n">
        <v>10877720</v>
      </c>
      <c r="E21" s="5" t="n">
        <v>9771003</v>
      </c>
    </row>
    <row r="22" spans="1:6">
      <c r="A22" s="4" t="s">
        <v>1004</v>
      </c>
    </row>
    <row r="23" spans="1:6">
      <c r="A23" s="3" t="s">
        <v>999</v>
      </c>
    </row>
    <row r="24" spans="1:6">
      <c r="A24" s="4" t="s">
        <v>124</v>
      </c>
      <c r="C24" s="5" t="n">
        <v>5146</v>
      </c>
      <c r="E24" s="5" t="n">
        <v>0</v>
      </c>
    </row>
    <row r="25" spans="1:6">
      <c r="A25" s="4" t="s">
        <v>125</v>
      </c>
      <c r="C25" s="5" t="n">
        <v>0</v>
      </c>
      <c r="E25" s="5" t="n">
        <v>0</v>
      </c>
    </row>
    <row r="26" spans="1:6">
      <c r="A26" s="4" t="s">
        <v>1000</v>
      </c>
      <c r="C26" s="5" t="n">
        <v>6401</v>
      </c>
      <c r="E26" s="5" t="n">
        <v>0</v>
      </c>
    </row>
    <row r="27" spans="1:6">
      <c r="A27" s="4" t="s">
        <v>1001</v>
      </c>
      <c r="C27" s="5" t="n">
        <v>11064</v>
      </c>
      <c r="E27" s="5" t="n">
        <v>0</v>
      </c>
    </row>
    <row r="28" spans="1:6">
      <c r="A28" s="4" t="s">
        <v>146</v>
      </c>
      <c r="C28" s="5" t="n">
        <v>483</v>
      </c>
      <c r="E28" s="5" t="n">
        <v>0</v>
      </c>
    </row>
    <row r="29" spans="1:6">
      <c r="A29" s="4" t="s">
        <v>391</v>
      </c>
      <c r="B29" s="5" t="n">
        <v>35501</v>
      </c>
      <c r="C29" s="5" t="n">
        <v>35501</v>
      </c>
      <c r="D29" s="5" t="n">
        <v>35501</v>
      </c>
      <c r="E29" s="5" t="n">
        <v>0</v>
      </c>
    </row>
    <row r="30" spans="1:6">
      <c r="A30" s="4" t="s">
        <v>1002</v>
      </c>
      <c r="B30" s="5" t="n">
        <v>810589</v>
      </c>
      <c r="C30" s="5" t="n">
        <v>810589</v>
      </c>
      <c r="D30" s="5" t="n">
        <v>810589</v>
      </c>
      <c r="E30" s="5" t="n">
        <v>0</v>
      </c>
    </row>
    <row r="31" spans="1:6">
      <c r="A31" s="4" t="s">
        <v>1005</v>
      </c>
    </row>
    <row r="32" spans="1:6">
      <c r="A32" s="3" t="s">
        <v>999</v>
      </c>
    </row>
    <row r="33" spans="1:6">
      <c r="A33" s="4" t="s">
        <v>124</v>
      </c>
      <c r="C33" s="5" t="n">
        <v>-1315</v>
      </c>
      <c r="E33" s="5" t="n">
        <v>-732</v>
      </c>
    </row>
    <row r="34" spans="1:6">
      <c r="A34" s="4" t="s">
        <v>125</v>
      </c>
      <c r="C34" s="5" t="n">
        <v>0</v>
      </c>
      <c r="E34" s="5" t="n">
        <v>0</v>
      </c>
    </row>
    <row r="35" spans="1:6">
      <c r="A35" s="4" t="s">
        <v>1000</v>
      </c>
      <c r="C35" s="5" t="n">
        <v>-655</v>
      </c>
      <c r="E35" s="5" t="n">
        <v>0</v>
      </c>
    </row>
    <row r="36" spans="1:6">
      <c r="A36" s="4" t="s">
        <v>1001</v>
      </c>
      <c r="C36" s="5" t="n">
        <v>3770</v>
      </c>
      <c r="E36" s="5" t="n">
        <v>6880</v>
      </c>
    </row>
    <row r="37" spans="1:6">
      <c r="A37" s="4" t="s">
        <v>146</v>
      </c>
      <c r="C37" s="5" t="n">
        <v>-5740</v>
      </c>
      <c r="E37" s="5" t="n">
        <v>-7612</v>
      </c>
    </row>
    <row r="38" spans="1:6">
      <c r="A38" s="4" t="s">
        <v>391</v>
      </c>
      <c r="B38" s="5" t="n">
        <v>0</v>
      </c>
      <c r="C38" s="5" t="n">
        <v>0</v>
      </c>
      <c r="D38" s="5" t="n">
        <v>0</v>
      </c>
      <c r="E38" s="5" t="n">
        <v>0</v>
      </c>
    </row>
    <row r="39" spans="1:6">
      <c r="A39" s="4" t="s">
        <v>1002</v>
      </c>
      <c r="B39" s="6" t="n">
        <v>82552</v>
      </c>
      <c r="C39" s="6" t="n">
        <v>82552</v>
      </c>
      <c r="D39" s="6" t="n">
        <v>82552</v>
      </c>
      <c r="E39" s="6" t="n">
        <v>2051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1"/>
    <col customWidth="1" max="6" min="6" width="27"/>
    <col customWidth="1" max="7" min="7" width="18"/>
    <col customWidth="1" max="8" min="8" width="65"/>
  </cols>
  <sheetData>
    <row r="1" spans="1:8">
      <c r="A1" s="1" t="s">
        <v>162</v>
      </c>
      <c r="B1" s="2" t="s">
        <v>163</v>
      </c>
      <c r="C1" s="2" t="s">
        <v>164</v>
      </c>
      <c r="D1" s="2" t="s">
        <v>51</v>
      </c>
      <c r="E1" s="2" t="s">
        <v>165</v>
      </c>
      <c r="F1" s="2" t="s">
        <v>166</v>
      </c>
      <c r="G1" s="2" t="s">
        <v>167</v>
      </c>
      <c r="H1" s="2" t="s">
        <v>168</v>
      </c>
    </row>
    <row r="2" spans="1:8">
      <c r="A2" s="4" t="s">
        <v>169</v>
      </c>
      <c r="C2" s="5" t="n">
        <v>515</v>
      </c>
    </row>
    <row r="3" spans="1:8">
      <c r="A3" s="4" t="s">
        <v>170</v>
      </c>
      <c r="B3" s="6" t="n">
        <v>960513</v>
      </c>
      <c r="C3" s="6" t="n">
        <v>5063</v>
      </c>
      <c r="D3" s="6" t="n">
        <v>658</v>
      </c>
      <c r="E3" s="6" t="n">
        <v>-82458</v>
      </c>
      <c r="F3" s="6" t="n">
        <v>366515</v>
      </c>
      <c r="G3" s="6" t="n">
        <v>671348</v>
      </c>
      <c r="H3" s="6" t="n">
        <v>-613</v>
      </c>
    </row>
    <row r="4" spans="1:8">
      <c r="A4" s="4" t="s">
        <v>171</v>
      </c>
      <c r="D4" s="5" t="n">
        <v>65796060</v>
      </c>
    </row>
    <row r="5" spans="1:8">
      <c r="A5" s="4" t="s">
        <v>172</v>
      </c>
      <c r="D5" s="5" t="n">
        <v>62688064</v>
      </c>
      <c r="E5" s="5" t="n">
        <v>-3107996</v>
      </c>
    </row>
    <row r="6" spans="1:8">
      <c r="A6" s="3" t="s">
        <v>173</v>
      </c>
    </row>
    <row r="7" spans="1:8">
      <c r="A7" s="4" t="s">
        <v>174</v>
      </c>
      <c r="B7" s="5" t="n">
        <v>36841</v>
      </c>
      <c r="G7" s="5" t="n">
        <v>36841</v>
      </c>
    </row>
    <row r="8" spans="1:8">
      <c r="A8" s="4" t="s">
        <v>157</v>
      </c>
      <c r="B8" s="5" t="n">
        <v>206</v>
      </c>
      <c r="H8" s="5" t="n">
        <v>206</v>
      </c>
    </row>
    <row r="9" spans="1:8">
      <c r="A9" s="4" t="s">
        <v>175</v>
      </c>
      <c r="B9" s="5" t="n">
        <v>-77</v>
      </c>
      <c r="G9" s="5" t="n">
        <v>-77</v>
      </c>
    </row>
    <row r="10" spans="1:8">
      <c r="A10" s="4" t="s">
        <v>176</v>
      </c>
      <c r="D10" s="5" t="n">
        <v>247582</v>
      </c>
    </row>
    <row r="11" spans="1:8">
      <c r="A11" s="4" t="s">
        <v>177</v>
      </c>
      <c r="E11" s="5" t="n">
        <v>-103915</v>
      </c>
    </row>
    <row r="12" spans="1:8">
      <c r="A12" s="4" t="s">
        <v>178</v>
      </c>
      <c r="D12" s="5" t="n">
        <v>143667</v>
      </c>
    </row>
    <row r="13" spans="1:8">
      <c r="A13" s="4" t="s">
        <v>179</v>
      </c>
      <c r="B13" s="5" t="n">
        <v>2764</v>
      </c>
      <c r="D13" s="6" t="n">
        <v>2</v>
      </c>
      <c r="E13" s="6" t="n">
        <v>-4087</v>
      </c>
      <c r="F13" s="5" t="n">
        <v>6849</v>
      </c>
    </row>
    <row r="14" spans="1:8">
      <c r="A14" s="4" t="s">
        <v>180</v>
      </c>
      <c r="C14" s="5" t="n">
        <v>515</v>
      </c>
    </row>
    <row r="15" spans="1:8">
      <c r="A15" s="4" t="s">
        <v>181</v>
      </c>
      <c r="B15" s="5" t="n">
        <v>1000247</v>
      </c>
      <c r="C15" s="6" t="n">
        <v>5063</v>
      </c>
      <c r="D15" s="6" t="n">
        <v>660</v>
      </c>
      <c r="E15" s="6" t="n">
        <v>-86545</v>
      </c>
      <c r="F15" s="5" t="n">
        <v>373364</v>
      </c>
      <c r="G15" s="5" t="n">
        <v>708112</v>
      </c>
      <c r="H15" s="5" t="n">
        <v>-407</v>
      </c>
    </row>
    <row r="16" spans="1:8">
      <c r="A16" s="4" t="s">
        <v>182</v>
      </c>
      <c r="D16" s="5" t="n">
        <v>66043642</v>
      </c>
    </row>
    <row r="17" spans="1:8">
      <c r="A17" s="4" t="s">
        <v>183</v>
      </c>
      <c r="D17" s="5" t="n">
        <v>62831731</v>
      </c>
      <c r="E17" s="5" t="n">
        <v>-3211911</v>
      </c>
    </row>
    <row r="18" spans="1:8">
      <c r="A18" s="4" t="s">
        <v>184</v>
      </c>
      <c r="C18" s="5" t="n">
        <v>515</v>
      </c>
    </row>
    <row r="19" spans="1:8">
      <c r="A19" s="4" t="s">
        <v>185</v>
      </c>
      <c r="B19" s="6" t="n">
        <v>1073050</v>
      </c>
      <c r="C19" s="6" t="n">
        <v>5063</v>
      </c>
      <c r="D19" s="6" t="n">
        <v>666</v>
      </c>
      <c r="E19" s="6" t="n">
        <v>-148810</v>
      </c>
      <c r="F19" s="5" t="n">
        <v>389945</v>
      </c>
      <c r="G19" s="5" t="n">
        <v>826170</v>
      </c>
      <c r="H19" s="5" t="n">
        <v>16</v>
      </c>
    </row>
    <row r="20" spans="1:8">
      <c r="A20" s="4" t="s">
        <v>186</v>
      </c>
      <c r="B20" s="5" t="n">
        <v>66563922</v>
      </c>
      <c r="D20" s="5" t="n">
        <v>66563922</v>
      </c>
    </row>
    <row r="21" spans="1:8">
      <c r="A21" s="4" t="s">
        <v>187</v>
      </c>
      <c r="B21" s="5" t="n">
        <v>61128817</v>
      </c>
      <c r="D21" s="5" t="n">
        <v>61128817</v>
      </c>
      <c r="E21" s="5" t="n">
        <v>-5435105</v>
      </c>
    </row>
    <row r="22" spans="1:8">
      <c r="A22" s="3" t="s">
        <v>173</v>
      </c>
    </row>
    <row r="23" spans="1:8">
      <c r="A23" s="4" t="s">
        <v>174</v>
      </c>
      <c r="B23" s="6" t="n">
        <v>40786</v>
      </c>
      <c r="G23" s="5" t="n">
        <v>40786</v>
      </c>
    </row>
    <row r="24" spans="1:8">
      <c r="A24" s="4" t="s">
        <v>157</v>
      </c>
      <c r="B24" s="5" t="n">
        <v>517</v>
      </c>
      <c r="H24" s="5" t="n">
        <v>517</v>
      </c>
    </row>
    <row r="25" spans="1:8">
      <c r="A25" s="4" t="s">
        <v>175</v>
      </c>
      <c r="B25" s="5" t="n">
        <v>-77</v>
      </c>
      <c r="G25" s="5" t="n">
        <v>-77</v>
      </c>
    </row>
    <row r="26" spans="1:8">
      <c r="A26" s="4" t="s">
        <v>176</v>
      </c>
      <c r="D26" s="5" t="n">
        <v>273115</v>
      </c>
    </row>
    <row r="27" spans="1:8">
      <c r="A27" s="4" t="s">
        <v>177</v>
      </c>
      <c r="E27" s="5" t="n">
        <v>-114337</v>
      </c>
    </row>
    <row r="28" spans="1:8">
      <c r="A28" s="4" t="s">
        <v>178</v>
      </c>
      <c r="D28" s="5" t="n">
        <v>158778</v>
      </c>
    </row>
    <row r="29" spans="1:8">
      <c r="A29" s="4" t="s">
        <v>179</v>
      </c>
      <c r="B29" s="5" t="n">
        <v>1964</v>
      </c>
      <c r="D29" s="6" t="n">
        <v>2</v>
      </c>
      <c r="E29" s="6" t="n">
        <v>-2997</v>
      </c>
      <c r="F29" s="5" t="n">
        <v>4959</v>
      </c>
    </row>
    <row r="30" spans="1:8">
      <c r="A30" s="4" t="s">
        <v>188</v>
      </c>
      <c r="C30" s="5" t="n">
        <v>515</v>
      </c>
    </row>
    <row r="31" spans="1:8">
      <c r="A31" s="4" t="s">
        <v>189</v>
      </c>
      <c r="B31" s="6" t="n">
        <v>1116240</v>
      </c>
      <c r="C31" s="6" t="n">
        <v>5063</v>
      </c>
      <c r="D31" s="6" t="n">
        <v>668</v>
      </c>
      <c r="E31" s="6" t="n">
        <v>-151807</v>
      </c>
      <c r="F31" s="6" t="n">
        <v>394904</v>
      </c>
      <c r="G31" s="6" t="n">
        <v>866879</v>
      </c>
      <c r="H31" s="6" t="n">
        <v>533</v>
      </c>
    </row>
    <row r="32" spans="1:8">
      <c r="A32" s="4" t="s">
        <v>190</v>
      </c>
      <c r="B32" s="5" t="n">
        <v>66837037</v>
      </c>
      <c r="D32" s="5" t="n">
        <v>66837037</v>
      </c>
    </row>
    <row r="33" spans="1:8">
      <c r="A33" s="4" t="s">
        <v>191</v>
      </c>
      <c r="B33" s="5" t="n">
        <v>61287595</v>
      </c>
      <c r="D33" s="5" t="n">
        <v>61287595</v>
      </c>
      <c r="E33" s="5" t="n">
        <v>-55494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4</v>
      </c>
    </row>
    <row r="3" spans="1:3">
      <c r="A3" s="3" t="s">
        <v>193</v>
      </c>
    </row>
    <row r="4" spans="1:3">
      <c r="A4" s="4" t="s">
        <v>174</v>
      </c>
      <c r="B4" s="6" t="n">
        <v>40786</v>
      </c>
      <c r="C4" s="6" t="n">
        <v>36841</v>
      </c>
    </row>
    <row r="5" spans="1:3">
      <c r="A5" s="3" t="s">
        <v>194</v>
      </c>
    </row>
    <row r="6" spans="1:3">
      <c r="A6" s="4" t="s">
        <v>195</v>
      </c>
      <c r="B6" s="5" t="n">
        <v>43</v>
      </c>
      <c r="C6" s="5" t="n">
        <v>-355</v>
      </c>
    </row>
    <row r="7" spans="1:3">
      <c r="A7" s="4" t="s">
        <v>196</v>
      </c>
      <c r="B7" s="5" t="n">
        <v>52</v>
      </c>
      <c r="C7" s="5" t="n">
        <v>52</v>
      </c>
    </row>
    <row r="8" spans="1:3">
      <c r="A8" s="4" t="s">
        <v>197</v>
      </c>
      <c r="B8" s="5" t="n">
        <v>-1356</v>
      </c>
      <c r="C8" s="5" t="n">
        <v>0</v>
      </c>
    </row>
    <row r="9" spans="1:3">
      <c r="A9" s="4" t="s">
        <v>198</v>
      </c>
      <c r="B9" s="5" t="n">
        <v>4961</v>
      </c>
      <c r="C9" s="5" t="n">
        <v>6851</v>
      </c>
    </row>
    <row r="10" spans="1:3">
      <c r="A10" s="4" t="s">
        <v>199</v>
      </c>
      <c r="B10" s="5" t="n">
        <v>0</v>
      </c>
      <c r="C10" s="5" t="n">
        <v>133</v>
      </c>
    </row>
    <row r="11" spans="1:3">
      <c r="A11" s="4" t="s">
        <v>125</v>
      </c>
      <c r="B11" s="5" t="n">
        <v>2700</v>
      </c>
      <c r="C11" s="5" t="n">
        <v>600</v>
      </c>
    </row>
    <row r="12" spans="1:3">
      <c r="A12" s="4" t="s">
        <v>200</v>
      </c>
      <c r="B12" s="5" t="n">
        <v>78</v>
      </c>
      <c r="C12" s="5" t="n">
        <v>-430</v>
      </c>
    </row>
    <row r="13" spans="1:3">
      <c r="A13" s="4" t="s">
        <v>201</v>
      </c>
      <c r="B13" s="5" t="n">
        <v>-327812</v>
      </c>
      <c r="C13" s="5" t="n">
        <v>-302967</v>
      </c>
    </row>
    <row r="14" spans="1:3">
      <c r="A14" s="4" t="s">
        <v>202</v>
      </c>
      <c r="B14" s="5" t="n">
        <v>6</v>
      </c>
      <c r="C14" s="5" t="n">
        <v>119</v>
      </c>
    </row>
    <row r="15" spans="1:3">
      <c r="A15" s="4" t="s">
        <v>203</v>
      </c>
      <c r="B15" s="5" t="n">
        <v>-6616</v>
      </c>
      <c r="C15" s="5" t="n">
        <v>-4948</v>
      </c>
    </row>
    <row r="16" spans="1:3">
      <c r="A16" s="4" t="s">
        <v>204</v>
      </c>
      <c r="B16" s="5" t="n">
        <v>325968</v>
      </c>
      <c r="C16" s="5" t="n">
        <v>307062</v>
      </c>
    </row>
    <row r="17" spans="1:3">
      <c r="A17" s="4" t="s">
        <v>205</v>
      </c>
      <c r="B17" s="5" t="n">
        <v>683</v>
      </c>
      <c r="C17" s="5" t="n">
        <v>289</v>
      </c>
    </row>
    <row r="18" spans="1:3">
      <c r="A18" s="4" t="s">
        <v>206</v>
      </c>
      <c r="B18" s="5" t="n">
        <v>-61</v>
      </c>
      <c r="C18" s="5" t="n">
        <v>-103</v>
      </c>
    </row>
    <row r="19" spans="1:3">
      <c r="A19" s="4" t="s">
        <v>138</v>
      </c>
      <c r="B19" s="5" t="n">
        <v>5224</v>
      </c>
      <c r="C19" s="5" t="n">
        <v>3016</v>
      </c>
    </row>
    <row r="20" spans="1:3">
      <c r="A20" s="3" t="s">
        <v>207</v>
      </c>
    </row>
    <row r="21" spans="1:3">
      <c r="A21" s="4" t="s">
        <v>208</v>
      </c>
      <c r="B21" s="5" t="n">
        <v>-1797</v>
      </c>
      <c r="C21" s="5" t="n">
        <v>-9223</v>
      </c>
    </row>
    <row r="22" spans="1:3">
      <c r="A22" s="4" t="s">
        <v>75</v>
      </c>
      <c r="B22" s="5" t="n">
        <v>-144268</v>
      </c>
      <c r="C22" s="5" t="n">
        <v>0</v>
      </c>
    </row>
    <row r="23" spans="1:3">
      <c r="A23" s="4" t="s">
        <v>76</v>
      </c>
      <c r="B23" s="5" t="n">
        <v>-91996</v>
      </c>
      <c r="C23" s="5" t="n">
        <v>0</v>
      </c>
    </row>
    <row r="24" spans="1:3">
      <c r="A24" s="4" t="s">
        <v>77</v>
      </c>
      <c r="B24" s="5" t="n">
        <v>20059</v>
      </c>
      <c r="C24" s="5" t="n">
        <v>9225</v>
      </c>
    </row>
    <row r="25" spans="1:3">
      <c r="A25" s="4" t="s">
        <v>209</v>
      </c>
      <c r="B25" s="5" t="n">
        <v>-247</v>
      </c>
      <c r="C25" s="5" t="n">
        <v>600</v>
      </c>
    </row>
    <row r="26" spans="1:3">
      <c r="A26" s="4" t="s">
        <v>85</v>
      </c>
      <c r="B26" s="5" t="n">
        <v>139514</v>
      </c>
      <c r="C26" s="5" t="n">
        <v>0</v>
      </c>
    </row>
    <row r="27" spans="1:3">
      <c r="A27" s="4" t="s">
        <v>86</v>
      </c>
      <c r="B27" s="5" t="n">
        <v>59897</v>
      </c>
      <c r="C27" s="5" t="n">
        <v>0</v>
      </c>
    </row>
    <row r="28" spans="1:3">
      <c r="A28" s="4" t="s">
        <v>210</v>
      </c>
      <c r="B28" s="5" t="n">
        <v>-4387</v>
      </c>
      <c r="C28" s="5" t="n">
        <v>-3233</v>
      </c>
    </row>
    <row r="29" spans="1:3">
      <c r="A29" s="4" t="s">
        <v>211</v>
      </c>
      <c r="B29" s="5" t="n">
        <v>21431</v>
      </c>
      <c r="C29" s="5" t="n">
        <v>43529</v>
      </c>
    </row>
    <row r="30" spans="1:3">
      <c r="A30" s="3" t="s">
        <v>212</v>
      </c>
    </row>
    <row r="31" spans="1:3">
      <c r="A31" s="4" t="s">
        <v>213</v>
      </c>
      <c r="B31" s="5" t="n">
        <v>-77901</v>
      </c>
      <c r="C31" s="5" t="n">
        <v>-39936</v>
      </c>
    </row>
    <row r="32" spans="1:3">
      <c r="A32" s="4" t="s">
        <v>214</v>
      </c>
      <c r="B32" s="5" t="n">
        <v>0</v>
      </c>
      <c r="C32" s="5" t="n">
        <v>1927</v>
      </c>
    </row>
    <row r="33" spans="1:3">
      <c r="A33" s="4" t="s">
        <v>215</v>
      </c>
      <c r="B33" s="5" t="n">
        <v>117772</v>
      </c>
      <c r="C33" s="5" t="n">
        <v>15830</v>
      </c>
    </row>
    <row r="34" spans="1:3">
      <c r="A34" s="4" t="s">
        <v>216</v>
      </c>
      <c r="B34" s="5" t="n">
        <v>0</v>
      </c>
      <c r="C34" s="5" t="n">
        <v>-69561</v>
      </c>
    </row>
    <row r="35" spans="1:3">
      <c r="A35" s="4" t="s">
        <v>217</v>
      </c>
      <c r="B35" s="5" t="n">
        <v>2</v>
      </c>
      <c r="C35" s="5" t="n">
        <v>17151</v>
      </c>
    </row>
    <row r="36" spans="1:3">
      <c r="A36" s="4" t="s">
        <v>218</v>
      </c>
      <c r="B36" s="5" t="n">
        <v>-1429386</v>
      </c>
      <c r="C36" s="5" t="n">
        <v>-1350179</v>
      </c>
    </row>
    <row r="37" spans="1:3">
      <c r="A37" s="4" t="s">
        <v>219</v>
      </c>
      <c r="B37" s="5" t="n">
        <v>4143</v>
      </c>
      <c r="C37" s="5" t="n">
        <v>10714</v>
      </c>
    </row>
    <row r="38" spans="1:3">
      <c r="A38" s="4" t="s">
        <v>220</v>
      </c>
      <c r="B38" s="5" t="n">
        <v>-32380</v>
      </c>
      <c r="C38" s="5" t="n">
        <v>0</v>
      </c>
    </row>
    <row r="39" spans="1:3">
      <c r="A39" s="4" t="s">
        <v>221</v>
      </c>
      <c r="B39" s="5" t="n">
        <v>218</v>
      </c>
      <c r="C39" s="5" t="n">
        <v>355</v>
      </c>
    </row>
    <row r="40" spans="1:3">
      <c r="A40" s="4" t="s">
        <v>222</v>
      </c>
      <c r="B40" s="5" t="n">
        <v>1017332</v>
      </c>
      <c r="C40" s="5" t="n">
        <v>1073409</v>
      </c>
    </row>
    <row r="41" spans="1:3">
      <c r="A41" s="4" t="s">
        <v>223</v>
      </c>
      <c r="B41" s="5" t="n">
        <v>-3178</v>
      </c>
      <c r="C41" s="5" t="n">
        <v>-3194</v>
      </c>
    </row>
    <row r="42" spans="1:3">
      <c r="A42" s="4" t="s">
        <v>224</v>
      </c>
      <c r="B42" s="5" t="n">
        <v>-403378</v>
      </c>
      <c r="C42" s="5" t="n">
        <v>-343484</v>
      </c>
    </row>
    <row r="43" spans="1:3">
      <c r="A43" s="3" t="s">
        <v>225</v>
      </c>
    </row>
    <row r="44" spans="1:3">
      <c r="A44" s="4" t="s">
        <v>226</v>
      </c>
      <c r="B44" s="5" t="n">
        <v>231352</v>
      </c>
      <c r="C44" s="5" t="n">
        <v>-1907762</v>
      </c>
    </row>
    <row r="45" spans="1:3">
      <c r="A45" s="4" t="s">
        <v>227</v>
      </c>
      <c r="B45" s="5" t="n">
        <v>60000</v>
      </c>
      <c r="C45" s="5" t="n">
        <v>0</v>
      </c>
    </row>
    <row r="46" spans="1:3">
      <c r="A46" s="4" t="s">
        <v>228</v>
      </c>
      <c r="B46" s="5" t="n">
        <v>-5000</v>
      </c>
      <c r="C46" s="5" t="n">
        <v>-20000</v>
      </c>
    </row>
    <row r="47" spans="1:3">
      <c r="A47" s="4" t="s">
        <v>229</v>
      </c>
      <c r="B47" s="5" t="n">
        <v>-21000</v>
      </c>
      <c r="C47" s="5" t="n">
        <v>2143000</v>
      </c>
    </row>
    <row r="48" spans="1:3">
      <c r="A48" s="4" t="s">
        <v>230</v>
      </c>
      <c r="B48" s="5" t="n">
        <v>-35300</v>
      </c>
      <c r="C48" s="5" t="n">
        <v>0</v>
      </c>
    </row>
    <row r="49" spans="1:3">
      <c r="A49" s="4" t="s">
        <v>231</v>
      </c>
      <c r="B49" s="5" t="n">
        <v>-2997</v>
      </c>
      <c r="C49" s="5" t="n">
        <v>-4087</v>
      </c>
    </row>
    <row r="50" spans="1:3">
      <c r="A50" s="4" t="s">
        <v>232</v>
      </c>
      <c r="B50" s="5" t="n">
        <v>-154</v>
      </c>
      <c r="C50" s="5" t="n">
        <v>-77</v>
      </c>
    </row>
    <row r="51" spans="1:3">
      <c r="A51" s="4" t="s">
        <v>233</v>
      </c>
      <c r="B51" s="5" t="n">
        <v>226901</v>
      </c>
      <c r="C51" s="5" t="n">
        <v>211074</v>
      </c>
    </row>
    <row r="52" spans="1:3">
      <c r="A52" s="4" t="s">
        <v>234</v>
      </c>
      <c r="B52" s="5" t="n">
        <v>-155046</v>
      </c>
      <c r="C52" s="5" t="n">
        <v>-88881</v>
      </c>
    </row>
    <row r="53" spans="1:3">
      <c r="A53" s="4" t="s">
        <v>235</v>
      </c>
      <c r="B53" s="5" t="n">
        <v>857368</v>
      </c>
      <c r="C53" s="5" t="n">
        <v>622850</v>
      </c>
    </row>
    <row r="54" spans="1:3">
      <c r="A54" s="4" t="s">
        <v>236</v>
      </c>
      <c r="B54" s="5" t="n">
        <v>702322</v>
      </c>
      <c r="C54" s="5" t="n">
        <v>533969</v>
      </c>
    </row>
    <row r="55" spans="1:3">
      <c r="A55" s="3" t="s">
        <v>237</v>
      </c>
    </row>
    <row r="56" spans="1:3">
      <c r="A56" s="4" t="s">
        <v>238</v>
      </c>
      <c r="B56" s="5" t="n">
        <v>42200</v>
      </c>
      <c r="C56" s="5" t="n">
        <v>35917</v>
      </c>
    </row>
    <row r="57" spans="1:3">
      <c r="A57" s="4" t="s">
        <v>239</v>
      </c>
      <c r="B57" s="5" t="n">
        <v>9653</v>
      </c>
      <c r="C57" s="5" t="n">
        <v>7980</v>
      </c>
    </row>
    <row r="58" spans="1:3">
      <c r="A58" s="4" t="s">
        <v>240</v>
      </c>
      <c r="B58" s="5" t="n">
        <v>152</v>
      </c>
      <c r="C58" s="5" t="n">
        <v>166</v>
      </c>
    </row>
    <row r="59" spans="1:3">
      <c r="A59" s="4" t="s">
        <v>241</v>
      </c>
      <c r="B59" s="5" t="n">
        <v>40025</v>
      </c>
      <c r="C59" s="5" t="n">
        <v>54074</v>
      </c>
    </row>
    <row r="60" spans="1:3">
      <c r="A60" s="4" t="s">
        <v>242</v>
      </c>
      <c r="B60" s="5" t="n">
        <v>39184</v>
      </c>
      <c r="C60" s="5" t="n">
        <v>50985</v>
      </c>
    </row>
    <row r="61" spans="1:3">
      <c r="A61" s="4" t="s">
        <v>243</v>
      </c>
      <c r="B61" s="6" t="n">
        <v>79746</v>
      </c>
      <c r="C6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0:26:19Z</dcterms:created>
  <dcterms:modified xmlns:dcterms="http://purl.org/dc/terms/" xmlns:xsi="http://www.w3.org/2001/XMLSchema-instance" xsi:type="dcterms:W3CDTF">2019-10-29T20:26:19Z</dcterms:modified>
</cp:coreProperties>
</file>